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Property, Furniture, and Equipm"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Mezzanine Equity and Stockholde" sheetId="15" state="visible" r:id="rId15"/>
    <sheet xmlns:r="http://schemas.openxmlformats.org/officeDocument/2006/relationships" name="Equity Based Compensation" sheetId="16" state="visible" r:id="rId16"/>
    <sheet xmlns:r="http://schemas.openxmlformats.org/officeDocument/2006/relationships" name="Segment Reporting" sheetId="17" state="visible" r:id="rId17"/>
    <sheet xmlns:r="http://schemas.openxmlformats.org/officeDocument/2006/relationships" name="Net and Comprehensive Income p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operty, Furniture, and Equi_2"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Equity Based Compensation (Tabl" sheetId="27" state="visible" r:id="rId27"/>
    <sheet xmlns:r="http://schemas.openxmlformats.org/officeDocument/2006/relationships" name="Segment Reporting (Tables)" sheetId="28" state="visible" r:id="rId28"/>
    <sheet xmlns:r="http://schemas.openxmlformats.org/officeDocument/2006/relationships" name="Net and Comprehensive Income _2" sheetId="29" state="visible" r:id="rId29"/>
    <sheet xmlns:r="http://schemas.openxmlformats.org/officeDocument/2006/relationships" name="Income Taxes (Tables)" sheetId="30" state="visible" r:id="rId30"/>
    <sheet xmlns:r="http://schemas.openxmlformats.org/officeDocument/2006/relationships" name="Nature of Business (Detail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Property, Furniture, and Equi_3" sheetId="35" state="visible" r:id="rId35"/>
    <sheet xmlns:r="http://schemas.openxmlformats.org/officeDocument/2006/relationships" name="Goodwill - Narrative (Details)" sheetId="36" state="visible" r:id="rId36"/>
    <sheet xmlns:r="http://schemas.openxmlformats.org/officeDocument/2006/relationships" name="Long-Term Debt - Narrative (Det" sheetId="37" state="visible" r:id="rId37"/>
    <sheet xmlns:r="http://schemas.openxmlformats.org/officeDocument/2006/relationships" name="Long-Term Debt - Fair Value Ass" sheetId="38" state="visible" r:id="rId38"/>
    <sheet xmlns:r="http://schemas.openxmlformats.org/officeDocument/2006/relationships" name="Leases - Narrative (Details)" sheetId="39" state="visible" r:id="rId39"/>
    <sheet xmlns:r="http://schemas.openxmlformats.org/officeDocument/2006/relationships" name="Leases - Liability for Operatin" sheetId="40" state="visible" r:id="rId40"/>
    <sheet xmlns:r="http://schemas.openxmlformats.org/officeDocument/2006/relationships" name="Leases - Components of Lease Co" sheetId="41" state="visible" r:id="rId41"/>
    <sheet xmlns:r="http://schemas.openxmlformats.org/officeDocument/2006/relationships" name="Leases - Schedule of Weighted A" sheetId="42" state="visible" r:id="rId42"/>
    <sheet xmlns:r="http://schemas.openxmlformats.org/officeDocument/2006/relationships" name="Leases - Schedule of Weighted_2" sheetId="43" state="visible" r:id="rId43"/>
    <sheet xmlns:r="http://schemas.openxmlformats.org/officeDocument/2006/relationships" name="Leases - Future Minimum Lease P" sheetId="44" state="visible" r:id="rId44"/>
    <sheet xmlns:r="http://schemas.openxmlformats.org/officeDocument/2006/relationships" name="Leases - Future Minimum Lease_2" sheetId="45" state="visible" r:id="rId45"/>
    <sheet xmlns:r="http://schemas.openxmlformats.org/officeDocument/2006/relationships" name="Leases - Supplemental Cash Flow" sheetId="46" state="visible" r:id="rId46"/>
    <sheet xmlns:r="http://schemas.openxmlformats.org/officeDocument/2006/relationships" name="Employee Benefit Plans (Details" sheetId="47" state="visible" r:id="rId47"/>
    <sheet xmlns:r="http://schemas.openxmlformats.org/officeDocument/2006/relationships" name="Mezzanine Equity and Stockhol_2" sheetId="48" state="visible" r:id="rId48"/>
    <sheet xmlns:r="http://schemas.openxmlformats.org/officeDocument/2006/relationships" name="Equity Based Compensation - Nar" sheetId="49" state="visible" r:id="rId49"/>
    <sheet xmlns:r="http://schemas.openxmlformats.org/officeDocument/2006/relationships" name="Equity Based Compensation - Fai" sheetId="50" state="visible" r:id="rId50"/>
    <sheet xmlns:r="http://schemas.openxmlformats.org/officeDocument/2006/relationships" name="Equity Based Compensation - Unv" sheetId="51" state="visible" r:id="rId51"/>
    <sheet xmlns:r="http://schemas.openxmlformats.org/officeDocument/2006/relationships" name="Equity Based Compensation - Equ" sheetId="52" state="visible" r:id="rId52"/>
    <sheet xmlns:r="http://schemas.openxmlformats.org/officeDocument/2006/relationships" name="Segment Reporting (Details)" sheetId="53" state="visible" r:id="rId53"/>
    <sheet xmlns:r="http://schemas.openxmlformats.org/officeDocument/2006/relationships" name="Net and Comprehensive Income _3" sheetId="54" state="visible" r:id="rId54"/>
    <sheet xmlns:r="http://schemas.openxmlformats.org/officeDocument/2006/relationships" name="Net and Comprehensive Income _4"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Income Taxes - Income (Loss) Be" sheetId="58" state="visible" r:id="rId58"/>
    <sheet xmlns:r="http://schemas.openxmlformats.org/officeDocument/2006/relationships" name="Income Taxes - Current and Defe" sheetId="59" state="visible" r:id="rId59"/>
    <sheet xmlns:r="http://schemas.openxmlformats.org/officeDocument/2006/relationships" name="Income Taxes - Provision (Benef"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09</t>
        </is>
      </c>
      <c r="C9" s="4" t="inlineStr">
        <is>
          <t xml:space="preserve"> </t>
        </is>
      </c>
      <c r="D9" s="4" t="inlineStr">
        <is>
          <t xml:space="preserve"> </t>
        </is>
      </c>
    </row>
    <row r="10">
      <c r="A10" s="4" t="inlineStr">
        <is>
          <t>Entity Registrant Name</t>
        </is>
      </c>
      <c r="B10" s="4" t="inlineStr">
        <is>
          <t>Arha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729256</t>
        </is>
      </c>
      <c r="C12" s="4" t="inlineStr">
        <is>
          <t xml:space="preserve"> </t>
        </is>
      </c>
      <c r="D12" s="4" t="inlineStr">
        <is>
          <t xml:space="preserve"> </t>
        </is>
      </c>
    </row>
    <row r="13">
      <c r="A13" s="4" t="inlineStr">
        <is>
          <t>Entity Address, Address Line One</t>
        </is>
      </c>
      <c r="B13" s="4" t="inlineStr">
        <is>
          <t>51 E. Hines Hill Road</t>
        </is>
      </c>
      <c r="C13" s="4" t="inlineStr">
        <is>
          <t xml:space="preserve"> </t>
        </is>
      </c>
      <c r="D13" s="4" t="inlineStr">
        <is>
          <t xml:space="preserve"> </t>
        </is>
      </c>
    </row>
    <row r="14">
      <c r="A14" s="4" t="inlineStr">
        <is>
          <t>Entity Address, City or Town</t>
        </is>
      </c>
      <c r="B14" s="4" t="inlineStr">
        <is>
          <t>Boston Height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236</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439-77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ARH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v>
      </c>
    </row>
    <row r="33">
      <c r="A33" s="4" t="inlineStr">
        <is>
          <t>Documents Incorporated by Reference</t>
        </is>
      </c>
      <c r="B33" s="4" t="inlineStr">
        <is>
          <t>Portions of the registrant’s Proxy Statement for the Annual Meeting of Stockholders to be held May 18, 2023 are incorporated by reference into Part III of this Annual Report on Form 10-K to the extent stated herein.</t>
        </is>
      </c>
      <c r="C33" s="4" t="inlineStr">
        <is>
          <t xml:space="preserve"> </t>
        </is>
      </c>
      <c r="D33" s="4" t="inlineStr">
        <is>
          <t xml:space="preserve"> </t>
        </is>
      </c>
    </row>
    <row r="34">
      <c r="A34" s="4" t="inlineStr">
        <is>
          <t>Entity Central Index Key</t>
        </is>
      </c>
      <c r="B34" s="4" t="inlineStr">
        <is>
          <t>000187544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2947617</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71156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urnitu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Furniture and Equipment</t>
        </is>
      </c>
      <c r="B4" s="4" t="inlineStr">
        <is>
          <t xml:space="preserve">Property, Furniture and Equipment Property, furniture and equipment, net consists of the following at December 31, 2022 and 2021 (amounts in thousands): 2022 2021 Leased property under capital lease $ — $ 48,303 Leasehold improvements 50,776 42,418 Landlord improvements 150,545 137,106 Furniture and fixtures 6,542 5,411 Computer and equipment 49,091 25,124 Vehicles 9,963 9,229 Build-to-suit properties — 31,017 Construction in process 8,426 10,457 275,343 309,065 Less: Accumulated depreciation (52,514) (54,054) Less: Landlord improvement accumulated depreciation (87,763) (75,380) Property, furniture and equipment, net $ 135,066 $ 179,6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During 2022, we reviewed Arhaus Consolidated, our one reporting unit’s goodwill for impairment by performing a qualitative assessment in the fourth quarter. Based on the results, it was identified that it was more likely than not the fair value of goodwill recorded exceeded the current carrying value and concluded no impairment existed. During the years ended December 31, 2022 and 2021, there was no change in the recorded goodwill balances and we have not recorded any historical goodwill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prior debt structure entered into in 2017 (“Prior Credit Facilities”) included a revolving credit facility of $30.0 million (the “Prior Revolver”) and a term loan of $40.0 million (the “Term Loan”). The Prior Revolver’s availability was limited pursuant to a borrowing base formula based on specified percentages of eligible inventories and accounts receivable. The Company had the option, subject to terms and conditions, to borrow on the Prior Revolver by means of any combination of Base Rate Loans or LIBOR Loans. The Company’s borrowings under the Prior Revolver bore variable interest rates for Base Rate Loans of the greater of (a) the Federal Funds Rate plus 0.5%, (b) the Prime Rate, (c) the LIBOR Rate plus 1.0%, and (d) 4.0% and at LIBOR loans at the LIBOR rate (“LIBOR”) plus the applicable margin (6.25% at December 31, 2019). The Prior Revolver carried a non-use fee of 0.50% per annum. Deferred financing costs related to the Prior Revolver were recorded in other noncurrent assets and were amortized over the term of the debt on a straight-line basis, which approximated the effective interest method. Amortization expense was $0.2 million for the year ended December 31, 2020, and is included in interest expense within the consolidated statements of comprehensive income. The unamortized balance of these loan costs of $0.6 million as of June 25, 2020 were written off to interest expense within the consolidated statements of comprehensive income, as the Company terminated the Prior Revolver and entered in a new credit agreement with new lenders. The Term Loan bore interest at a rate equal to 16.0% per annum, of which 12.0% per annum was to be paid in cash and 4.0% per annum was to be paid in kind by capitalizing such amount and adding it to the principal amount of the loan each quarter. The Company was required to make a prepayment on the Term Loan in an amount not less than 50 percent of the Company’s Excess Cash Flow, as defined in the Term Loan agreement, on or before May 15th of the year following such year. Other than the mandatory Excess Cash Flow payments, as defined, which were calculated at the end of each year, the Term Loan had no required periodic principal payments during the term. The Term Loan facility permitted early principal payments subject to a 1.0% prepayment premium through December 26, 2020, and none thereafter. The Term Loan was paid in full on December 28, 2020. Deferred financing costs related to the Term Loan were amortized over the term of the Term Loan, on a straight-line basis, which approximated the effective interest method. Amortization expense was $0.6 million for the year ended December 31, 2020, and is included in interest expense within the consolidated statements of comprehensive income. On December 28, 2020, in connection with the repayment of the Term Loan, the unamortized balance of these financing costs of $0.7 million were written off to interest expense. The Company’s Term Loan had an exit fee clause which allowed the holder of the Term Loan to receive either $3.0 million upon repayment of the Term Loan or a payout equivalent to 4.0% of the total equity value of the Company. The 4.0% of the total equity value of the Company payout was payable upon a change of control, qualified IPO or sale of all or substantially all assets of the Company. In connection with the repayment of the Term Loan on December 28, 2020, the holder informed the Company it would decline the option to receive the $3.0 million and elect to receive a payout equivalent to 4.0% of the equity value. The exit fee was treated as a derivative and adjusted to fair value each reporting period. In connection with the Company’s IPO the fair value of the exit fee was determined to be $64.1 million and was paid by the Company in November 2021, using proceeds from the IPO. The Company recorded $44.5 million and $17.9 million of derivative expense for the years ended December 31, 2021 and 2020, respectively in selling, general and administrative expenses within the consolidated statements of comprehensive income. At December 31, 2020, the Company used a discounted cash flow method and guideline public company method to determine the fair value of equity which was used to calculate the fair value of the derivative liability. The key assumptions used within the valuation as December 31, 2020 were as follows: Term 10 years Risk-free rate of return 0.90% Volatility 40.00% Dividend yield 0.00% On June 25, 2020, the Company entered into a credit agreement (the “Revolver”), which included a revolving credit facility of $30.0 million with availability limited pursuant to a borrowing base formula based on specified percentages of eligible inventory, net of reserves. The Company’s borrowings under the Revolver bore variable interest at LIBOR plus the applicable margin (5.5% at December 31, 2020). In the event LIBOR ceased to be available during the term of the Revolver, the Revolver provided procedures to determine an Alternate Base Rate. The Company had the option, subject to terms and conditions, to borrow on the Revolver by means of LIBOR loans. The Revolver had certain financial covenants, including a minimum fixed charge ratio and minimum EBITDA requirements. The Revolver carried a non-use fee of 0.50% per annum. Deferred financing costs related to the Revolver of $1.5 million were recorded in other noncurrent assets on the consolidated balance sheets and were amortized over the term of the Revolver on a straight-line basis. Amortization expense was $0.4 million and $0.2 million for the years ended December 31, 2021 and 2020, respectively and is included in interest expense within the consolidated statements of comprehensive income. The Revolver was set to expire on June 25, 2023. On November 4, 2021 the Company terminated the Revolver of which there were no borrowings drawn. The termination of the Revolver resulted in a $1.4 million loss on extinguishment of debt. The loss, which included a $0.6 million early termination fee and a write off of the remaining unamortized loan costs of $0.8 million, is included in the loss on extinguishment of debt within the consolidated statements of comprehensive income for the year ended December 31, 2021. On November 8, 2021, the Company entered into a new revolving credit facility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0 million, and (b) the amount of the revolving credit facility as of such date, and (3) a swingline loan, in an amount equal to the lesser of (a) $5.0 million, and (b) the amount of the revolving credit facility as of such date. The aggregate amount of all commitments of all lenders under the 2021 Credit Facility was initially $50.0 million. The 2021 Credit Facility contains restrictive covenants and has certain financial covenants, including a minimum rent-adjusted total leverage ratio and minimum fixed charge ratio. The 2021 Credit Facility bears variable interest rates at the prevailing Bloomberg Short-Term Bank Yield index rate plus the applicable margin (1.50% at December 31, 2022 and 1.75% at December 31, 2021), whereas the applicable margin is adjusted quarterly based on the Company’s consolidated rent-adjusted total leverage ratio. On December 9, 2022, the Company amended the 2021 Credit Facility to increase the revolving credit commitment thereunder by $25.0 million. After giving effect to such increase, the aggregate amount of all commitments under the 2021 Credit Facility is $75.0 million. The 2021 Credit Facility expires on November 8, 2026. At December 31, 2022 and 2021, we had no borrowings on the 2021 Credit Facility, respectively. Deferred financing costs related to the 2021 Credit Facility as of December 31, 2022 and 2021, were $0.4 million and $0.3 million, respectively, and are recorded in other noncurrent assets on the consolidated balance sheets. The deferred financing costs are amortized over the term of the debt on a straight-line basis. Amortization expense was $0.1 million for the year ended December 31, 2022, and is included in interest expense within the consolidated statements of comprehensive income. In accordance with the change in reporting entity, the Company’s consolidated financial statements include the effect of related-party promissory notes from Reed to Homeworks which were paid off in December 2020. Interest expense related to these promissory notes of $0.4 million were included within interest expense within the consolidated statements of comprehensive income for the year ended December 31, 2020. The Company was in compliance with all covenants at December 31, 2022 and 2021, and expects to remain in complianc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During the first quarter of fiscal 2022, we adopted ASU 2016-02, Leases (Topic 842) and all related amendments as discussed in Note 2 — Basis of Presentation and Summary of Significant Accounting Policies . The Company leases real estate and equipment under operating and finance leases, some of which are from related parties as discussed in Note 13 — Related Party Transactions . The most significant obligati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solidated balance sheets related to leases as of December 31, 2022 (amounts in thousands): Consolidated Balance Sheets Classification December 31, 2022 Assets Operating lease assets Operating right-of-use assets $ 252,055 Finance lease assets Financing right-of-use assets 38,522 Total leased assets $ 290,577 Liabilities Current operating leases Current portion of operating lease liabilities $ 39,744 Non-current operating leases Operating lease liabilities, long-term 289,871 Total operating lease liabilities 329,615 Current finance leases Current portion of financing lease liabilities 531 Non-current finance leases Financing lease liabilities, long-term 51,835 Total finance lease liabilities 52,366 Total lease liabilities $ 381,981 The components of lease cost recognized within our consolidated statements of comprehensive income for the year ended December 31, 2022, are as follows (amounts in thousands): Consolidated Income Statement Classification 2022 Lease costs: Operating lease costs Cost of goods sold $ 34,421 Operating lease costs Selling, general and administrative expenses 6,930 Finance lease costs Amortization of right-of-use assets Selling, general and administrative expenses 2,056 Interest expense on lease liabilities Interest expense, net 5,027 Variable lease costs (1) Cost of goods sold 38,276 Short term lease costs Selling, general and administrative expenses 677 Total lease costs $ 87,387 (1) Includes $0.4 million of month-to-month lease costs. Rent expense calculated under ASC 840 for the years ended December 31, 2021 and 2020 was $66.5 million and $58.6 million, respectively. Percentage rent expense calculated under ASC 840 for the years ended December 31, 2021 and 2020 was $6.1 million and $1.0 million, respectively. Amortization of landlord improvements calculated under ASC 840 for the years ended December 31, 2021 and 2020 was $13.5 million and $10.4 million, respectively.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table below summarizes the weighted average remaining lease terms as of December 31, 2022. Weighted Average Remaining Lease Term (In Years) December 31, 2022 Operating leases 9.29 Finance leases 22.46 The discount rate implicit within our finance leases was determined at the time of lease commencement. However, the discount rate implicit within our operating leases is generally not determinable at the time of lease commencement and therefore the Company determines the discount rate based on its incremental borrowing rate (“IBR”). For all operating leases,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table below summarizes the weighted average discount rate used to measure our lease liabilities as of December 31, 2022. Weighted Average Discount Rate December 31, 2022 Operating leases 5.54 % Finance leases 9.72 % Future lease liabilities at December 31, 2022 are as follows (amounts in thousands): Year Ending December 31, Operating Lease Liabilities (1) Finance Lease Liabilities Total Lease Liabilities 2023 $ 55,415 $ 5,333 $ 60,748 2024 52,280 5,153 57,433 2025 46,492 5,153 51,645 2026 44,000 5,612 49,612 2027 40,069 5,423 45,492 Thereafter 192,361 115,168 307,529 Total lease payments 430,617 141,842 572,459 Less: Amounts representing interest (101,002) (89,476) (190,478) Total $ 329,615 $ 52,366 $ 381,981 (1) Includes leases with related parties. See Note 13 — Related Party Transactions for amounts leased from related parties. At December 31, 2022, the Company has entered into leases fo r Showrooms and equip ment which have not yet commenced with expected leas e terms ranging from 3 to 14 years. The aggregate minimum rental payments over the term of the leases of approximately $148.0 million are not included i n the above table. Future minimum lease payments for operating and capital leases under ASC 840 at December 31, 2021, were as follows (amounts in thousands): Year Ending December 31, Operating Leases (1) Capital Leases Total 2022 $ 45,892 $ 4,673 $ 50,565 2023 43,507 4,673 48,180 2024 38,659 4,673 43,332 2025 33,125 4,673 37,798 2026 29,903 5,132 35,035 Thereafter 129,498 120,390 249,888 320,584 144,214 464,798 Less: Amounts representing interest — (94,064) (94,064) Total $ 320,584 $ 50,150 $ 370,734 (1) Includes leases with related parties. See Note 13 — Related Party Transactions for amounts leased from related parties. Supplemental cash flow information related to leases for the year ended December 31, 2022, is as follows (amounts in thousands): Year Ended December 31, 2022 Cash paid for amounts included in the measurement of lease liabilities: Operating cash flows for operating leases $ 47,722 Operating cash flows for finance leases 4,785 Financing cash flows for finance leases 419 Right-of-use assets obtained in exchange for lease obligations: Operating leases $ 77,098 Finance leases 2,018 </t>
        </is>
      </c>
    </row>
    <row r="5">
      <c r="A5" s="4" t="inlineStr">
        <is>
          <t>Leases</t>
        </is>
      </c>
      <c r="B5" s="4" t="inlineStr">
        <is>
          <t xml:space="preserve">Leases During the first quarter of fiscal 2022, we adopted ASU 2016-02, Leases (Topic 842) and all related amendments as discussed in Note 2 — Basis of Presentation and Summary of Significant Accounting Policies . The Company leases real estate and equipment under operating and finance leases, some of which are from related parties as discussed in Note 13 — Related Party Transactions . The most significant obligati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solidated balance sheets related to leases as of December 31, 2022 (amounts in thousands): Consolidated Balance Sheets Classification December 31, 2022 Assets Operating lease assets Operating right-of-use assets $ 252,055 Finance lease assets Financing right-of-use assets 38,522 Total leased assets $ 290,577 Liabilities Current operating leases Current portion of operating lease liabilities $ 39,744 Non-current operating leases Operating lease liabilities, long-term 289,871 Total operating lease liabilities 329,615 Current finance leases Current portion of financing lease liabilities 531 Non-current finance leases Financing lease liabilities, long-term 51,835 Total finance lease liabilities 52,366 Total lease liabilities $ 381,981 The components of lease cost recognized within our consolidated statements of comprehensive income for the year ended December 31, 2022, are as follows (amounts in thousands): Consolidated Income Statement Classification 2022 Lease costs: Operating lease costs Cost of goods sold $ 34,421 Operating lease costs Selling, general and administrative expenses 6,930 Finance lease costs Amortization of right-of-use assets Selling, general and administrative expenses 2,056 Interest expense on lease liabilities Interest expense, net 5,027 Variable lease costs (1) Cost of goods sold 38,276 Short term lease costs Selling, general and administrative expenses 677 Total lease costs $ 87,387 (1) Includes $0.4 million of month-to-month lease costs. Rent expense calculated under ASC 840 for the years ended December 31, 2021 and 2020 was $66.5 million and $58.6 million, respectively. Percentage rent expense calculated under ASC 840 for the years ended December 31, 2021 and 2020 was $6.1 million and $1.0 million, respectively. Amortization of landlord improvements calculated under ASC 840 for the years ended December 31, 2021 and 2020 was $13.5 million and $10.4 million, respectively.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table below summarizes the weighted average remaining lease terms as of December 31, 2022. Weighted Average Remaining Lease Term (In Years) December 31, 2022 Operating leases 9.29 Finance leases 22.46 The discount rate implicit within our finance leases was determined at the time of lease commencement. However, the discount rate implicit within our operating leases is generally not determinable at the time of lease commencement and therefore the Company determines the discount rate based on its incremental borrowing rate (“IBR”). For all operating leases,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table below summarizes the weighted average discount rate used to measure our lease liabilities as of December 31, 2022. Weighted Average Discount Rate December 31, 2022 Operating leases 5.54 % Finance leases 9.72 % Future lease liabilities at December 31, 2022 are as follows (amounts in thousands): Year Ending December 31, Operating Lease Liabilities (1) Finance Lease Liabilities Total Lease Liabilities 2023 $ 55,415 $ 5,333 $ 60,748 2024 52,280 5,153 57,433 2025 46,492 5,153 51,645 2026 44,000 5,612 49,612 2027 40,069 5,423 45,492 Thereafter 192,361 115,168 307,529 Total lease payments 430,617 141,842 572,459 Less: Amounts representing interest (101,002) (89,476) (190,478) Total $ 329,615 $ 52,366 $ 381,981 (1) Includes leases with related parties. See Note 13 — Related Party Transactions for amounts leased from related parties. At December 31, 2022, the Company has entered into leases fo r Showrooms and equip ment which have not yet commenced with expected leas e terms ranging from 3 to 14 years. The aggregate minimum rental payments over the term of the leases of approximately $148.0 million are not included i n the above table. Future minimum lease payments for operating and capital leases under ASC 840 at December 31, 2021, were as follows (amounts in thousands): Year Ending December 31, Operating Leases (1) Capital Leases Total 2022 $ 45,892 $ 4,673 $ 50,565 2023 43,507 4,673 48,180 2024 38,659 4,673 43,332 2025 33,125 4,673 37,798 2026 29,903 5,132 35,035 Thereafter 129,498 120,390 249,888 320,584 144,214 464,798 Less: Amounts representing interest — (94,064) (94,064) Total $ 320,584 $ 50,150 $ 370,734 (1) Includes leases with related parties. See Note 13 — Related Party Transactions for amounts leased from related parties. Supplemental cash flow information related to leases for the year ended December 31, 2022, is as follows (amounts in thousands): Year Ended December 31, 2022 Cash paid for amounts included in the measurement of lease liabilities: Operating cash flows for operating leases $ 47,722 Operating cash flows for finance leases 4,785 Financing cash flows for finance leases 419 Right-of-use assets obtained in exchange for lease obligations: Operating leases $ 77,098 Finance leases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has a defined contribution retirement savings plan covering substantially all employees. The Company may contribute a discretionary matching contribution equal to a percentage that the Company deems advisable. Total costs recorded in selling, general and administrative expenses on the consolidated statements of comprehensive income related to the plan were $2.6 million, $2.2 million and $0.5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ezzanine Equity and Stockholders'/Members' Equity (Deficit)</t>
        </is>
      </c>
      <c r="B1" s="2" t="inlineStr">
        <is>
          <t>12 Months Ended</t>
        </is>
      </c>
    </row>
    <row r="2">
      <c r="B2" s="2" t="inlineStr">
        <is>
          <t>Dec. 31, 2022</t>
        </is>
      </c>
    </row>
    <row r="3">
      <c r="A3" s="3" t="inlineStr">
        <is>
          <t>Temporary Equity Disclosure [Abstract]</t>
        </is>
      </c>
      <c r="B3" s="4" t="inlineStr">
        <is>
          <t xml:space="preserve"> </t>
        </is>
      </c>
    </row>
    <row r="4">
      <c r="A4" s="4" t="inlineStr">
        <is>
          <t>Mezzanine Equity and Stockholders'/Members' Equity (Deficit)</t>
        </is>
      </c>
      <c r="B4" s="4" t="inlineStr">
        <is>
          <t>Mezzanine Equity and Stockholders’/Members’ Equity (Deficit) Homeworks Equity Structure Prior to Reorganization In accordance with the change in reporting entity, the Company’s consolidated financial statements were retrospectively adjusted to include Homeworks’ financial results for all periods presented (see Note 1 — Nature of Business ). Prior to the Reorganization, Homeworks’ historical equity structure was comprised of 645 voting and 4,158 non-voting shares. The equity of Homeworks includes their investment in LLC, the noncontrolling interest in LLC and the Class B Preferred Units discussed below, which were owned by FS Arhaus and management incentive unit holders. Prior to the Reorganization, Homeworks and Reed held Class A units in LLC while FS Arhaus held Class B Units in LLC. Refer below for information on the LLC equity structure prior to the Reorganization. For the year ended December 31, 2021 cash distributions made were $61.9 million. Arhaus, LLC Equity Structure Prior to Reorganization Prior to the Reorganization, LLC established a multi-class unit structure with its members. Pursuant to LLC’s Third Amended and Restated Limited Liability Company Agreement dated June 26, 2017 (the “2017 LLC Agreement”) and the Arhaus, LLC 2017 Equity Plan (the “2017 Equity Plan”), LLC was authorized to issue up to 20,938,265 Class A Units, 7,488,248 Class B Units, 3,185,435 Class C Units, 285,387 Class D Units, 3,158,501 Class F Units, 3,158,501 Class F-1 Units, 1,250,000 Class A Preferred Units and 1,250,000 Class B Preferred Units. In connection with the issuance of the Prior Credit Facilities discussed in Note 5 — Long-Term Deb t, the Class A and Class B unit equity holders made an aggregate $25.0 million capital contribution to the Company in exchange for 1,250,000 Class A Preferred Units and 1,250,000 Class B Preferred Units, respectively (collectively, the “Preferred Units”). The Preferred Units were issued pursuant to the 2017 LLC Agreement and accrued a 16% per annum (compounded annually) preferred return. The Preferred Units had no voting rights and did not participate in profits or losses. Preferred Unit holders were entitled to receive distributions in excess of tax distributions to Class A and B members in proportion to the accrued and unpaid preferred return and unreturned capital contributions. Further, Preferred Unit holders were entitled to receive proceeds upon a capital transaction before other unit holders in proportion to the accrued and unpaid preferred return and unreturned capital contributions. The Company could redeem the Preferred Units at our discretion, however, because the Preferred Unit holders control the board of directors (“Board”) and could force the Company to redeem the Preferred Units they were recorded as mezzanine equity. Upon the retrospective adjustment to include Homeworks, the Class A preferred units were eliminated upon consolidation. On December 29, 2020, the Preferred Units were repaid in full, including the preferred return dividend payment of $8.6 million. In May 2021, the 2017 LLC Agreement and 2017 Equity Plan were amended to authorize the Company to issue up to 967,987 Class G incentive units. Additionally, in accordance with the amendments, the authorized Class F and Class F-1 incentive units that could be issued were reduced to 2,190,514 and 2,190,514, respectively. No changes to the Company’s Class C and D incentive units were made. The Class C, D, F, F-1 and G Units (collectively referred to as the “Incentive Units) were incentive units to be issued to employees, directors, and others pursuant to the terms of the amended 2017 Equity Plan and have no voting rights and do not participate in profits or losses. Only the Class A and Class B Units had voting rights. Distributions were payable to the various unit classes only upon the occurrence of certain capital events, based upon participation thresholds and waterfalls as defined within the amended 2017 LLC Agreement. If Class B Units or Class B Preferred Units remained outstanding on January 6, 2023, the holder of those units, as defined, would have the right to cause a sale of the Company. Income and loss of the Company is allocated proportionately based off of the equity waterfall defined in the 2017 LLC Agreement. Prior to the Reorganization, the Company could make quarterly tax distributions to the Class A and B members pro rata based on the taxable income allocated to such members in an amount equal to the product of each member’s distributive share of the Company’s taxable income relating to each quarter (as estimated by the Board based on the results of the quarter), including any guaranteed payments, and the assumed tax rate. For the years ended December 31, 2021 and 2020, the Company’s tax distributions made to Class A and B members we re $7.9 million and $10.9 million, respectively. Prior to the Reorganization, the Company made a pre-IPO payment in the amount of $100.0 million which consisted of a $50.7 million dividend to noncontrolling interests and a $49.3 million distribution to the owners of Homeworks. Amendment and Restatement of Certificate of Incorporation In connection with the Reorganization, the Company’s Certificate of Incorporation was amended and restated to authorize two classes of common stock, Class A common stock and Class B common stock, and to authorize the Company to issue up to 750,000,000 shares of common stock, consisting of 600,000,000 shares of Class A common stock, par value of $0.001 per share, 100,000,000 shares of Class B common stock, par value of $0.001 and 50,000,000 shares of Preferred Stock, par value of $0.001. Holders of Class A common stock are entitled to one vote per share, and holders of Class B common stock are entitled to ten votes per share. Except as otherwise required in the Certificate of Incorporation or by applicable law, the holders of Class A common stock and Class B common stock shall vote together as a single class on all matters. Further, except as otherwise required in the Certificate of Incorporation or by applicable law, the holders of Class A common stock and Class B common stock shall be treated equally, identically and ratable in all respects as to all matters including, dividends, distributions, subdivision or combination and change of control transactions. Initial Public Offering On November 4, 2021, the Company completed its IPO and sold 12,903,226 shares of Class A common stock at an IPO price of $13.00 per share and received proceeds of $151.4 million, net of underwriting discounts and commissions of $10.4 million and offering expenses of $5.9 million. The Company used a portion of the net proceeds to pay the Term Loan exit fee of $64.1 million, as discussed in Note 5 — Long-Term Deb t. The remainder of the net proceeds were used for general corporate purposes, including payment of fees and expenses in connection with the IPO and to replenish working capital following the payment of the Pre-IPO dividend to LLC Unit holders. No preferred shares were issued as part of the IPO. 2021 Equity Incentive Plan In connection with the Reorganization, the Company adopted the 2021 Equity Incentive Plan (the “2021 Equity Plan”), which authorized the Company the ability to grant stock options (either incentive or non-qualified), SARs, restricted stock, RSUs, performance shares, PSUs and other stock-based awards with respect to our Class A common stock. Under this plan, the maximum number of Class A common stock that may be granted through awards is 11,205,100 shares. See Note 9 — Equity Based Compensation for further discussion on the awards granted under the 2021 Equity Plan. Other Equity Transactions In December 2021, Reed, a related party, transferred 421,350 shares of Class B common stock, which were automatically converted upon transfer to shares of Class A common stock to certain long-tenured employees of the Company, which was treated as an equity award. The transferred shares of Class A common stock do not have any vesting requirements. As a result of the transfer and awarding of the Class A common stock to employees, the Company recorded $4.6 million of compensation expense at December 31, 2021, within the selling, general and administrative expenses line item of the consolidated statements of comprehensive income. Further, Reed contributed $2.8 million to the Company in relation to the tax withholding obligations of the Company and those long tenured employees. The contribution was recorded as withholding expense within the selling, general and administrative expenses line item of the consolidated statements of comprehensive income. In accordance with the change in reporting entity, the Company’s consolidated financial statements include a deferred compensation liability related to a former employee of Homeworks. At the time of the Reorganization, Reed assumed the deferred compensation liability which resulted in a capital contribution to additional paid-in-capital for $3.9 million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Based Compensation</t>
        </is>
      </c>
      <c r="B4" s="4" t="inlineStr">
        <is>
          <t>Equity Based Compensation In January 2014, the Arhaus, LLC 2014 Equity Plan was established which allowed for the granting of Class C and D incentive units to employees. In June 2017, the Board adopted the 2017 Equity Plan, which allowed for the granting of Class F/F-1 incentive units to employees and in May 2021, the 2017 LLC Agreement and 2017 Equity Plan were amended to allow for the granting of Class G incentive units. In May, June and July 2021 (collectively the “2021 Awards”), the Company granted a total of 701,965 Class G incentive units that vest over a five year term. The Class C, D, F and F-1 incentive units vest over three The Incentive Units represent interests that share only in proceeds from defined capital transactions above specified participation thresholds. Upon the Incentive Unit holder’s termination of employment, all unvested units are forfeited, and the Company has the right to purchase all vested units at a per unit price equal to the fair market value of a unit determined at the date such right is exercised by an independent appraisal firm to be mutually agreed to by the Company and the unit holder; provided however, all vested and unvested units are forfeited without compensation in the event of termination for cause. The Company’s valuation of the Class G incentive units granted in May, June and July 2021 were measured using the probability-weighted expected return model (“PWERM”). The PWERM is a scenario-based methodology that estimates the fair value of the Incentive Units awarded based upon an analysis of future values for the Company. The Company considered two different scenarios: (a) remain private and (b) IPO. Under the remain private scenario, as of June 30, 2021, the Company estimated the enterprise value by weighting the guideline public company method and the discounted cash flow method, and then relied on the Black-Scholes option pricing model and applied a discount for lack of marketability. 2021 Awards Term 10 years Risk-free rate of return 1.50% Volatility 40.00% Dividend yield 0.00% The expected term represents our expected time until a liquidity event, as of the valuation date. The volatility assumption is based on an identified group of comparable public companies over a similar term. The risk-free rate of return is based on the yields of U.S. Treasury securities with maturities similar to the expected term. We used an expected divided yield of zero, as we do not plan to pay cash dividends for the foreseeable future. The fair values of each class of units have been determined utilizing unobservable inputs, and therefore are Level 3 measurements under the fair value hierarchy. Additionally, a probability distribution of possible future equity values is completed and incorporated into the calculation of respective unit fair values. This is necessary as upon the occurrence of a liquidity event in the future, the proceeds thereof will be allocated in accordance with the distribution waterfall defined within the amended 2017 LLC Agreement. In connection with the Reorganization, the Incentive Unit holders contributed their units of LLC to Arhaus, Inc. in exchange for shares of Class A or Class B common stock for their vested Incentive Units and Class A or Class B restricted stock for their unvested Incentive Units (collectively referred to as the "Exchanged Stock"). The Exchanged Stock's fair value was equal to the respective Incentive Units’ fair market value prior to the Reorganization, which was in accordance with the distribution waterfall defined in the 2017 LLC Agreement. The vesting requirements for the exchanged Class A and Class B restricted stock (collectively the "Restricted Stock") did not change from the original Incentive Unit terms. The exchange of the Exchanged Stock was accounted for as a Type I (probable-to-probable) modification in accordance with ASC 718, Stock Based Compensation, in which no incremental fair value was determined to have been given to the Incentive Unit holders. The following tables summarize the activity of the Company’s Restricted Stock for the year ended December 31, 2022 and their equity based compensation expense for the years ended December 31, 2022, 2021 and 2020, respectively (amounts in thousands): Restricted Stock Class A Class B Shares Weighted Shares Weighted Unvested at 12/31/2021 2,520,229 5.24 596,598 0.10 Granted — — — — Forfeited — — — — Vested (1,009,960) $ 2.71 (596,598) $ 0.10 Unvested at 12/31/2022 1,510,269 $ 6.94 — $ — 2022 2021 2020 Equity based compensation expense - Restricted Stock (1) $ 2,756 $ 1,832 $ 403 (1) Total unrecognized compensation cost to be recognized in future periods is $8.8 million at December 31, 2022, and will be recognized over a weighted average period of 3.4 years. Equity based compensation is recorded within selling, general and administrative expenses on our consolidated statements of comprehensive income. The total fair value of units vested during the year ended December 31, 2022 was $11.8 million. The total fair value of units vested was minimal for the years ended December 31, 2021, and 2020. On August 2, 2022, the Compensation Committee (the "Committee") of the Board of Directors of the Company approved grants of PSUs and RSUs under the 2021 Equity Plan to certain of the Company’s named executive officers and other key employees (“Award Recipient”). The Committee also approved RSU awards to certain members of the Board of Directors. Each RSU represents a contingent right to receive one share of the Company’s Class A common stock upon vesting. The RSUs granted to Award Recipients vest in one-third increments on each of the first, second and third anniversary of the date of grant, provided that the Award Recipient continues to serve the Company through the applicable vesting date (“Continuous Service”). If the Award Recipient’s Continuous Service terminates for any reason other than death, disability or in connection with a change in control (as such terms are defined in the 2021 Equity Plan), unless the Committee determines otherwise, all RSUs that are unvested at the time of such termination shall be forfeited and cancelled immediately without consideration. The RSUs issued to certain members of the Board of Directors will vest on the one-year anniversary of the grant date. Each PSU represents a contingent right to receive one share of the Company’s Class A common stock upon vesting. The number of PSUs earned will be based on the Company’s financial performance as measured against pre-established target goals for cumulative demand revenue and cumulative adjusted EBITDA (the “Performance Goals”) over the period beginning on January 1, 2022 and ending on December 31, 2024 (the “Performance Period”). PSUs will vest as of the end of the Performance Period (December 31, 2024) subject to the Award Recipient’s Continuous Service, but will not settle and payout until the number of PSUs earned is determined by the Committee. The Award Recipient may earn between 0% and 200% of the PSU target award based on the Company’s achievement of the Performance Goals. The following tables summarizes the activity of the Company’s PSU and RSU awards for the year ended December 31, 2022, and their equity based compensation expense for the years ended December 31, 2022, 2021 and 2020, respectively (amounts in thousands): PSU Awards RSU Awards Shares Weighted Average Grant Date Fair Value Shares Weighted Average Grant Date Fair Value Unvested at December 31, 2021 — $ — — $ — Granted 543,875 5.94 745,911 5.84 Forfeited (30,750) 5.75 (14,250) 5.75 Vested — — — — Unvested at December 31, 2022 513,125 $ 5.95 731,661 $ 5.84 2022 2021 2020 Equity based compensation expense - PSUs (1) $ 774 $ — $ — Equity based compensation expense - RSUs (2) $ 758 $ — $ — (1) Total unrecognized equity based compensation for the PSUs to be recognized in future periods is $4.0 million at December 31, 2022, and will be recognized over a weighted average period of 2.0 years. Equity based compensation expense is recorded within selling, general and administrative expenses on our consolidated statements of comprehensive income. (2) Total unrecognized equity based compensation for the RSUs to be recognized in future periods is $3.5 million at December 31, 2022, and will be recognized over a weighted average period of 2.4 years. Equity based compensation expense is recorded within selling, general and administrative expenses on our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ur chief operating decision maker (“CODM”) is our CEO, who reviews financial information presented on a consolidated basis for purposes of making decisions, assessing financial performance and allocating resources. We operate our business as one operating segment and therefore we have one reportable segment that offers an assortment of merchandise across a number of categories, including furniture, lighting, textiles, décor, and outdoor. The assortment of merchandise can be purchased through our Retail and eCommerce sales channels. The majority of our revenue is generated through sales to clients in the United States. Sales to clients outside of the United States are not significant. Further, no single client represents more than ten percent or more of our net revenue. The following table shows revenue by merchandise sales channel for the years ended December 31, 2022, 2021 and 2020 (amounts in thousands): 2022 2021 2020 Retail $ 1,022,347 $ 652,790 $ 417,426 eCommerce 206,581 144,132 90,003 Total Net revenue $ 1,228,928 $ 796,922 $ 507,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and Comprehensive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and Comprehensive Income per Share</t>
        </is>
      </c>
      <c r="B4" s="4" t="inlineStr">
        <is>
          <t xml:space="preserve">Net and comprehensive income per share As a result of the Reorganization and IPO, existing Class A and Class B Unitholders of LLC were issued Class A and Class B common stock in the Company, in accordance with the distribution waterfall defined in the Company’s 2017 LLC Agreement. The Class A Unitholders received 80,792,206 shares of Class B common stock and the Class B Unitholders received 31,266,536 shares of Class A common stock. Accordingly, all share and per share amounts for all periods presented in the consolidated statements of comprehensive income and this note have been adjusted retroactively, where applicable, to reflect the Reorganization. Basic and diluted net and comprehensive income per share for the years ended December 31, 2022, 2021 and 2020, was calculated by adjusting net and comprehensive income attributable to Arhaus, Inc. for preferred dividends, net and comprehensive income attributable to noncontrolling interest and dividing by basic and diluted weighted-average number of common shares outstanding. Management Incentive Unitholders and Preferred Unitholders did not participate in the earnings or losses of the Company as of December 31, 2021 and 2020 and therefore are not participating securities. As such, they were not included within the calculation of basic or diluted earnings per share as of December 31, 2021 and 2020 . Basic and diluted net and comprehensive income per share for the years ended December 31, 2022, 2021 and 2020, is as follows (amounts in thousands except unit and per unit data): 2022 2021 2020 Numerator Net and comprehensive income $ 136,634 $ 36,932 $ 17,040 Less: Preferred unit dividend unpaid — — 2,847 Less: Net and comprehensive income attributable to noncontrolling interest — 15,815 10,958 Net and comprehensive income attributable to Arhaus, Inc. $ 136,634 $ 21,117 $ 3,235 Denominator—Weighted Average Shares Outstanding Weighted-average number of common shares outstanding, basic 138,094,180 116,013,492 112,058,742 Effect of dilutive restricted stock (1) 1,511,370 3,507,950 — Weighted-average number of common shares outstanding, diluted 139,605,550 119,521,442 112,058,742 Net and Comprehensive Income Per Share Net and comprehensive income per share, basic $ 0.99 $ 0.18 $ 0.03 Net and comprehensive income per share, diluted $ 0.98 $ 0.18 $ 0.03 (1) During the years ended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litigation and claims that are incidental to its business. Although the outcome of these matters cannot be determined at the present time, management of the Company believes that the ultimate resolution of these matters will not have a material adverse effect on the Company’s consolidated financial position, results of operations or cash flows.From time to time, the Company has received inquiries from a number of state and local taxing agencies with respect to the remittance of sales, use, telecommunications, excise, and income taxes. Several jurisdictions are currently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As of December 31, 2022 and 2021, we recorded liabilities of $0.4 million and $1.2 million, respectively, in accrued other expenses on the consolidated balance sheets for non-income tax matters that were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beneficial owners and affiliated entities under the related party definition in ASC 850, “Related Party Disclosures.” Related parties include those defined in the Company’s proxy statement which has been incorporated by reference herein. Leasing transactions In November 2000, the Company entered into a lease agreement with Pagoda Partners, LLC, a company of which John Reed, our CEO, indirectly owns 50%, for our warehouse in Walton Hills, Ohio. The base lease term was 17 years with a 5-year renewal option. In August 2020, the Company amended the lease agreement to extend the lease term to April 2024 with the ability to extend the lease in 12-month increments thereafter. The monthly rental payments are $0.1 million. Rent expense was $1.4 million, $1.4 million and $1.4 million for the years ended December 31, 2022, 2021 and 2020, respectively. In July 2010, the Company entered into a lease agreement with Brooklyn Arhaus, a company of which our CEO and Bill Beargie, a Director of the Company, own 85% and 15%, respectively, for our Outlet in Brooklyn, Ohio. The base lease term is 15 years with no lease renewal options. The monthly rental payments are $20 thousand. Rent expense was $0.3 million, $0.3 million and $0.2 million for the years ended December 31, 2022, 2021 and 2020, respectively. In September 2014, the Company entered into a lease agreement with Premier Arhaus, LLC, a company of which our CEO indirectly owned 50% during 2021, on a triple net lease basis for our headquarters building and distribution center, with construction completed during 2016. The base lease term is 17 years, with a 10-year renewal option at fixed rental payments, and with two additional 5-year renewal options at fair market rent. The monthly rental payments range from $0.2 million to $0.5 million during the 17-year base lease term and from $0.5 million to $0.6 million during the 10-year renewal period. In September 2021, the Company amended the existing finance lease agreement to extend the lease term for an additional three years, which included monthly rental payments of $0.6 million. Further, the amended lease agreement provides for the expansion of the Company’s distribution center and monthly rental payments range from $0.1 million to $0.2 million. During the fourth quarter of 2021, the lessor sold its interest in the leased assets to a third party. As a result, the lease is no longer with a related party of the Company. Rent expense was $5.9 million and $5.9 million for the years ended December 31, 2021 and 2020, respectively. In March 2021, the Company entered into a lease agreement with Premier Conover, LLC, a company of which our CEO indirectly owns 40%, for a distribution center and manufacturing building, for which construction was completed in the fourth quarter of 2021. The base lease term is for 12 years, with a 10-year renewal option and two additional 5-year renewal options at the higher of the minimum base rent or the fair market rent at the time of renewal execution. The monthly rental payments range from $0.2 million to $0.3 million during the 12-year base lease term and from $0.4 million to $0.5 million during the 10-year renewal period. Rent expense was $3.7 million and $0.2 million for the years ended December 31, 2022 and 2021, respectively. Other transactions In accordance with the change in reporting entity, the Company’s consolidated statements of cash flows include the payment and receipt of a related-party note receivable between Homeworks and our CEO for $1.0 million for the year ended December 31, 2021. The receivable and the full principal on the note receivable, including accrued interest, were paid back to the Company by the CEO in May 2021. In accordance with the Reorganization, the Company has accounts payable due to noncontrolling interests of LLC for state and federal income tax refunds filed for tax periods prior to the Reorganization. The accounts payable due to related parties were $1.8 million and $2.9 million at December 31, 2022 and 2021, respectively, and are included within accounts payable on the consolidated balance sheets . For additional discussion of the Company’s related party transactions see Notes 1 — Nature of Business , 5 — Long-Term Debt and 8 — Mezzanine Equity and Stockholders’/Members’ Equity (Defic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Income Taxes Components of income before provision for (benefit from) income taxes include (in thousands): 2022 2021 2020 Domestic $ 182,578 $ 26,788 $ 17,823 Foreign — — — Income (loss) before taxes $ 182,578 $ 26,788 $ 17,823 The components of the provision for (benefit from) income taxes include (in thousands): 2022 2021 2020 Current Federal $ 25,550 $ 112 $ — State 10,624 218 783 Total current expense 36,174 330 783 Deferred Federal (1) 8,498 (7,754) — State (1) 1,272 (2,720) — Total deferred expense (benefit) 9,770 (10,474) — Income tax expense (benefit) $ 45,944 $ (10,144) $ 783 (1) The 2021 deferred tax benefit reflects the recognition of deferred taxes as a result of the Reorganization. After the Reorganization, LLC’s taxable income flows through to FS Arhaus and Homeworks who are subject to U.S. federal and state corporate income taxes. The difference between income taxes expected at the U.S. federal statutory income tax rate of 21% and the provision (benefit) for income taxes is summarized as follows (in thousands): 2022 2021 2020 Federal statutory income tax rate $ 38,341 $ 5,625 $ 3,743 State taxes 9,871 101 783 Nontaxable partnership (1) — (6,999) (3,743) FS Arhaus and Homeworks investment in LLC (1) — (9,137) — Federal return-to-provision adjustments (2) (2,577) — — Other 309 266 — Provision (benefit) for income taxes $ 45,944 $ (10,144) $ 783 (1) Prior to the Reorganization, the Company was not subject to corporate income taxes. After the Reorganization, a deferred tax benefit related to Homeworks investment in the Arhaus, LLC partnership was recognized through income tax expense because Homeworks lost its nontaxable status through the Reorganization. The deferred tax benefit related to FS Arhaus, Inc.’s investment in Arhaus, LLC was recognized as a capital contribution to additional paid-in-capital for $17.4 million. (2) The tax investment amount changed as a result of the LLC’s federal tax filing in 2022, therefore the Company recorded a return-to-provision adjustment of $1.1 million to additional paid-in capital for the year ending December 31, 2022. Components of our deferred tax assets and liabilities include (in thousands): 2022 2021 2020 Deferred tax assets Interest expense carryforwards $ — $ 7,465 $ — Net operating loss carryforwards 22 1,768 — FS Arhaus investment in LLC 11,431 13,034 — Homeworks investment in LLC 5,388 5,417 — Total deferred tax assets 16,841 27,684 — Less: valuation allowance — — — Total deferred tax assets, net of valuation allowance $ 16,841 $ 27,684 $ — As of December 31, 2022, we have state NOL carryforwards of less than $1.0 million that begin to expire in 2041. Based on available evidence (namely, a three-year cumulative income position), management believes it is more-likely-than-not that the net U.S. and state deferred tax assets will be fully realizable. We have not recorded a valuation allowance against deferred tax assets. No unrecognized tax benefits have been recognized as of December 31, 2022 and 2021. We recognize accrued interest and penalties related to unrecognized tax benefits within the provision for income taxes in the consolidated statements of operations. There were no amounts of interest and penalties accrued as of December 31, 2022 and 2021. We file income tax returns in the U.S. and various state and local jurisdictions. The tax years after 2018 remain open to examination by the state taxing jurisdictions in which the Company is subject to tax. As of December 31, 2022, the Company was not under examination by the Internal Revenue Service or any state tax jurisdiction. The Inflation Reduction Act was enacted on August 16, 2022 and includes a new 15% minimum tax on “adjusted financial statement income” beginning with the Company’s fiscal year 2023, a new 1% excise tax on stock repurchases after December 31, 2022, and several tax incentives to promote clean energy. While these tax law changes have no immediate effect and are not expected to have a material adverse effect on our results of operations going forward, we will continue to evaluate their impact as further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The consolidated financial statements include our accounts and those of our wholly owned subsidiaries. Accordingly, all intercompany balances and transactions have been eliminated through the consolidation proces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cash and all other highly liquid investments with an original maturity of three months or less to be cash equivalents. The Company regularly carries deposits in excess of federally insured amounts, but does not believe that it is exposed to significant concentration of credit risk as they are carried at a high-quality financial institution with an investment-grade rating.</t>
        </is>
      </c>
    </row>
    <row r="7">
      <c r="A7" s="4" t="inlineStr">
        <is>
          <t>Restricted Cash Equivalents</t>
        </is>
      </c>
      <c r="B7" s="4" t="inlineStr">
        <is>
          <t>Restricted Cash Equivalents The Company maintains certain cash balances restricted as to withdrawal or use. Restricted cash is comprised primarily of cash used as collateral for the Company’s credit card sales processing partner, a portion of our workers’ compensation obligations that our insurance carrier requires us to collateralize and a portion of our customs obligation that the U.S Customs and Border Protection requires us to collateralize.</t>
        </is>
      </c>
    </row>
    <row r="8">
      <c r="A8" s="4" t="inlineStr">
        <is>
          <t>Accounts Receivable</t>
        </is>
      </c>
      <c r="B8" s="4" t="inlineStr">
        <is>
          <t>Accounts Receivable The Company’s accounts receivables are $1.7 million and $0.2 million, respectively, at December 31, 2022 and 2021, net of allowance for expected credit losses of $0.7 million and $0.2 million, respectively. The allowance for expected credit losses is determined by considering a number of factors, including the length of time trade accounts receivable are past due, previous loss history, the client’s current ability to pay its obligations, and the current and future condition of the general economy and industry as a whole. Accounts receivable are written off when they become uncollectible and any payments subsequently received on such receivables are credited to the allowance for expected credit losses. Accounts receivable are recorded at the invoiced amount and do not bear interest.</t>
        </is>
      </c>
    </row>
    <row r="9">
      <c r="A9" s="4" t="inlineStr">
        <is>
          <t>Revenue Recognition</t>
        </is>
      </c>
      <c r="B9" s="4" t="inlineStr">
        <is>
          <t>Revenue Recognition Net revenue consists of sales to clients, net of returns and discounts. Net revenue and cost of goods sold are recognized when performance obligations under the terms of the contract are satisfied and the control of merchandise has been transferred to a client, which occurs when merchandise is received by our clients. Net revenue from “direct-to-client” and “home-delivered” sales are recognized when the merchandise is delivered to the client. Net revenue from “cash-and-carry” Showroom sales are recognized at the point of sale in the Showroom. Discounts provided to clients are accounted for as a reduction of sales at the point of sale. Sales commissions are incremental costs and are expensed as incurred. A reserve is recorded for projected merchandise returns based on actual historical return rates. The Company provides an allowance for sales returns based on historical return rates, which is presented on a gross basis. The allowance for sales returns is presented within accrued other expenses and the estimated value of the right of return asset for merchandise is presented within prepaid expense and other current assets on the consolidated balance sheets. Actual merchandise returns are monitored regularly and have not been materially different from the estimates recorded. Merchandise returns are granted for various reasons, including delays in merchandise delivery, merchandise quality issues, client preference and other similar matters. The Company has various return policies for their merchandise, depending on the type of merchandise sold. Returned merchandise often represents merchandise that can be resold. Amounts refunded to clients are generally made by issuing the same payment tender as used in the original purchase. Merchandise exchanges of the same merchandise at the same price are not considered merchandise returns and, therefore, are excluded when calculating the sales returns reserve. The allowance for sales returns of $8.3 million and $5.6 million at December 31, 2022 and 2021, respectively, is recorded in the accrued other expenses line item on the consolidated balance sheets. All taxes assessed by a government authority that are both imposed on and concurrent with a specific revenue producing transaction and collected by the Company from clients are excluded from the measurement of the transaction price. As a result, sales are stated net of tax. The Company collects various taxes as an agent in connection with the sale of merchandise and remits these amounts to the respective taxing authorities. These taxes are included within accrued taxes line item of the consolidated balance sheets until remitted to the respective taxing authorities. Shipping and handling is recognized as an activity to fulfill the performance obligation of transferring merchandise to clients, therefore the fees are recorded in net revenue. The costs incurred by the Company for shipping and handling are included in cost of goods sold, and the costs of shipping and handling activities are accrued for in the same period as the delivery to clien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that substantially all client deposits as of December 31, 2022 will be recognized within 2023 as the performance obligations are satisfied.</t>
        </is>
      </c>
    </row>
    <row r="10">
      <c r="A10" s="4" t="inlineStr">
        <is>
          <t>Merchandise Inventory</t>
        </is>
      </c>
      <c r="B10" s="4" t="inlineStr">
        <is>
          <t>Merchandise Inventory The Company’s merchandise inventory is comprised primarily of finished goods and is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lient preference and merchandise age. Reserves for shrinkage are estimated and recorded throughout the period as a percentage of current merchandise inventory levels and historical shrinkage results. Actual shrinkage is recorded throughout the year based upon periodic cycle counts and the results of the Company’s annual physical inventory counts. Merchandise inventory includes reserves of $5.7 million and $4.2 million at December 31, 2022 and 2021, respectively.</t>
        </is>
      </c>
    </row>
    <row r="11">
      <c r="A11" s="4" t="inlineStr">
        <is>
          <t>Advertising Costs</t>
        </is>
      </c>
      <c r="B11" s="4" t="inlineStr">
        <is>
          <t>Advertising Costs Except for costs associated with the semi-annual catalogs, the Company expenses advertising costs as incurred. Advertising costs amounted to $38.7 million, $35.9 million and $24.4 million for the years ended December 31, 2022, 2021 and 2020, respectively, and are included within the selling, general and administrative expenses line item on the consolidated statements of comprehensive income. Expense associated with the catalogs are recognized upon the delivery of the catalogs to the carrier.</t>
        </is>
      </c>
    </row>
    <row r="12">
      <c r="A12" s="4" t="inlineStr">
        <is>
          <t>Lease Accounting</t>
        </is>
      </c>
      <c r="B12" s="4" t="inlineStr">
        <is>
          <t>Lease Accounting The Company leases real estate for our Showrooms, corporate headquarters, distribution centers, and equipment. We determine if a contract contains a lease at inception based on our right to control the use of an identified asset and our right to obtain substantially all the economic benefits from the use of that identified asset. Our leases often have the option to renew lease terms, in addition, certain lease agreements may be terminated prior to their original expiration date. The Company assesses these options to determine if we are reasonably certain of exercising them based on all relevant economic and financial factors. Any options that meet these criteria are included in the lease term at lease commencement. Our lease agreements do not contain any material residual value guarantees or material restrictive covenants. The Company accounts for lease and non-lease components as a single lease component. We determine the lease classification and begin to recognize lease and any related expenses upon the lease’s commencement, which for real estate leases is generally when we take possession or control of the asset. Lease arrangements may require the landlord to provide tenant allowances for the Company’s real estate leases. Standard tenant allowances received from landlords, typically those received under operating lease agreements, are recorded as cash and cash equivalents with an offset recorded in operating right-of-use assets on the consolidated balance sheets. Tenant allowances received from landlords during the construction phase of a leased asset and prior to lease commencement are recorded as cash and cash equivalents with an offset recorded in prepaid and other current assets (to the extent the Company has incurred related capital expenditure for construction costs) on the consolidated balance sheets. After the leased asset is constructed and the lease commences, the tenant allowance is reclassified from other non-current assets to operating right-of-use assets on the consolidated balance sheets, and such allowances are amortized over the lease term. Lease Classification Certain of our real estate and equipment leases are classified as finance leases. Lease characteristics that we evaluate to determine lease classification include, but are not limited to, the lease term, incremental borrowing rate and fair value of the leased asset and the economic life of the leased asset. Lease related assets classified as financing leases are included in financing right-of-use assets on the consolidated balance sheets. Financing lease assets and liabilities are recognized at the commencement date of the lease based on the present value of future minimum lease payments. For finance leases, interest expense is presented for the lease liability in the interest expense line item, consistent with how other interest expense is presented. The Company presents amortization of the right-of-use asset in the “depreciation and amortization” expense line item, consistent with presentation of depreciation or amortization of similar assets. Leases that do not meet the definition of a finance lease are considered operating leases. Lease related assets classified as operating leases are included in operating right-of-use assets on the consolidated balance sheets. Operating lease assets and liabilities are recognized at the commencement date of the lease based on the present value of lease payments over the lease term. For operating leases, the Company recognizes lease cost on a straight-line basis over the term of the lease. Lease Payments The majority of the real estate lease agreements include minimum rent payments which are subject to stated lease escalations over the lease term and eligible renewal periods. These stated fixed payments, through the lease term, are included in our measurement of the lease right-of-use assets and lease liabilities upon lease commencement. Depending on particular Showroom leases, the Company can also owe variable rental payments if particular Showrooms meet certain sales figures. Due to the variable and unpredictable nature of such payments, the Company does not recognize a lease right-of-use asset and lease liability related to such payments. Estimated variable rental payments are included in accrued expenses on the consolidated balance sheets in the period they are incurred and until such payments are made, and the related lease cost is included in cost of goods sold on the consolidated statements of comprehensive income. Incremental Borrowing Rate The discount rate implicit within the finance leases was determined at the time of lease commencement. However, the discount rate implicit within the operating leases is generally not determinable at the time of lease commencement and therefore the Company determines the discount rate based on its incremental borrowing rate. See Note 6 — Leases</t>
        </is>
      </c>
    </row>
    <row r="13">
      <c r="A13" s="4" t="inlineStr">
        <is>
          <t>Property, Furniture and Equipment</t>
        </is>
      </c>
      <c r="B13" s="4" t="inlineStr">
        <is>
          <t>Property, Furniture and Equipment Property, furniture and equipment is stated at cost, net of accumulated depreciation and amortization. Depreciation and amortization is calculated using the straight-line method generally using the following useful lives: Asset class/ type Useful Life-Years Leased property under capital lease Term of the underlying lease Leasehold improvements Lesser of 10 years or lease term Landlord improvements Lesser of 10 years or lease term Furniture and fixtures 3 to 5 years Computers and equipment 3 to 10 years Vehicles 5 to 10 years Capitalized software costs relate to third-party developed software and are amortized on a straight-line basis over the estimated useful life of the software, which generally is three years.</t>
        </is>
      </c>
    </row>
    <row r="14">
      <c r="A14" s="4" t="inlineStr">
        <is>
          <t>Property, Furniture and Equipment, Impairment</t>
        </is>
      </c>
      <c r="B14" s="4" t="inlineStr">
        <is>
          <t>Property, furniture and equipment is reviewed for impairment whenever events or changes in circumstances indicate that the carrying amount of assets may not be recoverable. For further discussion regarding the impairment accounting policy refer to “Long-Lived Assets.”</t>
        </is>
      </c>
    </row>
    <row r="15">
      <c r="A15" s="4" t="inlineStr">
        <is>
          <t>Goodwill</t>
        </is>
      </c>
      <c r="B15" s="4" t="inlineStr">
        <is>
          <t>Goodwill Goodwill represents the excess of the purchase price over the fair value of assets and liabilities acquired in a business combination. The Company operates as one segment and has a single reporting unit, Arhaus Consolidated. For the purposes of goodwill impairment testing, a reporting unit is defined as an operating segment or one level below an operating segment (referred to as a component) for which discrete financial information is available. We test goodwill for impairment on an annual basis in the fourth quarter of each year, and more frequently if events or changes in circumstances indicate that it might be impaired. Circumstances that may indicate impairment include, but are not limited to: • Deterioration in general economic conditions, limitations on accessing capital, or other developments in equity and credit markets; • Industry and market considerations such as deterioration in the environment in which the Company operates, an increased competitive environment, a decline in market dependent multiples or metrics, a change in the market for the Company’s merchandise or services, or a regulatory or political development; • Cost factors that have a negative effect on earnings and cash flows; • Overall financial performance; • Changes in management, key personnel, strategy, or clients; and • A sustained decrease in share price in either absolute terms or relative to peers. Under U.S. GAAP, we have the option to first assess qualitative factors in order to determine if it is more likely than not that the fair value of our reporting unit is greater than its carrying value (“Step 0”). The term more likely than not refers to a level of likelihood that is more than 50 percent. If the qualitative assessment leads to a determination that the reporting unit’s fair value is less than its carrying value, or if we elect to bypass the qualitative assessment altogether, we are required to perform a quantitative impairment test (“Step 1”) by calculating the fair value of the reporting unit and comparing the fair value with its associated carrying value. We will recognize an impairment charge for the amount by which the carrying amount exceeds the reporting unit’s fair value. We determine fair values using an equally weighted combination of the discounted cash flow approach (“income approach”) and the guideline public company method (“market approach”), based upon the relevance and availability of the data at the time we perform the valuation.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reporting unit. Actual results may differ from those assumed in our forecasts. We derive our discount rate based on our weighted average cost of capital determined by using a combination of the capital asset pricing model, the cost of debt and an appropriate industry capital structure. We use a discount rate that is commensurate with the risks and uncertainty inherent in the respective businesses and in our internally developed forecasts. Valuations using the market approach are derived from metrics of publicly traded companies that are deemed sufficiently similar to the Company.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is>
      </c>
    </row>
    <row r="16">
      <c r="A16" s="4" t="inlineStr">
        <is>
          <t>Long-Lived Assets</t>
        </is>
      </c>
      <c r="B16" s="4" t="inlineStr">
        <is>
          <t>Long-Lived Assets The Company evaluates long-lived assets, such as property, furniture and equipment and lease right-of-use assets, for impairment whenever events or changes in circumstances indicate that the carrying amount of those assets may not be recoverable. Circumstances that may indicate impairment include, but are not limited to: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 A current-period operating or cash flow loss combined with a history of operating or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An asset group is defined as the lowest level for which identifiable cash flows are available and largely independent of the cash flows of other groups of assets, which for our Showrooms is the individual Showroom level. In those circumstances that may indicate an impairment, the Company performs an undiscounted cash flow analysis to determine if an impairment exists. If the sum of the estimated undiscounted future cash flows over the remaining life of the asset are less than the carrying value, the Company will recognize an impairment charge equal to the difference between the carrying value and the fair value, usually determined by the estimated discounted future cash flows associated with the asset. Based on management’s analysis there were no events or circumstances identified during 2022 or 2021 indicating a potential impairment of any long-lived assets.</t>
        </is>
      </c>
    </row>
    <row r="17">
      <c r="A17" s="4" t="inlineStr">
        <is>
          <t>Deferred Rent and Lease Incentives</t>
        </is>
      </c>
      <c r="B17" s="4" t="inlineStr">
        <is>
          <t xml:space="preserve">Deferred Rent and Lease Incentives Prior to the adoption of Accounting Standards Update (“ASU”) 2016-02, Leases , leases that contained fixed escalations of the minimum annual lease payment during the original term of the lease were recognized as rental expense on a straight-line basis over the lease term and recorded the difference between rent expense and the amount currently payable as deferred rent. The Company recorded rental expense during the construction period, as the expected lease term began the date the Company took </t>
        </is>
      </c>
    </row>
    <row r="18">
      <c r="A18" s="4" t="inlineStr">
        <is>
          <t>Merchandise Warranties</t>
        </is>
      </c>
      <c r="B18" s="4" t="inlineStr">
        <is>
          <t>Merchandise Warranties The Company warrants certain merchandise to be free of defects in both construction materials and workmanship from the date the performance obligation was fulfilled to the client for three</t>
        </is>
      </c>
    </row>
    <row r="19">
      <c r="A19" s="4" t="inlineStr">
        <is>
          <t>Income Taxes</t>
        </is>
      </c>
      <c r="B19" s="4" t="inlineStr">
        <is>
          <t>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us, other than changes in the tax law or rates which have not yet been enacted and which are not permitted to be considered. We may record a valuation allowance to reduce our net deferred tax assets to the amount that is more-likely-than-not to be realized. The determination as to whether a deferred tax asset will be realized is made on a jurisdictional basis and is based upon the weight of available evidence. Future taxable income of the appropriate character in either the carryback or carryforward period under the tax law and ongoing prudent and feasible tax planning are considered in determining the amount of the valuation allowance, and the amount of the allowance is subject to adjustment in the future. Specifically, in the event we were to determine that it is not more-likely-than-not that we would be able to realize our net deferred tax assets in the future, an adjustment to the valuation allowance would decrease net income in the period such determination is made. This allowance does not alter our ability to utilize the underlying tax net operating loss and credit carryforwards in the future, the utilization of which requires future taxable income. The accounting standard for uncertainty in income taxes prescribes a recognition threshold that a tax position is required to meet before being recognized in the financial statements and provides guidance on subsequent recognition, derecognition, and measurement based on management’s best judgement given the facts, circumstances, and information available at the reporting date.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At December 31, 2022 and 2021, the Company assessed its income tax positions and concluded that it had no unrecognized tax benefits. We recognize interest and penalties related to unrecognized tax benefits in income tax expense on the consolidated statements of comprehensive income. No such interest and penalties were recorded for the years ended December 31, 2022, 2021 or 2020. Prior to the Reorganization, the Company was a limited liability company under the Internal Revenue Code that had elected to be taxed as a partnership and did not pay federal or most state corporate income taxes on its taxable income, but rather its members were liable for their respective portions of the taxable income (loss) of Arhaus, LLC. Therefore, no provision for federal income taxes are included in these consolidated financial statements prior to the Reorganization. Subsequent to the Reorganization, Arhaus, LLC’s taxable income flows through to FS Arhaus and Homeworks who are subject to U.S. federal and state corporate income taxes. The Company is subject to state and local income tax examinations by tax authorities. With few exceptions, the Company is no longer subject to state and local tax examinations for the years before 2018.</t>
        </is>
      </c>
    </row>
    <row r="20">
      <c r="A20" s="4" t="inlineStr">
        <is>
          <t>Cost of Goods Sold</t>
        </is>
      </c>
      <c r="B20" s="4" t="inlineStr">
        <is>
          <t>Cost of Goods Sold Cost of goods sold includes, but is not limite d to, the direct cost of purchased merchandise, inventory shrinkage, inbound freight, all freight costs to get merchandise to our Showrooms, design, buying and allocation costs, our supply chain, such as product development and sourcing, credit card fees, occupancy costs related to Showroom operations, such as rent, property tax and common area maintenance for our leases, depreciation and amortization of leasehold improvements, equipment and other assets in our S howrooms, sourcing related costs, and all logistics costs associated with shipping merchandise to clients.</t>
        </is>
      </c>
    </row>
    <row r="21">
      <c r="A21" s="4" t="inlineStr">
        <is>
          <t>Selling, General and Administrative Expenses</t>
        </is>
      </c>
      <c r="B21" s="4" t="inlineStr">
        <is>
          <t>Selling, General and Administrative Expenses Selling, general and administrative, or SG&amp;A, expenses include all operating costs not included in cost of goods sold. These expenses include payroll and payroll related expenses, Showroom expenses other than occupancy and expenses related to many of our operations at our distribution centers and corporate headquarters, including marketing, information technology, legal, human resources, utilities and depreciation and amortization expense. Marketing primarily includes catalog production, mailing and print advertising costs. Payroll includes both fixed compensation and variable compensation. Variable compensation includes Showroom commissions and Showroom bonus compensation related to demand, likely before the client obtains control of the merchandise. Variable compensation is primarily received by Showroom employees and is not significant in our eCommerce channel. All new Showroom opening expense other than occupancy are included in SG&amp;A expenses and are expensed as incurred.</t>
        </is>
      </c>
    </row>
    <row r="22">
      <c r="A22" s="4" t="inlineStr">
        <is>
          <t>Loyalty Reward Program</t>
        </is>
      </c>
      <c r="B22" s="4" t="inlineStr">
        <is>
          <t>Loyalty Reward Program The Company offers a loyalty reward program for clients who use the Company’s private label credit card to receive rewards based on the client’s merchandise purchases. The liabilities associated with the rewards are established on the consolidated balance sheets when the rewards are issued and are removed from the consolidated balance sheets, either when used by the client or upon expiration (3 months from when the reward is issued). At December 31, 2022 and 2021, outstanding liabilities related to the loyalty reward program of $1.5 million and $1.3 million, respectively, are included within the accrued other expenses line item of the consolidated balance sheets. The Company recognizes expense upon the establishment of the liability.</t>
        </is>
      </c>
    </row>
    <row r="23">
      <c r="A23" s="4" t="inlineStr">
        <is>
          <t>Self Insurance Reserve</t>
        </is>
      </c>
      <c r="B23" s="4" t="inlineStr">
        <is>
          <t>Self-Insurance We maintain insurance coverage for significant exposures as well as those risks that, by law, must be insured. In the case of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number of claims filed, levels of IBNR, fluctuations in health care costs and changes to regulatory requirements. We had liabilities of $1.0 million and $0.9 million at December 31, 2022 and 2021, respectively, recorded in the accrued other expenses line item of the consolidated balance sheets. We carry workers’ compensation insurance subject to a deductible amount for which we are responsible on each claim. We had liabilities related to workers’ compensation claims of $0.5 million and $0.2 million at December 31, 2022 and 2021, respectively, recorded in the accrued taxes line item of the consolidated balance sheets.</t>
        </is>
      </c>
    </row>
    <row r="24">
      <c r="A24" s="4" t="inlineStr">
        <is>
          <t>Fair Value of Financial Instruments</t>
        </is>
      </c>
      <c r="B24" s="4" t="inlineStr">
        <is>
          <t>Fair Values of Financial Instruments The Company’s primary financial instruments are cash and cash equivalent investments, accounts receivable, payables, lease obligations, a derivative, and equity based compensation instruments. Due to the short-term maturities of cash and cash equivalent investments, accounts receivable and payables, the Company believes the fair values of these instruments approximate their respective carrying values at December 31, 2022 and 2021. See Note 5 — Long-Term Debt for discussion of our derivative, Note 6 — Leases for discussion of our lease obligations and Note 9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t>
        </is>
      </c>
    </row>
    <row r="25">
      <c r="A25" s="4" t="inlineStr">
        <is>
          <t>Deferred Financing Fees</t>
        </is>
      </c>
      <c r="B25" s="4" t="inlineStr">
        <is>
          <t>Deferred Financing Fees Debt issuance costs were recorded as part of the establishment of the Company’s financing arrangements (see Note 5 — Long-Term Debt ). The debt issuance costs were recorded within the other noncurrent assets line item on the consolidated balance sheets and were amortized as interest expense over the contractual life of the debt structure using the straight-line method, which approximates the effective interest rate method.</t>
        </is>
      </c>
    </row>
    <row r="26">
      <c r="A26" s="4" t="inlineStr">
        <is>
          <t>Equity Based Compensation</t>
        </is>
      </c>
      <c r="B26" s="4" t="inlineStr">
        <is>
          <t>Equity Based Compensation In connection with the Reorganization, the Company adopted the 2021 Equity Incentive Plan (the “2021 Equity Plan”), which authorized the Company to grant stock options (either incentive or non-qualified), stock appreciation rights or SARs, restricted stock, restricted stock units or RSUs, performance shares, performance share units or PSUs and other stock-based awards with respect to our Class A common stock. During the year ended December 31, 2022, the Company granted RSU and PSU awards to certain of the Company’s named executive officers and other key employees under the 2021 Equity Plan. The Company also granted RSU awards to certain members of the Board of Directors. The fair value of each RSU and PSU award is based on the grant date market price and recognizes costs as expense over the vesting period. Forfeitures are accounted for as they occur. See Note 9 — Equity Based Compensation for further discussion on the awards granted under the 2021 Equity Plan. Prior to the Reorganization, the Company granted incentive units to employees and computed the costs arising from the grants at fair value and recognizes costs as expense over the vesting period for the units. The Company used the Black-Scholes valuation model which requires the input of assumptions regarding the expected term, expected volatility, dividend yield and risk-free interest rate to estimate the fair value of its incentive unit arrangements. The Company accounts for forfeitures as they occur. See Note 9 — Equity Based Compensation for further discussion of the incentive unit arrangements.</t>
        </is>
      </c>
    </row>
    <row r="27">
      <c r="A27" s="4" t="inlineStr">
        <is>
          <t>Net and comprehensive income (loss) per share</t>
        </is>
      </c>
      <c r="B27" s="4" t="inlineStr">
        <is>
          <t xml:space="preserve">Net and comprehensive income per share Basic net and comprehensive income per share is computed as net income attributable to Arhaus, Inc. divided by the weighted-average number of common shares outstanding for the period. Diluted net and comprehensive income per share is computed as </t>
        </is>
      </c>
    </row>
    <row r="28">
      <c r="A28" s="4" t="inlineStr">
        <is>
          <t>New Accounting Standards or Updates Adopted and Not Yet Adopted</t>
        </is>
      </c>
      <c r="B28" s="4" t="inlineStr">
        <is>
          <t>New Accounting Standard or Updates In February 2016, the Financial Accounting Standards Board (“FASB”) issued ASU 2016-02, Leases which, for operating leases, requires a lessee to recognize a right-of-use asset and a lease liability, initially measured at the present value of the lease payments, in its balance sheets. While it will still be necessary for lessees to distinguish between “operating” and “financing” (formerly known as “capital”) leases, these distinctions will primarily affect how a lessee must recognize expense in its income statement. The new guidance is effective for financial statements issued for annual periods beginning after December 15, 2021. The Company adopted ASC 842 as of January 1, 2022, using the modified retrospective approach by applying the transition provisions at the beginning of the period of adoption. Comparative periods will continue to be presented in accordance with ASC 840. The Company elected the package of practical expedients permitted under the transition guidance, which allowed the Company to carryforward the historical lease classification, lease identification and initial direct costs. The Company did not elect the “Land Easements” or “Hindsight” practical expedients. Additionally, the Company made the following accounting policy elections in connection with the adoption: • Exclude short-term leases from our consolidated balance sheets; and • Include both the lease and non-lease components as a single component and account for it as a lease. As a result, the Company measured the right-of-use asset and lease liability for operating and finance leases as of January 1, 2022, using the remaining portion of the lease term that was determined under ASC 840. The adoption resulted in $242.0 million recognized as total right-of-use assets and $326.5 million recognized as total lease liabilities on our consolidated balance sheets as of January 1, 2022. For certain previous operating and capital leases, we qualified as the deemed owner of the construction project due to our significant involvement during the construction period under build-to-suit lease accounting requirements within ASC 840. As part of our adoption of ASC 842, we derecognized the cost of these construction projects of $31.0 million, which were previously recorded in property, furniture and equipment, net with an offsetting obligation in accrued other expenses on our consolidated balance sheets at December 31, 2021. See Note 6 — Leases for additional information. In October 2020, the FASB issued ASU 2020-10, “Codification Improvements.” The amendments in this Update represent changes to clarify the Codification or correct unintended application of guidance that are not expected to have a significant effect on current accounting practice. The amendments in this Update affect a wide variety of Topics in the Codification and apply to all reporting entities within the scope of the affected accounting guidance. ASU 2020-10 is effective for annual periods beginning after December 15, 2021 for non-public business entities. Early application is permitted. The amendments in this Update should be applied retrospectively. The Company adopted the standard as of January 1, 2022. The adoption of this standard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Furniture, and Equipment, Useful Life</t>
        </is>
      </c>
      <c r="B4" s="4" t="inlineStr">
        <is>
          <t>Property, furniture and equipment is stated at cost, net of accumulated depreciation and amortization. Depreciation and amortization is calculated using the straight-line method generally using the following useful lives: Asset class/ type Useful Life-Years Leased property under capital lease Term of the underlying lease Leasehold improvements Lesser of 10 years or lease term Landlord improvements Lesser of 10 years or lease term Furniture and fixtures 3 to 5 years Computers and equipment 3 to 10 years Vehicles 5 to 10 years</t>
        </is>
      </c>
    </row>
    <row r="5">
      <c r="A5" s="4" t="inlineStr">
        <is>
          <t>Merchandise Warranty Liability</t>
        </is>
      </c>
      <c r="B5" s="4" t="inlineStr">
        <is>
          <t>A reconciliation of the changes in our limited merchandise warranty liability were as follows (amounts in thousands): 2022 2021 Balance as of beginning of period $ 4,724 $ 3,326 Accruals during the period 11,687 7,903 Settlements during the period (10,036) (6,505) Balance as of end of the period (1) $ 6,375 $ 4,724 (1) $3.7 million and $2.7 million were recorded in accrued other expenses at December 31, 2022 and 2021, respectively. The remainder is recorded in other long-term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Furnitu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furniture and equipment, net consists of the following at December 31, 2022 and 2021 (amounts in thousands): 2022 2021 Leased property under capital lease $ — $ 48,303 Leasehold improvements 50,776 42,418 Landlord improvements 150,545 137,106 Furniture and fixtures 6,542 5,411 Computer and equipment 49,091 25,124 Vehicles 9,963 9,229 Build-to-suit properties — 31,017 Construction in process 8,426 10,457 275,343 309,065 Less: Accumulated depreciation (52,514) (54,054) Less: Landlord improvement accumulated depreciation (87,763) (75,380) Property, furniture and equipment, net $ 135,066 $ 179,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air Value Assumptions for Long-Term Debt</t>
        </is>
      </c>
      <c r="B4" s="4" t="inlineStr">
        <is>
          <t>The key assumptions used within the valuation as December 31, 2020 were as follows: Term 10 years Risk-free rate of return 0.90% Volatility 40.00% Dividend yield 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iability for Operating and Finance Leases</t>
        </is>
      </c>
      <c r="B4" s="4" t="inlineStr">
        <is>
          <t xml:space="preserve">The following table summarizes the amounts recognized in our consolidated balance sheets related to leases as of December 31, 2022 (amounts in thousands): Consolidated Balance Sheets Classification December 31, 2022 Assets Operating lease assets Operating right-of-use assets $ 252,055 Finance lease assets Financing right-of-use assets 38,522 Total leased assets $ 290,577 Liabilities Current operating leases Current portion of operating lease liabilities $ 39,744 Non-current operating leases Operating lease liabilities, long-term 289,871 Total operating lease liabilities 329,615 Current finance leases Current portion of financing lease liabilities 531 Non-current finance leases Financing lease liabilities, long-term 51,835 Total finance lease liabilities 52,366 Total lease liabilities $ 381,981 </t>
        </is>
      </c>
    </row>
    <row r="5">
      <c r="A5" s="4" t="inlineStr">
        <is>
          <t>Schedule of Lease Costs</t>
        </is>
      </c>
      <c r="B5" s="4" t="inlineStr">
        <is>
          <t>The components of lease cost recognized within our consolidated statements of comprehensive income for the year ended December 31, 2022, are as follows (amounts in thousands): Consolidated Income Statement Classification 2022 Lease costs: Operating lease costs Cost of goods sold $ 34,421 Operating lease costs Selling, general and administrative expenses 6,930 Finance lease costs Amortization of right-of-use assets Selling, general and administrative expenses 2,056 Interest expense on lease liabilities Interest expense, net 5,027 Variable lease costs (1) Cost of goods sold 38,276 Short term lease costs Selling, general and administrative expenses 677 Total lease costs $ 87,387 (1) Includes $0.4 million of month-to-month lease costs. Weighted Average Remaining Lease Term (In Years) December 31, 2022 Operating leases 9.29 Finance leases 22.46 Weighted Average Discount Rate December 31, 2022 Operating leases 5.54 % Finance leases 9.72 %</t>
        </is>
      </c>
    </row>
    <row r="6">
      <c r="A6" s="4" t="inlineStr">
        <is>
          <t>Schedule of Future Minimum Lease Payments Under Capital Leases</t>
        </is>
      </c>
      <c r="B6" s="4" t="inlineStr">
        <is>
          <t>Future lease liabilities at December 31, 2022 are as follows (amounts in thousands): Year Ending December 31, Operating Lease Liabilities (1) Finance Lease Liabilities Total Lease Liabilities 2023 $ 55,415 $ 5,333 $ 60,748 2024 52,280 5,153 57,433 2025 46,492 5,153 51,645 2026 44,000 5,612 49,612 2027 40,069 5,423 45,492 Thereafter 192,361 115,168 307,529 Total lease payments 430,617 141,842 572,459 Less: Amounts representing interest (101,002) (89,476) (190,478) Total $ 329,615 $ 52,366 $ 381,981 (1) Includes leases with related parties. See Note 13 — Related Party Transactions for amounts leased from related parties.</t>
        </is>
      </c>
    </row>
    <row r="7">
      <c r="A7" s="4" t="inlineStr">
        <is>
          <t>Schedule of Future Minimum Rental Payments Under Operating Leases</t>
        </is>
      </c>
      <c r="B7" s="4" t="inlineStr">
        <is>
          <t>Future minimum lease payments for operating and capital leases under ASC 840 at December 31, 2021, were as follows (amounts in thousands): Year Ending December 31, Operating Leases (1) Capital Leases Total 2022 $ 45,892 $ 4,673 $ 50,565 2023 43,507 4,673 48,180 2024 38,659 4,673 43,332 2025 33,125 4,673 37,798 2026 29,903 5,132 35,035 Thereafter 129,498 120,390 249,888 320,584 144,214 464,798 Less: Amounts representing interest — (94,064) (94,064) Total $ 320,584 $ 50,150 $ 370,734 (1) Includes leases with related parties. See Note 13 — Related Party Transactions for amounts leased from related parties.</t>
        </is>
      </c>
    </row>
    <row r="8">
      <c r="A8" s="4" t="inlineStr">
        <is>
          <t>Schedule of Cash Flow, Supplemental Disclosures</t>
        </is>
      </c>
      <c r="B8" s="4" t="inlineStr">
        <is>
          <t xml:space="preserve">Supplemental cash flow information related to leases for the year ended December 31, 2022, is as follows (amounts in thousands): Year Ended December 31, 2022 Cash paid for amounts included in the measurement of lease liabilities: Operating cash flows for operating leases $ 47,722 Operating cash flows for finance leases 4,785 Financing cash flows for finance leases 419 Right-of-use assets obtained in exchange for lease obligations: Operating leases $ 77,098 Finance leases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Value Assumptions</t>
        </is>
      </c>
      <c r="B4" s="4" t="inlineStr">
        <is>
          <t>2021 Awards Term 10 years Risk-free rate of return 1.50% Volatility 40.00% Dividend yield 0.00%</t>
        </is>
      </c>
    </row>
    <row r="5">
      <c r="A5" s="4" t="inlineStr">
        <is>
          <t>Incentive Unit Activity</t>
        </is>
      </c>
      <c r="B5" s="4" t="inlineStr">
        <is>
          <t>The following tables summarize the activity of the Company’s Restricted Stock for the year ended December 31, 2022 and their equity based compensation expense for the years ended December 31, 2022, 2021 and 2020, respectively (amounts in thousands): Restricted Stock Class A Class B Shares Weighted Shares Weighted Unvested at 12/31/2021 2,520,229 5.24 596,598 0.10 Granted — — — — Forfeited — — — — Vested (1,009,960) $ 2.71 (596,598) $ 0.10 Unvested at 12/31/2022 1,510,269 $ 6.94 — $ — 2022 2021 2020 Equity based compensation expense - Restricted Stock (1) $ 2,756 $ 1,832 $ 403 (1) Total unrecognized compensation cost to be recognized in future periods is $8.8 million at December 31, 2022, and will be recognized over a weighted average period of 3.4 years. Equity based compensation is recorded within selling, general and administrative expenses on our consolidated statements of comprehensive income.</t>
        </is>
      </c>
    </row>
    <row r="6">
      <c r="A6" s="4" t="inlineStr">
        <is>
          <t>Share-Based Payment Arrangement, Restricted Stock and Restricted Stock Unit, Activity</t>
        </is>
      </c>
      <c r="B6" s="4" t="inlineStr">
        <is>
          <t>The following tables summarizes the activity of the Company’s PSU and RSU awards for the year ended December 31, 2022, and their equity based compensation expense for the years ended December 31, 2022, 2021 and 2020, respectively (amounts in thousands): PSU Awards RSU Awards Shares Weighted Average Grant Date Fair Value Shares Weighted Average Grant Date Fair Value Unvested at December 31, 2021 — $ — — $ — Granted 543,875 5.94 745,911 5.84 Forfeited (30,750) 5.75 (14,250) 5.75 Vested — — — — Unvested at December 31, 2022 513,125 $ 5.95 731,661 $ 5.84 2022 2021 2020 Equity based compensation expense - PSUs (1) $ 774 $ — $ — Equity based compensation expense - RSUs (2) $ 758 $ — $ — (1) Total unrecognized equity based compensation for the PSUs to be recognized in future periods is $4.0 million at December 31, 2022, and will be recognized over a weighted average period of 2.0 years. Equity based compensation expense is recorded within selling, general and administrative expenses on our consolidated statements of comprehensive income. (2) Total unrecognized equity based compensation for the RSUs to be recognized in future periods is $3.5 million at December 31, 2022, and will be recognized over a weighted average period of 2.4 years. Equity based compensation expense is recorded within selling, general and administrative expenses on our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Net Revenue by Segment</t>
        </is>
      </c>
      <c r="B4" s="4" t="inlineStr">
        <is>
          <t xml:space="preserve">The following table shows revenue by merchandise sales channel for the years ended December 31, 2022, 2021 and 2020 (amounts in thousands): 2022 2021 2020 Retail $ 1,022,347 $ 652,790 $ 417,426 eCommerce 206,581 144,132 90,003 Total Net revenue $ 1,228,928 $ 796,922 $ 507,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nd Comprehensive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arnings Per Share</t>
        </is>
      </c>
      <c r="B4" s="4" t="inlineStr">
        <is>
          <t xml:space="preserve">Basic and diluted net and comprehensive income per share for the years ended December 31, 2022, 2021 and 2020, is as follows (amounts in thousands except unit and per unit data): 2022 2021 2020 Numerator Net and comprehensive income $ 136,634 $ 36,932 $ 17,040 Less: Preferred unit dividend unpaid — — 2,847 Less: Net and comprehensive income attributable to noncontrolling interest — 15,815 10,958 Net and comprehensive income attributable to Arhaus, Inc. $ 136,634 $ 21,117 $ 3,235 Denominator—Weighted Average Shares Outstanding Weighted-average number of common shares outstanding, basic 138,094,180 116,013,492 112,058,742 Effect of dilutive restricted stock (1) 1,511,370 3,507,950 — Weighted-average number of common shares outstanding, diluted 139,605,550 119,521,442 112,058,742 Net and Comprehensive Income Per Share Net and comprehensive income per share, basic $ 0.99 $ 0.18 $ 0.03 Net and comprehensive income per share, diluted $ 0.98 $ 0.18 $ 0.03 (1) During the years ended December 31, 2022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5181</v>
      </c>
      <c r="C3" s="5" t="n">
        <v>123777</v>
      </c>
    </row>
    <row r="4">
      <c r="A4" s="4" t="inlineStr">
        <is>
          <t>Restricted cash equivalents</t>
        </is>
      </c>
      <c r="B4" s="6" t="n">
        <v>7346</v>
      </c>
      <c r="C4" s="6" t="n">
        <v>7131</v>
      </c>
    </row>
    <row r="5">
      <c r="A5" s="4" t="inlineStr">
        <is>
          <t>Accounts receivable, net</t>
        </is>
      </c>
      <c r="B5" s="6" t="n">
        <v>1734</v>
      </c>
      <c r="C5" s="6" t="n">
        <v>228</v>
      </c>
    </row>
    <row r="6">
      <c r="A6" s="4" t="inlineStr">
        <is>
          <t>Merchandise inventory, net</t>
        </is>
      </c>
      <c r="B6" s="6" t="n">
        <v>286419</v>
      </c>
      <c r="C6" s="6" t="n">
        <v>208343</v>
      </c>
    </row>
    <row r="7">
      <c r="A7" s="4" t="inlineStr">
        <is>
          <t>Prepaid and other current assets</t>
        </is>
      </c>
      <c r="B7" s="6" t="n">
        <v>37371</v>
      </c>
      <c r="C7" s="6" t="n">
        <v>28517</v>
      </c>
    </row>
    <row r="8">
      <c r="A8" s="4" t="inlineStr">
        <is>
          <t>Total current assets</t>
        </is>
      </c>
      <c r="B8" s="6" t="n">
        <v>478051</v>
      </c>
      <c r="C8" s="6" t="n">
        <v>367996</v>
      </c>
    </row>
    <row r="9">
      <c r="A9" s="4" t="inlineStr">
        <is>
          <t>Operating right-of-use assets</t>
        </is>
      </c>
      <c r="B9" s="6" t="n">
        <v>252055</v>
      </c>
      <c r="C9" s="6" t="n">
        <v>0</v>
      </c>
    </row>
    <row r="10">
      <c r="A10" s="4" t="inlineStr">
        <is>
          <t>Financing right-of-use assets</t>
        </is>
      </c>
      <c r="B10" s="6" t="n">
        <v>38522</v>
      </c>
      <c r="C10" s="6" t="n">
        <v>0</v>
      </c>
    </row>
    <row r="11">
      <c r="A11" s="4" t="inlineStr">
        <is>
          <t>Property, furniture and equipment, net</t>
        </is>
      </c>
      <c r="B11" s="6" t="n">
        <v>135066</v>
      </c>
      <c r="C11" s="6" t="n">
        <v>179631</v>
      </c>
    </row>
    <row r="12">
      <c r="A12" s="4" t="inlineStr">
        <is>
          <t>Deferred tax asset</t>
        </is>
      </c>
      <c r="B12" s="6" t="n">
        <v>16841</v>
      </c>
      <c r="C12" s="6" t="n">
        <v>27684</v>
      </c>
    </row>
    <row r="13">
      <c r="A13" s="4" t="inlineStr">
        <is>
          <t>Goodwill</t>
        </is>
      </c>
      <c r="B13" s="6" t="n">
        <v>10961</v>
      </c>
      <c r="C13" s="6" t="n">
        <v>10961</v>
      </c>
    </row>
    <row r="14">
      <c r="A14" s="4" t="inlineStr">
        <is>
          <t>Other noncurrent assets</t>
        </is>
      </c>
      <c r="B14" s="6" t="n">
        <v>296</v>
      </c>
      <c r="C14" s="6" t="n">
        <v>278</v>
      </c>
    </row>
    <row r="15">
      <c r="A15" s="4" t="inlineStr">
        <is>
          <t>Total assets</t>
        </is>
      </c>
      <c r="B15" s="6" t="n">
        <v>931792</v>
      </c>
      <c r="C15" s="6" t="n">
        <v>586550</v>
      </c>
    </row>
    <row r="16">
      <c r="A16" s="3" t="inlineStr">
        <is>
          <t>Current liabilities</t>
        </is>
      </c>
      <c r="B16" s="4" t="inlineStr">
        <is>
          <t xml:space="preserve"> </t>
        </is>
      </c>
      <c r="C16" s="4" t="inlineStr">
        <is>
          <t xml:space="preserve"> </t>
        </is>
      </c>
    </row>
    <row r="17">
      <c r="A17" s="4" t="inlineStr">
        <is>
          <t>Accounts payable</t>
        </is>
      </c>
      <c r="B17" s="6" t="n">
        <v>62636</v>
      </c>
      <c r="C17" s="6" t="n">
        <v>51429</v>
      </c>
    </row>
    <row r="18">
      <c r="A18" s="4" t="inlineStr">
        <is>
          <t>Accrued taxes</t>
        </is>
      </c>
      <c r="B18" s="6" t="n">
        <v>12256</v>
      </c>
      <c r="C18" s="6" t="n">
        <v>7302</v>
      </c>
    </row>
    <row r="19">
      <c r="A19" s="4" t="inlineStr">
        <is>
          <t>Accrued wages</t>
        </is>
      </c>
      <c r="B19" s="6" t="n">
        <v>20860</v>
      </c>
      <c r="C19" s="6" t="n">
        <v>16524</v>
      </c>
    </row>
    <row r="20">
      <c r="A20" s="4" t="inlineStr">
        <is>
          <t>Accrued other expenses</t>
        </is>
      </c>
      <c r="B20" s="6" t="n">
        <v>35169</v>
      </c>
      <c r="C20" s="6" t="n">
        <v>61047</v>
      </c>
    </row>
    <row r="21">
      <c r="A21" s="4" t="inlineStr">
        <is>
          <t>Client deposits</t>
        </is>
      </c>
      <c r="B21" s="6" t="n">
        <v>202587</v>
      </c>
      <c r="C21" s="6" t="n">
        <v>264929</v>
      </c>
    </row>
    <row r="22">
      <c r="A22" s="4" t="inlineStr">
        <is>
          <t>Current portion of operating lease liabilities</t>
        </is>
      </c>
      <c r="B22" s="6" t="n">
        <v>39744</v>
      </c>
      <c r="C22" s="6" t="n">
        <v>0</v>
      </c>
    </row>
    <row r="23">
      <c r="A23" s="4" t="inlineStr">
        <is>
          <t>Current portion of financing lease liabilities</t>
        </is>
      </c>
      <c r="B23" s="6" t="n">
        <v>531</v>
      </c>
      <c r="C23" s="6" t="n">
        <v>0</v>
      </c>
    </row>
    <row r="24">
      <c r="A24" s="4" t="inlineStr">
        <is>
          <t>Total current liabilities</t>
        </is>
      </c>
      <c r="B24" s="6" t="n">
        <v>373783</v>
      </c>
      <c r="C24" s="6" t="n">
        <v>401231</v>
      </c>
    </row>
    <row r="25">
      <c r="A25" s="4" t="inlineStr">
        <is>
          <t>Operating lease liabilities, long-term</t>
        </is>
      </c>
      <c r="B25" s="6" t="n">
        <v>289871</v>
      </c>
      <c r="C25" s="6" t="n">
        <v>0</v>
      </c>
    </row>
    <row r="26">
      <c r="A26" s="4" t="inlineStr">
        <is>
          <t>Financing lease liabilities, long-term</t>
        </is>
      </c>
      <c r="B26" s="6" t="n">
        <v>51835</v>
      </c>
      <c r="C26" s="6" t="n">
        <v>0</v>
      </c>
    </row>
    <row r="27">
      <c r="A27" s="4" t="inlineStr">
        <is>
          <t>Capital lease obligation</t>
        </is>
      </c>
      <c r="B27" s="6" t="n">
        <v>0</v>
      </c>
      <c r="C27" s="6" t="n">
        <v>50525</v>
      </c>
    </row>
    <row r="28">
      <c r="A28" s="4" t="inlineStr">
        <is>
          <t>Deferred rent and lease incentives</t>
        </is>
      </c>
      <c r="B28" s="6" t="n">
        <v>2272</v>
      </c>
      <c r="C28" s="6" t="n">
        <v>63037</v>
      </c>
    </row>
    <row r="29">
      <c r="A29" s="4" t="inlineStr">
        <is>
          <t>Other long-term liabilities</t>
        </is>
      </c>
      <c r="B29" s="6" t="n">
        <v>4336</v>
      </c>
      <c r="C29" s="6" t="n">
        <v>1992</v>
      </c>
    </row>
    <row r="30">
      <c r="A30" s="4" t="inlineStr">
        <is>
          <t>Total liabilities</t>
        </is>
      </c>
      <c r="B30" s="6" t="n">
        <v>722097</v>
      </c>
      <c r="C30" s="6" t="n">
        <v>516785</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Retained Earnings (Accumulated Deficit)</t>
        </is>
      </c>
      <c r="B33" s="6" t="n">
        <v>20053</v>
      </c>
      <c r="C33" s="6" t="n">
        <v>-116581</v>
      </c>
    </row>
    <row r="34">
      <c r="A34" s="4" t="inlineStr">
        <is>
          <t>Additional Paid-in Capital</t>
        </is>
      </c>
      <c r="B34" s="6" t="n">
        <v>189504</v>
      </c>
      <c r="C34" s="6" t="n">
        <v>186209</v>
      </c>
    </row>
    <row r="35">
      <c r="A35" s="4" t="inlineStr">
        <is>
          <t>Total Arhaus, Inc. stockholders' equity</t>
        </is>
      </c>
      <c r="B35" s="6" t="n">
        <v>209695</v>
      </c>
      <c r="C35" s="6" t="n">
        <v>69765</v>
      </c>
    </row>
    <row r="36">
      <c r="A36" s="4" t="inlineStr">
        <is>
          <t>Total liabilities and stockholders' equity</t>
        </is>
      </c>
      <c r="B36" s="6" t="n">
        <v>931792</v>
      </c>
      <c r="C36" s="6" t="n">
        <v>586550</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tock issued</t>
        </is>
      </c>
      <c r="B39" s="6" t="n">
        <v>51</v>
      </c>
      <c r="C39" s="6" t="n">
        <v>50</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tock issued</t>
        </is>
      </c>
      <c r="B42" s="5" t="n">
        <v>87</v>
      </c>
      <c r="C42" s="5" t="n">
        <v>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Benefit from) Income Taxes</t>
        </is>
      </c>
      <c r="B4" s="4" t="inlineStr">
        <is>
          <t xml:space="preserve">Components of income before provision for (benefit from) income taxes include (in thousands): 2022 2021 2020 Domestic $ 182,578 $ 26,788 $ 17,823 Foreign — — — Income (loss) before taxes $ 182,578 $ 26,788 $ 17,823 </t>
        </is>
      </c>
    </row>
    <row r="5">
      <c r="A5" s="4" t="inlineStr">
        <is>
          <t>Schedule of Components of the Provision for (Benefit from) Income Taxes</t>
        </is>
      </c>
      <c r="B5" s="4" t="inlineStr">
        <is>
          <t xml:space="preserve">The components of the provision for (benefit from) income taxes include (in thousands): 2022 2021 2020 Current Federal $ 25,550 $ 112 $ — State 10,624 218 783 Total current expense 36,174 330 783 Deferred Federal (1) 8,498 (7,754) — State (1) 1,272 (2,720) — Total deferred expense (benefit) 9,770 (10,474) — Income tax expense (benefit) $ 45,944 $ (10,144) $ 783 </t>
        </is>
      </c>
    </row>
    <row r="6">
      <c r="A6" s="4" t="inlineStr">
        <is>
          <t>Schedule of Effective Income Tax Rate Reconciliation</t>
        </is>
      </c>
      <c r="B6" s="4" t="inlineStr">
        <is>
          <t>The difference between income taxes expected at the U.S. federal statutory income tax rate of 21% and the provision (benefit) for income taxes is summarized as follows (in thousands): 2022 2021 2020 Federal statutory income tax rate $ 38,341 $ 5,625 $ 3,743 State taxes 9,871 101 783 Nontaxable partnership (1) — (6,999) (3,743) FS Arhaus and Homeworks investment in LLC (1) — (9,137) — Federal return-to-provision adjustments (2) (2,577) — — Other 309 266 — Provision (benefit) for income taxes $ 45,944 $ (10,144) $ 783 (1) Prior to the Reorganization, the Company was not subject to corporate income taxes. After the Reorganization, a deferred tax benefit related to Homeworks investment in the Arhaus, LLC partnership was recognized through income tax expense because Homeworks lost its nontaxable status through the Reorganization. The deferred tax benefit related to FS Arhaus, Inc.’s investment in Arhaus, LLC was recognized as a capital contribution to additional paid-in-capital for $17.4 million. (2) The tax investment amount changed as a result of the LLC’s federal tax filing in 2022, therefore the Company recorded a return-to-provision adjustment of $1.1 million to additional paid-in capital for the year ending December 31, 2022.</t>
        </is>
      </c>
    </row>
    <row r="7">
      <c r="A7" s="4" t="inlineStr">
        <is>
          <t>Schedule of Deferred Tax Assets and Liabilities</t>
        </is>
      </c>
      <c r="B7" s="4" t="inlineStr">
        <is>
          <t xml:space="preserve">Components of our deferred tax assets and liabilities include (in thousands): 2022 2021 2020 Deferred tax assets Interest expense carryforwards $ — $ 7,465 $ — Net operating loss carryforwards 22 1,768 — FS Arhaus investment in LLC 11,431 13,034 — Homeworks investment in LLC 5,388 5,417 — Total deferred tax assets 16,841 27,684 — Less: valuation allowance — — — Total deferred tax assets, net of valuation allowance $ 16,841 $ 27,68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32" customWidth="1" min="2" max="2"/>
    <col width="40" customWidth="1" min="3" max="3"/>
    <col width="22" customWidth="1" min="4" max="4"/>
    <col width="46" customWidth="1" min="5" max="5"/>
    <col width="22" customWidth="1" min="6" max="6"/>
    <col width="22" customWidth="1" min="7" max="7"/>
  </cols>
  <sheetData>
    <row r="1">
      <c r="A1" s="1" t="inlineStr">
        <is>
          <t>Nature of Business (Details) $ / shares in Units, $ in Thousands</t>
        </is>
      </c>
      <c r="D1" s="2" t="inlineStr">
        <is>
          <t>10 Months Ended</t>
        </is>
      </c>
      <c r="E1" s="2" t="inlineStr">
        <is>
          <t>12 Months Ended</t>
        </is>
      </c>
    </row>
    <row r="2">
      <c r="B2" s="2" t="inlineStr">
        <is>
          <t>Nov. 08, 2021 $ / shares shares</t>
        </is>
      </c>
      <c r="C2" s="2" t="inlineStr">
        <is>
          <t>Nov. 04, 2021 USD ($) $ / shares shares</t>
        </is>
      </c>
      <c r="D2" s="2" t="inlineStr">
        <is>
          <t>Nov. 03, 2021 USD ($)</t>
        </is>
      </c>
      <c r="E2" s="2" t="inlineStr">
        <is>
          <t>Dec. 31, 2022 USD ($) store $ / shares shares</t>
        </is>
      </c>
      <c r="F2" s="2" t="inlineStr">
        <is>
          <t>Dec. 31, 2021 USD ($)</t>
        </is>
      </c>
      <c r="G2" s="2" t="inlineStr">
        <is>
          <t>Dec. 31, 2020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owrooms | store</t>
        </is>
      </c>
      <c r="B4" s="4" t="inlineStr">
        <is>
          <t xml:space="preserve"> </t>
        </is>
      </c>
      <c r="C4" s="4" t="inlineStr">
        <is>
          <t xml:space="preserve"> </t>
        </is>
      </c>
      <c r="D4" s="4" t="inlineStr">
        <is>
          <t xml:space="preserve"> </t>
        </is>
      </c>
      <c r="E4" s="6" t="n">
        <v>81</v>
      </c>
      <c r="F4" s="4" t="inlineStr">
        <is>
          <t xml:space="preserve"> </t>
        </is>
      </c>
      <c r="G4" s="4" t="inlineStr">
        <is>
          <t xml:space="preserve"> </t>
        </is>
      </c>
    </row>
    <row r="5">
      <c r="A5" s="4" t="inlineStr">
        <is>
          <t>Proceeds from sale of stock under IPO | $</t>
        </is>
      </c>
      <c r="B5" s="4" t="inlineStr">
        <is>
          <t xml:space="preserve"> </t>
        </is>
      </c>
      <c r="C5" s="4" t="inlineStr">
        <is>
          <t xml:space="preserve"> </t>
        </is>
      </c>
      <c r="D5" s="4" t="inlineStr">
        <is>
          <t xml:space="preserve"> </t>
        </is>
      </c>
      <c r="E5" s="5" t="n">
        <v>0</v>
      </c>
      <c r="F5" s="5" t="n">
        <v>157258</v>
      </c>
      <c r="G5" s="5" t="n">
        <v>0</v>
      </c>
    </row>
    <row r="6">
      <c r="A6" s="4" t="inlineStr">
        <is>
          <t>Stock issuance costs | $</t>
        </is>
      </c>
      <c r="B6" s="4" t="inlineStr">
        <is>
          <t xml:space="preserve"> </t>
        </is>
      </c>
      <c r="C6" s="4" t="inlineStr">
        <is>
          <t xml:space="preserve"> </t>
        </is>
      </c>
      <c r="D6" s="4" t="inlineStr">
        <is>
          <t xml:space="preserve"> </t>
        </is>
      </c>
      <c r="E6" s="6" t="n">
        <v>0</v>
      </c>
      <c r="F6" s="6" t="n">
        <v>5907</v>
      </c>
      <c r="G6" s="5" t="n">
        <v>0</v>
      </c>
    </row>
    <row r="7">
      <c r="A7" s="4" t="inlineStr">
        <is>
          <t>Payments of pre-IPO dividend to noncontrolling interests | $</t>
        </is>
      </c>
      <c r="B7" s="4" t="inlineStr">
        <is>
          <t xml:space="preserve"> </t>
        </is>
      </c>
      <c r="C7" s="4" t="inlineStr">
        <is>
          <t xml:space="preserve"> </t>
        </is>
      </c>
      <c r="D7" s="5" t="n">
        <v>100000</v>
      </c>
      <c r="E7" s="4" t="inlineStr">
        <is>
          <t xml:space="preserve"> </t>
        </is>
      </c>
      <c r="F7" s="4" t="inlineStr">
        <is>
          <t xml:space="preserve"> </t>
        </is>
      </c>
      <c r="G7" s="4" t="inlineStr">
        <is>
          <t xml:space="preserve"> </t>
        </is>
      </c>
    </row>
    <row r="8">
      <c r="A8" s="4" t="inlineStr">
        <is>
          <t>Cash and cash equivalents | $</t>
        </is>
      </c>
      <c r="B8" s="4" t="inlineStr">
        <is>
          <t xml:space="preserve"> </t>
        </is>
      </c>
      <c r="C8" s="4" t="inlineStr">
        <is>
          <t xml:space="preserve"> </t>
        </is>
      </c>
      <c r="D8" s="4" t="inlineStr">
        <is>
          <t xml:space="preserve"> </t>
        </is>
      </c>
      <c r="E8" s="5" t="n">
        <v>145181</v>
      </c>
      <c r="F8" s="5" t="n">
        <v>123777</v>
      </c>
      <c r="G8" s="4" t="inlineStr">
        <is>
          <t xml:space="preserve"> </t>
        </is>
      </c>
    </row>
    <row r="9">
      <c r="A9" s="4" t="inlineStr">
        <is>
          <t>Common stock , shares authorized (in shares)</t>
        </is>
      </c>
      <c r="B9" s="6" t="n">
        <v>7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 (in shares)</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in Reorganization (in shares)</t>
        </is>
      </c>
      <c r="B13" s="6" t="n">
        <v>1271599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 shares authorized (in shares)</t>
        </is>
      </c>
      <c r="B16" s="6" t="n">
        <v>600000000</v>
      </c>
      <c r="C16" s="4" t="inlineStr">
        <is>
          <t xml:space="preserve"> </t>
        </is>
      </c>
      <c r="D16" s="4" t="inlineStr">
        <is>
          <t xml:space="preserve"> </t>
        </is>
      </c>
      <c r="E16" s="6" t="n">
        <v>600000000</v>
      </c>
      <c r="F16" s="4" t="inlineStr">
        <is>
          <t xml:space="preserve"> </t>
        </is>
      </c>
      <c r="G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7" t="n">
        <v>0.001</v>
      </c>
      <c r="F17" s="4" t="inlineStr">
        <is>
          <t xml:space="preserve"> </t>
        </is>
      </c>
      <c r="G17" s="4" t="inlineStr">
        <is>
          <t xml:space="preserve"> </t>
        </is>
      </c>
    </row>
    <row r="18">
      <c r="A18" s="4" t="inlineStr">
        <is>
          <t>Stock issued in Reorganization (in shares)</t>
        </is>
      </c>
      <c r="B18" s="6" t="n">
        <v>3962304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in Reorganization (in shares)</t>
        </is>
      </c>
      <c r="B21" s="6" t="n">
        <v>25202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 |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shares sold (in shares)</t>
        </is>
      </c>
      <c r="B24" s="4" t="inlineStr">
        <is>
          <t xml:space="preserve"> </t>
        </is>
      </c>
      <c r="C24" s="6" t="n">
        <v>12903226</v>
      </c>
      <c r="D24" s="4" t="inlineStr">
        <is>
          <t xml:space="preserve"> </t>
        </is>
      </c>
      <c r="E24" s="4" t="inlineStr">
        <is>
          <t xml:space="preserve"> </t>
        </is>
      </c>
      <c r="F24" s="4" t="inlineStr">
        <is>
          <t xml:space="preserve"> </t>
        </is>
      </c>
      <c r="G24" s="4" t="inlineStr">
        <is>
          <t xml:space="preserve"> </t>
        </is>
      </c>
    </row>
    <row r="25">
      <c r="A25" s="4" t="inlineStr">
        <is>
          <t>Sale of stock, price per share (in dollars per share) | $ / shares</t>
        </is>
      </c>
      <c r="B25" s="4" t="inlineStr">
        <is>
          <t xml:space="preserve"> </t>
        </is>
      </c>
      <c r="C25" s="5" t="n">
        <v>13</v>
      </c>
      <c r="D25" s="4" t="inlineStr">
        <is>
          <t xml:space="preserve"> </t>
        </is>
      </c>
      <c r="E25" s="4" t="inlineStr">
        <is>
          <t xml:space="preserve"> </t>
        </is>
      </c>
      <c r="F25" s="4" t="inlineStr">
        <is>
          <t xml:space="preserve"> </t>
        </is>
      </c>
      <c r="G25" s="4" t="inlineStr">
        <is>
          <t xml:space="preserve"> </t>
        </is>
      </c>
    </row>
    <row r="26">
      <c r="A26" s="4" t="inlineStr">
        <is>
          <t>Proceeds from sale of stock under IPO | $</t>
        </is>
      </c>
      <c r="B26" s="4" t="inlineStr">
        <is>
          <t xml:space="preserve"> </t>
        </is>
      </c>
      <c r="C26" s="5" t="n">
        <v>151400</v>
      </c>
      <c r="D26" s="4" t="inlineStr">
        <is>
          <t xml:space="preserve"> </t>
        </is>
      </c>
      <c r="E26" s="4" t="inlineStr">
        <is>
          <t xml:space="preserve"> </t>
        </is>
      </c>
      <c r="F26" s="4" t="inlineStr">
        <is>
          <t xml:space="preserve"> </t>
        </is>
      </c>
      <c r="G26" s="4" t="inlineStr">
        <is>
          <t xml:space="preserve"> </t>
        </is>
      </c>
    </row>
    <row r="27">
      <c r="A27" s="4" t="inlineStr">
        <is>
          <t>Common stock, discount on shares | $</t>
        </is>
      </c>
      <c r="B27" s="4" t="inlineStr">
        <is>
          <t xml:space="preserve"> </t>
        </is>
      </c>
      <c r="C27" s="6" t="n">
        <v>10400</v>
      </c>
      <c r="D27" s="4" t="inlineStr">
        <is>
          <t xml:space="preserve"> </t>
        </is>
      </c>
      <c r="E27" s="4" t="inlineStr">
        <is>
          <t xml:space="preserve"> </t>
        </is>
      </c>
      <c r="F27" s="4" t="inlineStr">
        <is>
          <t xml:space="preserve"> </t>
        </is>
      </c>
      <c r="G27" s="4" t="inlineStr">
        <is>
          <t xml:space="preserve"> </t>
        </is>
      </c>
    </row>
    <row r="28">
      <c r="A28" s="4" t="inlineStr">
        <is>
          <t>Stock issuance costs | $</t>
        </is>
      </c>
      <c r="B28" s="4" t="inlineStr">
        <is>
          <t xml:space="preserve"> </t>
        </is>
      </c>
      <c r="C28" s="5" t="n">
        <v>5900</v>
      </c>
      <c r="D28" s="4" t="inlineStr">
        <is>
          <t xml:space="preserve"> </t>
        </is>
      </c>
      <c r="E28" s="4" t="inlineStr">
        <is>
          <t xml:space="preserve"> </t>
        </is>
      </c>
      <c r="F28" s="4" t="inlineStr">
        <is>
          <t xml:space="preserve"> </t>
        </is>
      </c>
      <c r="G28" s="4" t="inlineStr">
        <is>
          <t xml:space="preserve"> </t>
        </is>
      </c>
    </row>
    <row r="29">
      <c r="A29" s="4" t="inlineStr">
        <is>
          <t>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 shares authorized (in shares)</t>
        </is>
      </c>
      <c r="B31" s="6" t="n">
        <v>100000000</v>
      </c>
      <c r="C31" s="4" t="inlineStr">
        <is>
          <t xml:space="preserve"> </t>
        </is>
      </c>
      <c r="D31" s="4" t="inlineStr">
        <is>
          <t xml:space="preserve"> </t>
        </is>
      </c>
      <c r="E31" s="6" t="n">
        <v>100000000</v>
      </c>
      <c r="F31" s="4" t="inlineStr">
        <is>
          <t xml:space="preserve"> </t>
        </is>
      </c>
      <c r="G31" s="4" t="inlineStr">
        <is>
          <t xml:space="preserve"> </t>
        </is>
      </c>
    </row>
    <row r="32">
      <c r="A32" s="4" t="inlineStr">
        <is>
          <t>Common stock, par value (in dollars per share) | $ / shares</t>
        </is>
      </c>
      <c r="B32" s="7" t="n">
        <v>0.001</v>
      </c>
      <c r="C32" s="4" t="inlineStr">
        <is>
          <t xml:space="preserve"> </t>
        </is>
      </c>
      <c r="D32" s="4" t="inlineStr">
        <is>
          <t xml:space="preserve"> </t>
        </is>
      </c>
      <c r="E32" s="7" t="n">
        <v>0.001</v>
      </c>
      <c r="F32" s="4" t="inlineStr">
        <is>
          <t xml:space="preserve"> </t>
        </is>
      </c>
      <c r="G32" s="4" t="inlineStr">
        <is>
          <t xml:space="preserve"> </t>
        </is>
      </c>
    </row>
    <row r="33">
      <c r="A33" s="4" t="inlineStr">
        <is>
          <t>Stock issued in Reorganization (in shares)</t>
        </is>
      </c>
      <c r="B33" s="6" t="n">
        <v>875369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B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ature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in Reorganization (in shares)</t>
        </is>
      </c>
      <c r="B36" s="6" t="n">
        <v>59659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ature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 (in dollars per share) | $ / shares</t>
        </is>
      </c>
      <c r="B39" s="7" t="n">
        <v>0.001</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30" customWidth="1" min="6" max="6"/>
    <col width="22" customWidth="1" min="7" max="7"/>
    <col width="22" customWidth="1" min="8" max="8"/>
    <col width="22" customWidth="1" min="9" max="9"/>
  </cols>
  <sheetData>
    <row r="1">
      <c r="A1" s="1" t="inlineStr">
        <is>
          <t>Basis of Presentation and Summary of Significant Accounting Policies - Narrative (Details) $ in Thousands</t>
        </is>
      </c>
      <c r="B1" s="2" t="inlineStr">
        <is>
          <t>12 Months Ended</t>
        </is>
      </c>
    </row>
    <row r="2">
      <c r="B2" s="2" t="inlineStr">
        <is>
          <t>Dec. 31, 2022 USD ($)</t>
        </is>
      </c>
      <c r="C2" s="2" t="inlineStr">
        <is>
          <t>Dec. 31, 2022 USD ($)</t>
        </is>
      </c>
      <c r="D2" s="2" t="inlineStr">
        <is>
          <t>Dec. 31, 2022 USD ($)</t>
        </is>
      </c>
      <c r="E2" s="2" t="inlineStr">
        <is>
          <t>Dec. 31, 2022 USD ($) store</t>
        </is>
      </c>
      <c r="F2" s="2" t="inlineStr">
        <is>
          <t>Dec. 31, 2022 USD ($) segment</t>
        </is>
      </c>
      <c r="G2" s="2" t="inlineStr">
        <is>
          <t>Dec. 31, 2021 USD ($)</t>
        </is>
      </c>
      <c r="H2" s="2" t="inlineStr">
        <is>
          <t>Dec. 31, 2020 USD ($)</t>
        </is>
      </c>
      <c r="I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5" t="n">
        <v>145181</v>
      </c>
      <c r="C4" s="5" t="n">
        <v>145181</v>
      </c>
      <c r="D4" s="5" t="n">
        <v>145181</v>
      </c>
      <c r="E4" s="5" t="n">
        <v>145181</v>
      </c>
      <c r="F4" s="5" t="n">
        <v>145181</v>
      </c>
      <c r="G4" s="5" t="n">
        <v>123777</v>
      </c>
      <c r="H4" s="4" t="inlineStr">
        <is>
          <t xml:space="preserve"> </t>
        </is>
      </c>
      <c r="I4" s="4" t="inlineStr">
        <is>
          <t xml:space="preserve"> </t>
        </is>
      </c>
    </row>
    <row r="5">
      <c r="A5" s="4" t="inlineStr">
        <is>
          <t>Interest income</t>
        </is>
      </c>
      <c r="B5" s="4" t="inlineStr">
        <is>
          <t xml:space="preserve"> </t>
        </is>
      </c>
      <c r="C5" s="6" t="n">
        <v>1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 net</t>
        </is>
      </c>
      <c r="B6" s="6" t="n">
        <v>1734</v>
      </c>
      <c r="C6" s="6" t="n">
        <v>1734</v>
      </c>
      <c r="D6" s="6" t="n">
        <v>1734</v>
      </c>
      <c r="E6" s="6" t="n">
        <v>1734</v>
      </c>
      <c r="F6" s="6" t="n">
        <v>1734</v>
      </c>
      <c r="G6" s="6" t="n">
        <v>228</v>
      </c>
      <c r="H6" s="4" t="inlineStr">
        <is>
          <t xml:space="preserve"> </t>
        </is>
      </c>
      <c r="I6" s="4" t="inlineStr">
        <is>
          <t xml:space="preserve"> </t>
        </is>
      </c>
    </row>
    <row r="7">
      <c r="A7" s="4" t="inlineStr">
        <is>
          <t>Allowance for doubtful accounts</t>
        </is>
      </c>
      <c r="B7" s="6" t="n">
        <v>700</v>
      </c>
      <c r="C7" s="6" t="n">
        <v>700</v>
      </c>
      <c r="D7" s="6" t="n">
        <v>700</v>
      </c>
      <c r="E7" s="6" t="n">
        <v>700</v>
      </c>
      <c r="F7" s="6" t="n">
        <v>700</v>
      </c>
      <c r="G7" s="6" t="n">
        <v>200</v>
      </c>
      <c r="H7" s="4" t="inlineStr">
        <is>
          <t xml:space="preserve"> </t>
        </is>
      </c>
      <c r="I7" s="4" t="inlineStr">
        <is>
          <t xml:space="preserve"> </t>
        </is>
      </c>
    </row>
    <row r="8">
      <c r="A8" s="4" t="inlineStr">
        <is>
          <t>Allowance for sales returns</t>
        </is>
      </c>
      <c r="B8" s="6" t="n">
        <v>8300</v>
      </c>
      <c r="C8" s="6" t="n">
        <v>8300</v>
      </c>
      <c r="D8" s="5" t="n">
        <v>8300</v>
      </c>
      <c r="E8" s="6" t="n">
        <v>8300</v>
      </c>
      <c r="F8" s="6" t="n">
        <v>8300</v>
      </c>
      <c r="G8" s="6" t="n">
        <v>5600</v>
      </c>
      <c r="H8" s="4" t="inlineStr">
        <is>
          <t xml:space="preserve"> </t>
        </is>
      </c>
      <c r="I8" s="4" t="inlineStr">
        <is>
          <t xml:space="preserve"> </t>
        </is>
      </c>
    </row>
    <row r="9">
      <c r="A9" s="4" t="inlineStr">
        <is>
          <t>Client deposits, percentage collected (at least)</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rchandise inventory reserve</t>
        </is>
      </c>
      <c r="B10" s="6" t="n">
        <v>-5700</v>
      </c>
      <c r="C10" s="6" t="n">
        <v>-5700</v>
      </c>
      <c r="D10" s="5" t="n">
        <v>-5700</v>
      </c>
      <c r="E10" s="6" t="n">
        <v>-5700</v>
      </c>
      <c r="F10" s="6" t="n">
        <v>-5700</v>
      </c>
      <c r="G10" s="6" t="n">
        <v>-4200</v>
      </c>
      <c r="H10" s="4" t="inlineStr">
        <is>
          <t xml:space="preserve"> </t>
        </is>
      </c>
      <c r="I10" s="4" t="inlineStr">
        <is>
          <t xml:space="preserve"> </t>
        </is>
      </c>
    </row>
    <row r="11">
      <c r="A11" s="4" t="inlineStr">
        <is>
          <t>Prepaid capital costs</t>
        </is>
      </c>
      <c r="B11" s="6" t="n">
        <v>16100</v>
      </c>
      <c r="C11" s="6" t="n">
        <v>16100</v>
      </c>
      <c r="D11" s="6" t="n">
        <v>16100</v>
      </c>
      <c r="E11" s="6" t="n">
        <v>16100</v>
      </c>
      <c r="F11" s="6" t="n">
        <v>16100</v>
      </c>
      <c r="G11" s="6" t="n">
        <v>11500</v>
      </c>
      <c r="H11" s="4" t="inlineStr">
        <is>
          <t xml:space="preserve"> </t>
        </is>
      </c>
      <c r="I11" s="4" t="inlineStr">
        <is>
          <t xml:space="preserve"> </t>
        </is>
      </c>
    </row>
    <row r="12">
      <c r="A12" s="4" t="inlineStr">
        <is>
          <t>Advertising costs</t>
        </is>
      </c>
      <c r="B12" s="4" t="inlineStr">
        <is>
          <t xml:space="preserve"> </t>
        </is>
      </c>
      <c r="C12" s="6" t="n">
        <v>38700</v>
      </c>
      <c r="D12" s="4" t="inlineStr">
        <is>
          <t xml:space="preserve"> </t>
        </is>
      </c>
      <c r="E12" s="4" t="inlineStr">
        <is>
          <t xml:space="preserve"> </t>
        </is>
      </c>
      <c r="F12" s="4" t="inlineStr">
        <is>
          <t xml:space="preserve"> </t>
        </is>
      </c>
      <c r="G12" s="6" t="n">
        <v>35900</v>
      </c>
      <c r="H12" s="5" t="n">
        <v>24400</v>
      </c>
      <c r="I12" s="4" t="inlineStr">
        <is>
          <t xml:space="preserve"> </t>
        </is>
      </c>
    </row>
    <row r="13">
      <c r="A13" s="4" t="inlineStr">
        <is>
          <t>Depreciation and amortization</t>
        </is>
      </c>
      <c r="B13" s="4" t="inlineStr">
        <is>
          <t xml:space="preserve"> </t>
        </is>
      </c>
      <c r="C13" s="6" t="n">
        <v>24901</v>
      </c>
      <c r="D13" s="4" t="inlineStr">
        <is>
          <t xml:space="preserve"> </t>
        </is>
      </c>
      <c r="E13" s="4" t="inlineStr">
        <is>
          <t xml:space="preserve"> </t>
        </is>
      </c>
      <c r="F13" s="4" t="inlineStr">
        <is>
          <t xml:space="preserve"> </t>
        </is>
      </c>
      <c r="G13" s="6" t="n">
        <v>23922</v>
      </c>
      <c r="H13" s="6" t="n">
        <v>16957</v>
      </c>
      <c r="I13" s="4" t="inlineStr">
        <is>
          <t xml:space="preserve"> </t>
        </is>
      </c>
    </row>
    <row r="14">
      <c r="A14" s="4" t="inlineStr">
        <is>
          <t>Unrecognized tax benefits</t>
        </is>
      </c>
      <c r="B14" s="6" t="n">
        <v>0</v>
      </c>
      <c r="C14" s="6" t="n">
        <v>0</v>
      </c>
      <c r="D14" s="6" t="n">
        <v>0</v>
      </c>
      <c r="E14" s="6" t="n">
        <v>0</v>
      </c>
      <c r="F14" s="6" t="n">
        <v>0</v>
      </c>
      <c r="G14" s="6" t="n">
        <v>0</v>
      </c>
      <c r="H14" s="4" t="inlineStr">
        <is>
          <t xml:space="preserve"> </t>
        </is>
      </c>
      <c r="I14" s="4" t="inlineStr">
        <is>
          <t xml:space="preserve"> </t>
        </is>
      </c>
    </row>
    <row r="15">
      <c r="A15" s="4" t="inlineStr">
        <is>
          <t>Unrecognized tax benefits, penalties and interest expense</t>
        </is>
      </c>
      <c r="B15" s="4" t="inlineStr">
        <is>
          <t xml:space="preserve"> </t>
        </is>
      </c>
      <c r="C15" s="6" t="n">
        <v>0</v>
      </c>
      <c r="D15" s="4" t="inlineStr">
        <is>
          <t xml:space="preserve"> </t>
        </is>
      </c>
      <c r="E15" s="4" t="inlineStr">
        <is>
          <t xml:space="preserve"> </t>
        </is>
      </c>
      <c r="F15" s="4" t="inlineStr">
        <is>
          <t xml:space="preserve"> </t>
        </is>
      </c>
      <c r="G15" s="6" t="n">
        <v>0</v>
      </c>
      <c r="H15" s="5" t="n">
        <v>0</v>
      </c>
      <c r="I15" s="4" t="inlineStr">
        <is>
          <t xml:space="preserve"> </t>
        </is>
      </c>
    </row>
    <row r="16">
      <c r="A16" s="4" t="inlineStr">
        <is>
          <t>Other accrued expenses, loyalty program</t>
        </is>
      </c>
      <c r="B16" s="6" t="n">
        <v>1500</v>
      </c>
      <c r="C16" s="6" t="n">
        <v>1500</v>
      </c>
      <c r="D16" s="6" t="n">
        <v>1500</v>
      </c>
      <c r="E16" s="6" t="n">
        <v>1500</v>
      </c>
      <c r="F16" s="6" t="n">
        <v>1500</v>
      </c>
      <c r="G16" s="6" t="n">
        <v>1300</v>
      </c>
      <c r="H16" s="4" t="inlineStr">
        <is>
          <t xml:space="preserve"> </t>
        </is>
      </c>
      <c r="I16" s="4" t="inlineStr">
        <is>
          <t xml:space="preserve"> </t>
        </is>
      </c>
    </row>
    <row r="17">
      <c r="A17" s="4" t="inlineStr">
        <is>
          <t>Self insurance liability</t>
        </is>
      </c>
      <c r="B17" s="6" t="n">
        <v>1000</v>
      </c>
      <c r="C17" s="6" t="n">
        <v>1000</v>
      </c>
      <c r="D17" s="6" t="n">
        <v>1000</v>
      </c>
      <c r="E17" s="6" t="n">
        <v>1000</v>
      </c>
      <c r="F17" s="6" t="n">
        <v>1000</v>
      </c>
      <c r="G17" s="6" t="n">
        <v>900</v>
      </c>
      <c r="H17" s="4" t="inlineStr">
        <is>
          <t xml:space="preserve"> </t>
        </is>
      </c>
      <c r="I17" s="4" t="inlineStr">
        <is>
          <t xml:space="preserve"> </t>
        </is>
      </c>
    </row>
    <row r="18">
      <c r="A18" s="4" t="inlineStr">
        <is>
          <t>Workers' compensation liability</t>
        </is>
      </c>
      <c r="B18" s="6" t="n">
        <v>500</v>
      </c>
      <c r="C18" s="6" t="n">
        <v>500</v>
      </c>
      <c r="D18" s="6" t="n">
        <v>500</v>
      </c>
      <c r="E18" s="6" t="n">
        <v>500</v>
      </c>
      <c r="F18" s="6" t="n">
        <v>500</v>
      </c>
      <c r="G18" s="6" t="n">
        <v>200</v>
      </c>
      <c r="H18" s="4" t="inlineStr">
        <is>
          <t xml:space="preserve"> </t>
        </is>
      </c>
      <c r="I18" s="4" t="inlineStr">
        <is>
          <t xml:space="preserve"> </t>
        </is>
      </c>
    </row>
    <row r="19">
      <c r="A19" s="4" t="inlineStr">
        <is>
          <t>Operating right-of-use assets</t>
        </is>
      </c>
      <c r="B19" s="6" t="n">
        <v>252055</v>
      </c>
      <c r="C19" s="6" t="n">
        <v>252055</v>
      </c>
      <c r="D19" s="6" t="n">
        <v>252055</v>
      </c>
      <c r="E19" s="6" t="n">
        <v>252055</v>
      </c>
      <c r="F19" s="6" t="n">
        <v>252055</v>
      </c>
      <c r="G19" s="5" t="n">
        <v>0</v>
      </c>
      <c r="H19" s="4" t="inlineStr">
        <is>
          <t xml:space="preserve"> </t>
        </is>
      </c>
      <c r="I19" s="4" t="inlineStr">
        <is>
          <t xml:space="preserve"> </t>
        </is>
      </c>
    </row>
    <row r="20">
      <c r="A20" s="4" t="inlineStr">
        <is>
          <t>Total operating lease liabilities</t>
        </is>
      </c>
      <c r="B20" s="6" t="n">
        <v>329615</v>
      </c>
      <c r="C20" s="6" t="n">
        <v>329615</v>
      </c>
      <c r="D20" s="5" t="n">
        <v>329615</v>
      </c>
      <c r="E20" s="5" t="n">
        <v>329615</v>
      </c>
      <c r="F20" s="5" t="n">
        <v>329615</v>
      </c>
      <c r="G20" s="4" t="inlineStr">
        <is>
          <t xml:space="preserve"> </t>
        </is>
      </c>
      <c r="H20" s="4" t="inlineStr">
        <is>
          <t xml:space="preserve"> </t>
        </is>
      </c>
      <c r="I20" s="4" t="inlineStr">
        <is>
          <t xml:space="preserve"> </t>
        </is>
      </c>
    </row>
    <row r="21">
      <c r="A21" s="4" t="inlineStr">
        <is>
          <t>Constru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000</v>
      </c>
    </row>
    <row r="22">
      <c r="A22" s="4" t="inlineStr">
        <is>
          <t>Number of operating segments (in segments)</t>
        </is>
      </c>
      <c r="B22" s="4" t="inlineStr">
        <is>
          <t xml:space="preserve"> </t>
        </is>
      </c>
      <c r="C22" s="4" t="inlineStr">
        <is>
          <t xml:space="preserve"> </t>
        </is>
      </c>
      <c r="D22" s="4" t="inlineStr">
        <is>
          <t xml:space="preserve"> </t>
        </is>
      </c>
      <c r="E22" s="6" t="n">
        <v>1</v>
      </c>
      <c r="F22" s="6" t="n">
        <v>1</v>
      </c>
      <c r="G22" s="4" t="inlineStr">
        <is>
          <t xml:space="preserve"> </t>
        </is>
      </c>
      <c r="H22" s="4" t="inlineStr">
        <is>
          <t xml:space="preserve"> </t>
        </is>
      </c>
      <c r="I22" s="4" t="inlineStr">
        <is>
          <t xml:space="preserve"> </t>
        </is>
      </c>
    </row>
    <row r="23">
      <c r="A23" s="4" t="inlineStr">
        <is>
          <t>Number of reporting units | store</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row>
    <row r="24">
      <c r="A24" s="4" t="inlineStr">
        <is>
          <t>Accounting Standards Update 2016-0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2000</v>
      </c>
    </row>
    <row r="27">
      <c r="A27" s="4" t="inlineStr">
        <is>
          <t>Total operat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26500</v>
      </c>
    </row>
    <row r="28">
      <c r="A28" s="4" t="inlineStr">
        <is>
          <t>Vendor 1 | Accounts Payable | Product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t>
        </is>
      </c>
      <c r="B30" s="4" t="inlineStr">
        <is>
          <t xml:space="preserve"> </t>
        </is>
      </c>
      <c r="C30" s="4" t="inlineStr">
        <is>
          <t xml:space="preserve"> </t>
        </is>
      </c>
      <c r="D30" s="9" t="n">
        <v>0.13</v>
      </c>
      <c r="E30" s="4" t="inlineStr">
        <is>
          <t xml:space="preserve"> </t>
        </is>
      </c>
      <c r="F30" s="4" t="inlineStr">
        <is>
          <t xml:space="preserve"> </t>
        </is>
      </c>
      <c r="G30" s="9" t="n">
        <v>0.18</v>
      </c>
      <c r="H30" s="9" t="n">
        <v>0.25</v>
      </c>
      <c r="I30" s="4" t="inlineStr">
        <is>
          <t xml:space="preserve"> </t>
        </is>
      </c>
    </row>
    <row r="31">
      <c r="A31" s="4" t="inlineStr">
        <is>
          <t>Other 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accrued expenses, gift cards</t>
        </is>
      </c>
      <c r="B33" s="5" t="n">
        <v>-1000</v>
      </c>
      <c r="C33" s="6" t="n">
        <v>-1000</v>
      </c>
      <c r="D33" s="5" t="n">
        <v>-1000</v>
      </c>
      <c r="E33" s="5" t="n">
        <v>-1000</v>
      </c>
      <c r="F33" s="5" t="n">
        <v>-1000</v>
      </c>
      <c r="G33" s="5" t="n">
        <v>-900</v>
      </c>
      <c r="H33" s="4" t="inlineStr">
        <is>
          <t xml:space="preserve"> </t>
        </is>
      </c>
      <c r="I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rchandise warranty, term</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 Software and Software Development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useful life</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erchandise warranty, term</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ransit from Credit Card Compan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and cash equivalents</t>
        </is>
      </c>
      <c r="B45" s="5" t="n">
        <v>13000</v>
      </c>
      <c r="C45" s="5" t="n">
        <v>13000</v>
      </c>
      <c r="D45" s="5" t="n">
        <v>13000</v>
      </c>
      <c r="E45" s="5" t="n">
        <v>13000</v>
      </c>
      <c r="F45" s="5" t="n">
        <v>13000</v>
      </c>
      <c r="G45" s="5" t="n">
        <v>9100</v>
      </c>
      <c r="H45" s="4" t="inlineStr">
        <is>
          <t xml:space="preserve"> </t>
        </is>
      </c>
      <c r="I45" s="4" t="inlineStr">
        <is>
          <t xml:space="preserve"> </t>
        </is>
      </c>
    </row>
  </sheetData>
  <mergeCells count="2">
    <mergeCell ref="A1:A2"/>
    <mergeCell ref="B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Furniture, and Equipment, Useful Life (Details)</t>
        </is>
      </c>
      <c r="B1" s="2" t="inlineStr">
        <is>
          <t>12 Months Ended</t>
        </is>
      </c>
    </row>
    <row r="2">
      <c r="B2" s="2" t="inlineStr">
        <is>
          <t>Dec. 31, 2022</t>
        </is>
      </c>
    </row>
    <row r="3">
      <c r="A3" s="4" t="inlineStr">
        <is>
          <t>Maximum | Leasehold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Maximum | Landlord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Maximum | 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aximum | Computer and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Maximum | Vehicle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Minimum | Furniture and fixture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inimum | Computer and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Minimum | Vehicles</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Merchandise Warranty Liabil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s of beginning of period</t>
        </is>
      </c>
      <c r="B4" s="5" t="n">
        <v>4724</v>
      </c>
      <c r="C4" s="5" t="n">
        <v>3326</v>
      </c>
    </row>
    <row r="5">
      <c r="A5" s="4" t="inlineStr">
        <is>
          <t>Accruals during the period</t>
        </is>
      </c>
      <c r="B5" s="6" t="n">
        <v>11687</v>
      </c>
      <c r="C5" s="6" t="n">
        <v>7903</v>
      </c>
    </row>
    <row r="6">
      <c r="A6" s="4" t="inlineStr">
        <is>
          <t>Settlements during the period</t>
        </is>
      </c>
      <c r="B6" s="6" t="n">
        <v>-10036</v>
      </c>
      <c r="C6" s="6" t="n">
        <v>-6505</v>
      </c>
    </row>
    <row r="7">
      <c r="A7" s="4" t="inlineStr">
        <is>
          <t>Balance as of the end of the period</t>
        </is>
      </c>
      <c r="B7" s="6" t="n">
        <v>6375</v>
      </c>
      <c r="C7" s="6" t="n">
        <v>4724</v>
      </c>
    </row>
    <row r="8">
      <c r="A8" s="4" t="inlineStr">
        <is>
          <t>Accrued other expenses</t>
        </is>
      </c>
      <c r="B8" s="5" t="n">
        <v>-3700</v>
      </c>
      <c r="C8" s="5" t="n">
        <v>2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Furniture,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furniture and equipment, gross</t>
        </is>
      </c>
      <c r="B3" s="5" t="n">
        <v>275343</v>
      </c>
      <c r="C3" s="5" t="n">
        <v>309065</v>
      </c>
    </row>
    <row r="4">
      <c r="A4" s="4" t="inlineStr">
        <is>
          <t>Less: Accumulated depreciation</t>
        </is>
      </c>
      <c r="B4" s="6" t="n">
        <v>-52514</v>
      </c>
      <c r="C4" s="6" t="n">
        <v>-54054</v>
      </c>
    </row>
    <row r="5">
      <c r="A5" s="4" t="inlineStr">
        <is>
          <t>Less: Landlord improvement accumulated depreciation</t>
        </is>
      </c>
      <c r="B5" s="6" t="n">
        <v>-87763</v>
      </c>
      <c r="C5" s="6" t="n">
        <v>-75380</v>
      </c>
    </row>
    <row r="6">
      <c r="A6" s="4" t="inlineStr">
        <is>
          <t>Property, furniture and equipment, net</t>
        </is>
      </c>
      <c r="B6" s="6" t="n">
        <v>135066</v>
      </c>
      <c r="C6" s="6" t="n">
        <v>179631</v>
      </c>
    </row>
    <row r="7">
      <c r="A7" s="4" t="inlineStr">
        <is>
          <t>Leased property under capital leas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furniture and equipment, gross</t>
        </is>
      </c>
      <c r="B9" s="6" t="n">
        <v>0</v>
      </c>
      <c r="C9" s="6" t="n">
        <v>48303</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furniture and equipment, gross</t>
        </is>
      </c>
      <c r="B12" s="6" t="n">
        <v>50776</v>
      </c>
      <c r="C12" s="6" t="n">
        <v>42418</v>
      </c>
    </row>
    <row r="13">
      <c r="A13" s="4" t="inlineStr">
        <is>
          <t>Landlor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furniture and equipment, gross</t>
        </is>
      </c>
      <c r="B15" s="6" t="n">
        <v>150545</v>
      </c>
      <c r="C15" s="6" t="n">
        <v>137106</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furniture and equipment, gross</t>
        </is>
      </c>
      <c r="B18" s="6" t="n">
        <v>6542</v>
      </c>
      <c r="C18" s="6" t="n">
        <v>5411</v>
      </c>
    </row>
    <row r="19">
      <c r="A19" s="4" t="inlineStr">
        <is>
          <t>Computer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furniture and equipment, gross</t>
        </is>
      </c>
      <c r="B21" s="6" t="n">
        <v>49091</v>
      </c>
      <c r="C21" s="6" t="n">
        <v>25124</v>
      </c>
    </row>
    <row r="22">
      <c r="A22" s="4" t="inlineStr">
        <is>
          <t>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furniture and equipment, gross</t>
        </is>
      </c>
      <c r="B24" s="6" t="n">
        <v>9963</v>
      </c>
      <c r="C24" s="6" t="n">
        <v>9229</v>
      </c>
    </row>
    <row r="25">
      <c r="A25" s="4" t="inlineStr">
        <is>
          <t>Build-to-suit properti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furniture and equipment, gross</t>
        </is>
      </c>
      <c r="B27" s="6" t="n">
        <v>0</v>
      </c>
      <c r="C27" s="6" t="n">
        <v>31017</v>
      </c>
    </row>
    <row r="28">
      <c r="A28" s="4" t="inlineStr">
        <is>
          <t>Construction in proc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furniture and equipment, gross</t>
        </is>
      </c>
      <c r="B30" s="5" t="n">
        <v>8426</v>
      </c>
      <c r="C30" s="5" t="n">
        <v>104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Dec. 31, 2022 segment</t>
        </is>
      </c>
    </row>
    <row r="3">
      <c r="A3" s="3" t="inlineStr">
        <is>
          <t>Goodwill and Intangible Assets Disclosure [Abstract]</t>
        </is>
      </c>
      <c r="B3" s="4" t="inlineStr">
        <is>
          <t xml:space="preserve"> </t>
        </is>
      </c>
    </row>
    <row r="4">
      <c r="A4" s="4" t="inlineStr">
        <is>
          <t>Number of reportable segments (in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Narrative (Details) - USD ($)</t>
        </is>
      </c>
      <c r="G1" s="2" t="inlineStr">
        <is>
          <t>1 Months Ended</t>
        </is>
      </c>
      <c r="H1" s="2" t="inlineStr">
        <is>
          <t>12 Months Ended</t>
        </is>
      </c>
    </row>
    <row r="2">
      <c r="B2" s="2" t="inlineStr">
        <is>
          <t>Dec. 09, 2022</t>
        </is>
      </c>
      <c r="C2" s="2" t="inlineStr">
        <is>
          <t>Dec. 31, 2021</t>
        </is>
      </c>
      <c r="D2" s="2" t="inlineStr">
        <is>
          <t>Nov. 04, 2021</t>
        </is>
      </c>
      <c r="E2" s="2" t="inlineStr">
        <is>
          <t>Dec. 31, 2020</t>
        </is>
      </c>
      <c r="F2" s="2" t="inlineStr">
        <is>
          <t>Jun. 24, 2020</t>
        </is>
      </c>
      <c r="G2" s="2" t="inlineStr">
        <is>
          <t>Dec. 31, 2022</t>
        </is>
      </c>
      <c r="H2" s="2" t="inlineStr">
        <is>
          <t>Dec. 31, 2022</t>
        </is>
      </c>
      <c r="I2" s="2" t="inlineStr">
        <is>
          <t>Dec. 31, 2021</t>
        </is>
      </c>
      <c r="J2" s="2" t="inlineStr">
        <is>
          <t>Dec. 31, 2020</t>
        </is>
      </c>
      <c r="K2" s="2" t="inlineStr">
        <is>
          <t>Dec. 31, 2019</t>
        </is>
      </c>
      <c r="L2" s="2" t="inlineStr">
        <is>
          <t>Nov. 30, 2021</t>
        </is>
      </c>
      <c r="M2" s="2" t="inlineStr">
        <is>
          <t>Nov. 08, 2021</t>
        </is>
      </c>
      <c r="N2" s="2" t="inlineStr">
        <is>
          <t>Dec. 28, 2020</t>
        </is>
      </c>
      <c r="O2" s="2" t="inlineStr">
        <is>
          <t>Jun.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00000</v>
      </c>
      <c r="O4" s="4" t="inlineStr">
        <is>
          <t xml:space="preserve"> </t>
        </is>
      </c>
    </row>
    <row r="5">
      <c r="A5" s="4" t="inlineStr">
        <is>
          <t>Derivative expense associated with Term Loan exi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44544000</v>
      </c>
      <c r="J5" s="5" t="n">
        <v>17928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450000</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2021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rtization of loa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redit facility increase</t>
        </is>
      </c>
      <c r="B10" s="5"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 Payable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redit facility, face amount</t>
        </is>
      </c>
      <c r="B13" s="4" t="inlineStr">
        <is>
          <t xml:space="preserve"> </t>
        </is>
      </c>
      <c r="C13" s="4" t="inlineStr">
        <is>
          <t xml:space="preserve"> </t>
        </is>
      </c>
      <c r="D13" s="4" t="inlineStr">
        <is>
          <t xml:space="preserve"> </t>
        </is>
      </c>
      <c r="E13" s="4" t="inlineStr">
        <is>
          <t xml:space="preserve"> </t>
        </is>
      </c>
      <c r="F13" s="5" t="n">
        <v>4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rtization of loa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9" t="n">
        <v>0.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 prepayment (not less than)</t>
        </is>
      </c>
      <c r="B16" s="4" t="inlineStr">
        <is>
          <t xml:space="preserve"> </t>
        </is>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an prepayment premium</t>
        </is>
      </c>
      <c r="B17" s="4" t="inlineStr">
        <is>
          <t xml:space="preserve"> </t>
        </is>
      </c>
      <c r="C17" s="4" t="inlineStr">
        <is>
          <t xml:space="preserve"> </t>
        </is>
      </c>
      <c r="D17" s="4" t="inlineStr">
        <is>
          <t xml:space="preserve"> </t>
        </is>
      </c>
      <c r="E17" s="4" t="inlineStr">
        <is>
          <t xml:space="preserve"> </t>
        </is>
      </c>
      <c r="F17" s="9" t="n">
        <v>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 exit fee,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000000</v>
      </c>
    </row>
    <row r="19">
      <c r="A19" s="4" t="inlineStr">
        <is>
          <t>Loan, exit fee clause, percentage of total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4</v>
      </c>
    </row>
    <row r="20">
      <c r="A20" s="4" t="inlineStr">
        <is>
          <t>Exi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4100000</v>
      </c>
      <c r="M20" s="4" t="inlineStr">
        <is>
          <t xml:space="preserve"> </t>
        </is>
      </c>
      <c r="N20" s="4" t="inlineStr">
        <is>
          <t xml:space="preserve"> </t>
        </is>
      </c>
      <c r="O20" s="4" t="inlineStr">
        <is>
          <t xml:space="preserve"> </t>
        </is>
      </c>
    </row>
    <row r="21">
      <c r="A21" s="4" t="inlineStr">
        <is>
          <t>Derivative expense associated with Term Loan exi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4500000</v>
      </c>
      <c r="J21" s="6" t="n">
        <v>179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Payable | Term Loan |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9" t="n">
        <v>0.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an Payable | Term Loan | Paid In Ki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9" t="n">
        <v>0.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missory Note | Homewo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olving Credit Facility | 2021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redit facility, face amount</t>
        </is>
      </c>
      <c r="B33" s="5" t="n">
        <v>7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0000000</v>
      </c>
      <c r="N33" s="4" t="inlineStr">
        <is>
          <t xml:space="preserve"> </t>
        </is>
      </c>
      <c r="O33" s="4" t="inlineStr">
        <is>
          <t xml:space="preserve"> </t>
        </is>
      </c>
    </row>
    <row r="34">
      <c r="A34" s="4" t="inlineStr">
        <is>
          <t>Credit facility, basis spread on variable rate</t>
        </is>
      </c>
      <c r="B34" s="4" t="inlineStr">
        <is>
          <t xml:space="preserve"> </t>
        </is>
      </c>
      <c r="C34" s="10" t="n">
        <v>0.0175</v>
      </c>
      <c r="D34" s="4" t="inlineStr">
        <is>
          <t xml:space="preserve"> </t>
        </is>
      </c>
      <c r="E34" s="4" t="inlineStr">
        <is>
          <t xml:space="preserve"> </t>
        </is>
      </c>
      <c r="F34" s="4" t="inlineStr">
        <is>
          <t xml:space="preserve"> </t>
        </is>
      </c>
      <c r="G34" s="10" t="n">
        <v>0.0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an costs, net</t>
        </is>
      </c>
      <c r="B35" s="4" t="inlineStr">
        <is>
          <t xml:space="preserve"> </t>
        </is>
      </c>
      <c r="C35" s="5" t="n">
        <v>300000</v>
      </c>
      <c r="D35" s="4" t="inlineStr">
        <is>
          <t xml:space="preserve"> </t>
        </is>
      </c>
      <c r="E35" s="4" t="inlineStr">
        <is>
          <t xml:space="preserve"> </t>
        </is>
      </c>
      <c r="F35" s="4" t="inlineStr">
        <is>
          <t xml:space="preserve"> </t>
        </is>
      </c>
      <c r="G35" s="5" t="n">
        <v>400000</v>
      </c>
      <c r="H35" s="5" t="n">
        <v>400000</v>
      </c>
      <c r="I35" s="6" t="n">
        <v>3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olving Credit Facility | Credit Agreement | Credit Agreement - Revolv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redit facility,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0000000</v>
      </c>
    </row>
    <row r="39">
      <c r="A39" s="4" t="inlineStr">
        <is>
          <t>Credit facility, basis spread on variable rate</t>
        </is>
      </c>
      <c r="B39" s="4" t="inlineStr">
        <is>
          <t xml:space="preserve"> </t>
        </is>
      </c>
      <c r="C39" s="4" t="inlineStr">
        <is>
          <t xml:space="preserve"> </t>
        </is>
      </c>
      <c r="D39" s="4" t="inlineStr">
        <is>
          <t xml:space="preserve"> </t>
        </is>
      </c>
      <c r="E39" s="10" t="n">
        <v>0.05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redit facility, unused capacity, non-use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an costs, net</t>
        </is>
      </c>
      <c r="B41" s="4" t="inlineStr">
        <is>
          <t xml:space="preserve"> </t>
        </is>
      </c>
      <c r="C41" s="4" t="inlineStr">
        <is>
          <t xml:space="preserve"> </t>
        </is>
      </c>
      <c r="D41" s="4" t="inlineStr">
        <is>
          <t xml:space="preserve"> </t>
        </is>
      </c>
      <c r="E41" s="4" t="inlineStr">
        <is>
          <t xml:space="preserve"> </t>
        </is>
      </c>
      <c r="F41" s="4" t="inlineStr">
        <is>
          <t xml:space="preserve"> </t>
        </is>
      </c>
      <c r="G41" s="5" t="n">
        <v>1500000</v>
      </c>
      <c r="H41" s="5" t="n">
        <v>1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rtization of loa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0000</v>
      </c>
      <c r="J42" s="6" t="n">
        <v>2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rite off of unamortized loan costs</t>
        </is>
      </c>
      <c r="B43" s="4" t="inlineStr">
        <is>
          <t xml:space="preserve"> </t>
        </is>
      </c>
      <c r="C43" s="4" t="inlineStr">
        <is>
          <t xml:space="preserve"> </t>
        </is>
      </c>
      <c r="D43" s="5" t="n">
        <v>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redit facility, early termination fee</t>
        </is>
      </c>
      <c r="B44" s="4" t="inlineStr">
        <is>
          <t xml:space="preserve"> </t>
        </is>
      </c>
      <c r="C44" s="4" t="inlineStr">
        <is>
          <t xml:space="preserve"> </t>
        </is>
      </c>
      <c r="D44" s="6" t="n">
        <v>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ss on extinguishment of debt</t>
        </is>
      </c>
      <c r="B45" s="4" t="inlineStr">
        <is>
          <t xml:space="preserve"> </t>
        </is>
      </c>
      <c r="C45" s="4" t="inlineStr">
        <is>
          <t xml:space="preserve"> </t>
        </is>
      </c>
      <c r="D45" s="5" t="n">
        <v>1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Credit Facility | Credit Agreement | Credit Agreement - Prior Revolv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redit facility, unused capacity, non-use fee</t>
        </is>
      </c>
      <c r="B48" s="4" t="inlineStr">
        <is>
          <t xml:space="preserve"> </t>
        </is>
      </c>
      <c r="C48" s="4" t="inlineStr">
        <is>
          <t xml:space="preserve"> </t>
        </is>
      </c>
      <c r="D48" s="4" t="inlineStr">
        <is>
          <t xml:space="preserve"> </t>
        </is>
      </c>
      <c r="E48" s="4" t="inlineStr">
        <is>
          <t xml:space="preserve"> </t>
        </is>
      </c>
      <c r="F48" s="10" t="n">
        <v>0.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an cost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00000</v>
      </c>
    </row>
    <row r="50">
      <c r="A50" s="4" t="inlineStr">
        <is>
          <t>Amortization of loa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volving Credit Facility | Credit Agreement | Credit Agreement - Prior Revolver | Fed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edit facility, basis spread on variable rate</t>
        </is>
      </c>
      <c r="B53" s="4" t="inlineStr">
        <is>
          <t xml:space="preserve"> </t>
        </is>
      </c>
      <c r="C53" s="4" t="inlineStr">
        <is>
          <t xml:space="preserve"> </t>
        </is>
      </c>
      <c r="D53" s="4" t="inlineStr">
        <is>
          <t xml:space="preserve"> </t>
        </is>
      </c>
      <c r="E53" s="4" t="inlineStr">
        <is>
          <t xml:space="preserve"> </t>
        </is>
      </c>
      <c r="F53" s="10" t="n">
        <v>0.0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olving Credit Facility | Credit Agreement | Credit Agreement - Prior Revolver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redit facility, basis spread on variable rate</t>
        </is>
      </c>
      <c r="B56" s="4" t="inlineStr">
        <is>
          <t xml:space="preserve"> </t>
        </is>
      </c>
      <c r="C56" s="4" t="inlineStr">
        <is>
          <t xml:space="preserve"> </t>
        </is>
      </c>
      <c r="D56" s="4" t="inlineStr">
        <is>
          <t xml:space="preserve"> </t>
        </is>
      </c>
      <c r="E56" s="4" t="inlineStr">
        <is>
          <t xml:space="preserve"> </t>
        </is>
      </c>
      <c r="F56" s="9" t="n">
        <v>0.01</v>
      </c>
      <c r="G56" s="4" t="inlineStr">
        <is>
          <t xml:space="preserve"> </t>
        </is>
      </c>
      <c r="H56" s="4" t="inlineStr">
        <is>
          <t xml:space="preserve"> </t>
        </is>
      </c>
      <c r="I56" s="4" t="inlineStr">
        <is>
          <t xml:space="preserve"> </t>
        </is>
      </c>
      <c r="J56" s="4" t="inlineStr">
        <is>
          <t xml:space="preserve"> </t>
        </is>
      </c>
      <c r="K56" s="10" t="n">
        <v>0.0625</v>
      </c>
      <c r="L56" s="4" t="inlineStr">
        <is>
          <t xml:space="preserve"> </t>
        </is>
      </c>
      <c r="M56" s="4" t="inlineStr">
        <is>
          <t xml:space="preserve"> </t>
        </is>
      </c>
      <c r="N56" s="4" t="inlineStr">
        <is>
          <t xml:space="preserve"> </t>
        </is>
      </c>
      <c r="O56" s="4" t="inlineStr">
        <is>
          <t xml:space="preserve"> </t>
        </is>
      </c>
    </row>
    <row r="57">
      <c r="A57" s="4" t="inlineStr">
        <is>
          <t>Revolving Credit Facility | Credit Agreement | Credit Agreement - Prior Revolver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redit facility, basis spread on variable rate</t>
        </is>
      </c>
      <c r="B59" s="4" t="inlineStr">
        <is>
          <t xml:space="preserve"> </t>
        </is>
      </c>
      <c r="C59" s="4" t="inlineStr">
        <is>
          <t xml:space="preserve"> </t>
        </is>
      </c>
      <c r="D59" s="4" t="inlineStr">
        <is>
          <t xml:space="preserve"> </t>
        </is>
      </c>
      <c r="E59" s="4" t="inlineStr">
        <is>
          <t xml:space="preserve"> </t>
        </is>
      </c>
      <c r="F59" s="9" t="n">
        <v>0.0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olving Credit Facility | Letter of Credit | 2021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redit facility,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000000</v>
      </c>
      <c r="N62" s="4" t="inlineStr">
        <is>
          <t xml:space="preserve"> </t>
        </is>
      </c>
      <c r="O62" s="4" t="inlineStr">
        <is>
          <t xml:space="preserve"> </t>
        </is>
      </c>
    </row>
    <row r="63">
      <c r="A63" s="4" t="inlineStr">
        <is>
          <t>Revolving Credit Facility | Swingline Loan | 2021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redit facility,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000000</v>
      </c>
      <c r="N65" s="4" t="inlineStr">
        <is>
          <t xml:space="preserve"> </t>
        </is>
      </c>
      <c r="O65" s="4" t="inlineStr">
        <is>
          <t xml:space="preserve"> </t>
        </is>
      </c>
    </row>
  </sheetData>
  <mergeCells count="2">
    <mergeCell ref="A1:A2"/>
    <mergeCell ref="H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ng-Term Debt - Fair Value Assumptions (Details) - Level 3 - Discounted Cash Flow</t>
        </is>
      </c>
      <c r="B1" s="2" t="inlineStr">
        <is>
          <t>Dec. 31, 2020</t>
        </is>
      </c>
    </row>
    <row r="2">
      <c r="A2" s="4" t="inlineStr">
        <is>
          <t>Term</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6" t="n">
        <v>10</v>
      </c>
    </row>
    <row r="5">
      <c r="A5" s="4" t="inlineStr">
        <is>
          <t>Risk-free rate of return</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0.008999999999999999</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1" t="n">
        <v>0.4</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1</t>
        </is>
      </c>
      <c r="C2" s="2" t="inlineStr">
        <is>
          <t>Dec. 31, 2020</t>
        </is>
      </c>
      <c r="D2" s="2" t="inlineStr">
        <is>
          <t>Dec. 31, 2022</t>
        </is>
      </c>
      <c r="E2" s="2" t="inlineStr">
        <is>
          <t>Jan.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t expense</t>
        </is>
      </c>
      <c r="B4" s="5" t="n">
        <v>66500</v>
      </c>
      <c r="C4" s="5" t="n">
        <v>58600</v>
      </c>
      <c r="D4" s="4" t="inlineStr">
        <is>
          <t xml:space="preserve"> </t>
        </is>
      </c>
      <c r="E4" s="4" t="inlineStr">
        <is>
          <t xml:space="preserve"> </t>
        </is>
      </c>
    </row>
    <row r="5">
      <c r="A5" s="4" t="inlineStr">
        <is>
          <t>Percentage rent expense</t>
        </is>
      </c>
      <c r="B5" s="6" t="n">
        <v>6100</v>
      </c>
      <c r="C5" s="6" t="n">
        <v>1000</v>
      </c>
      <c r="D5" s="4" t="inlineStr">
        <is>
          <t xml:space="preserve"> </t>
        </is>
      </c>
      <c r="E5" s="4" t="inlineStr">
        <is>
          <t xml:space="preserve"> </t>
        </is>
      </c>
    </row>
    <row r="6">
      <c r="A6" s="4" t="inlineStr">
        <is>
          <t>Deferred rent and lease incentives</t>
        </is>
      </c>
      <c r="B6" s="6" t="n">
        <v>63037</v>
      </c>
      <c r="C6" s="4" t="inlineStr">
        <is>
          <t xml:space="preserve"> </t>
        </is>
      </c>
      <c r="D6" s="5" t="n">
        <v>2272</v>
      </c>
      <c r="E6" s="4" t="inlineStr">
        <is>
          <t xml:space="preserve"> </t>
        </is>
      </c>
    </row>
    <row r="7">
      <c r="A7" s="4" t="inlineStr">
        <is>
          <t>Aggregate minimum rental payments, lease not yet commenced</t>
        </is>
      </c>
      <c r="B7" s="4" t="inlineStr">
        <is>
          <t xml:space="preserve"> </t>
        </is>
      </c>
      <c r="C7" s="4" t="inlineStr">
        <is>
          <t xml:space="preserve"> </t>
        </is>
      </c>
      <c r="D7" s="5" t="n">
        <v>148000</v>
      </c>
      <c r="E7" s="4" t="inlineStr">
        <is>
          <t xml:space="preserve"> </t>
        </is>
      </c>
    </row>
    <row r="8">
      <c r="A8" s="4" t="inlineStr">
        <is>
          <t>Construction costs</t>
        </is>
      </c>
      <c r="B8" s="4" t="inlineStr">
        <is>
          <t xml:space="preserve"> </t>
        </is>
      </c>
      <c r="C8" s="4" t="inlineStr">
        <is>
          <t xml:space="preserve"> </t>
        </is>
      </c>
      <c r="D8" s="4" t="inlineStr">
        <is>
          <t xml:space="preserve"> </t>
        </is>
      </c>
      <c r="E8" s="5" t="n">
        <v>31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Term of contract</t>
        </is>
      </c>
      <c r="B11" s="4" t="inlineStr">
        <is>
          <t xml:space="preserve"> </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Term of contract</t>
        </is>
      </c>
      <c r="B14" s="4" t="inlineStr">
        <is>
          <t xml:space="preserve"> </t>
        </is>
      </c>
      <c r="C14" s="4" t="inlineStr">
        <is>
          <t xml:space="preserve"> </t>
        </is>
      </c>
      <c r="D14" s="4" t="inlineStr">
        <is>
          <t>14 years</t>
        </is>
      </c>
      <c r="E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Amortization</t>
        </is>
      </c>
      <c r="B17" s="5" t="n">
        <v>13500</v>
      </c>
      <c r="C17" s="5" t="n">
        <v>104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t>
        </is>
      </c>
      <c r="B2" s="4" t="inlineStr">
        <is>
          <t xml:space="preserve"> </t>
        </is>
      </c>
      <c r="C2" s="4" t="inlineStr">
        <is>
          <t xml:space="preserve"> </t>
        </is>
      </c>
    </row>
    <row r="3">
      <c r="A3" s="4" t="inlineStr">
        <is>
          <t>Common stock, par value (in dollars per share)</t>
        </is>
      </c>
      <c r="B3" s="7" t="n">
        <v>0.001</v>
      </c>
      <c r="C3" s="4" t="inlineStr">
        <is>
          <t xml:space="preserve"> </t>
        </is>
      </c>
    </row>
    <row r="4">
      <c r="A4" s="4" t="inlineStr">
        <is>
          <t>Common stock , shares authorized (in shares)</t>
        </is>
      </c>
      <c r="B4" s="6" t="n">
        <v>600000000</v>
      </c>
      <c r="C4" s="4" t="inlineStr">
        <is>
          <t xml:space="preserve"> </t>
        </is>
      </c>
    </row>
    <row r="5">
      <c r="A5" s="4" t="inlineStr">
        <is>
          <t>Common stock, shares issued (in shares)</t>
        </is>
      </c>
      <c r="B5" s="6" t="n">
        <v>51437348</v>
      </c>
      <c r="C5" s="6" t="n">
        <v>50427390</v>
      </c>
    </row>
    <row r="6">
      <c r="A6" s="4" t="inlineStr">
        <is>
          <t>Common stock, shares outstanding (in shares)</t>
        </is>
      </c>
      <c r="B6" s="6" t="n">
        <v>51437348</v>
      </c>
      <c r="C6" s="6" t="n">
        <v>50427390</v>
      </c>
    </row>
    <row r="7">
      <c r="A7" s="4" t="inlineStr">
        <is>
          <t>Class B</t>
        </is>
      </c>
      <c r="B7" s="4" t="inlineStr">
        <is>
          <t xml:space="preserve"> </t>
        </is>
      </c>
      <c r="C7" s="4" t="inlineStr">
        <is>
          <t xml:space="preserve"> </t>
        </is>
      </c>
    </row>
    <row r="8">
      <c r="A8" s="4" t="inlineStr">
        <is>
          <t>Common stock, par value (in dollars per share)</t>
        </is>
      </c>
      <c r="B8" s="7" t="n">
        <v>0.001</v>
      </c>
      <c r="C8" s="4" t="inlineStr">
        <is>
          <t xml:space="preserve"> </t>
        </is>
      </c>
    </row>
    <row r="9">
      <c r="A9" s="4" t="inlineStr">
        <is>
          <t>Common stock , shares authorized (in shares)</t>
        </is>
      </c>
      <c r="B9" s="6" t="n">
        <v>100000000</v>
      </c>
      <c r="C9" s="4" t="inlineStr">
        <is>
          <t xml:space="preserve"> </t>
        </is>
      </c>
    </row>
    <row r="10">
      <c r="A10" s="4" t="inlineStr">
        <is>
          <t>Common stock, shares issued (in shares)</t>
        </is>
      </c>
      <c r="B10" s="6" t="n">
        <v>87115600</v>
      </c>
      <c r="C10" s="6" t="n">
        <v>86519002</v>
      </c>
    </row>
    <row r="11">
      <c r="A11" s="4" t="inlineStr">
        <is>
          <t>Common stock, shares outstanding (in shares)</t>
        </is>
      </c>
      <c r="B11" s="6" t="n">
        <v>87115600</v>
      </c>
      <c r="C11" s="6" t="n">
        <v>86519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iability for Operating and Financ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5" t="n">
        <v>252055</v>
      </c>
      <c r="C3" s="5" t="n">
        <v>0</v>
      </c>
    </row>
    <row r="4">
      <c r="A4" s="4" t="inlineStr">
        <is>
          <t>Financing right-of-use assets</t>
        </is>
      </c>
      <c r="B4" s="6" t="n">
        <v>38522</v>
      </c>
      <c r="C4" s="6" t="n">
        <v>0</v>
      </c>
    </row>
    <row r="5">
      <c r="A5" s="4" t="inlineStr">
        <is>
          <t>Total leased assets</t>
        </is>
      </c>
      <c r="B5" s="6" t="n">
        <v>290577</v>
      </c>
      <c r="C5" s="4" t="inlineStr">
        <is>
          <t xml:space="preserve"> </t>
        </is>
      </c>
    </row>
    <row r="6">
      <c r="A6" s="4" t="inlineStr">
        <is>
          <t>Current portion of operating lease liabilities</t>
        </is>
      </c>
      <c r="B6" s="6" t="n">
        <v>39744</v>
      </c>
      <c r="C6" s="6" t="n">
        <v>0</v>
      </c>
    </row>
    <row r="7">
      <c r="A7" s="4" t="inlineStr">
        <is>
          <t>Operating lease liabilities, long-term</t>
        </is>
      </c>
      <c r="B7" s="6" t="n">
        <v>289871</v>
      </c>
      <c r="C7" s="6" t="n">
        <v>0</v>
      </c>
    </row>
    <row r="8">
      <c r="A8" s="4" t="inlineStr">
        <is>
          <t>Total operating lease liabilities</t>
        </is>
      </c>
      <c r="B8" s="6" t="n">
        <v>329615</v>
      </c>
      <c r="C8" s="4" t="inlineStr">
        <is>
          <t xml:space="preserve"> </t>
        </is>
      </c>
    </row>
    <row r="9">
      <c r="A9" s="4" t="inlineStr">
        <is>
          <t>Current portion of financing lease liabilities</t>
        </is>
      </c>
      <c r="B9" s="6" t="n">
        <v>531</v>
      </c>
      <c r="C9" s="6" t="n">
        <v>0</v>
      </c>
    </row>
    <row r="10">
      <c r="A10" s="4" t="inlineStr">
        <is>
          <t>Financing lease liabilities, long-term</t>
        </is>
      </c>
      <c r="B10" s="6" t="n">
        <v>51835</v>
      </c>
      <c r="C10" s="5" t="n">
        <v>0</v>
      </c>
    </row>
    <row r="11">
      <c r="A11" s="4" t="inlineStr">
        <is>
          <t>Total finance lease liabilities</t>
        </is>
      </c>
      <c r="B11" s="6" t="n">
        <v>52366</v>
      </c>
      <c r="C11" s="4" t="inlineStr">
        <is>
          <t xml:space="preserve"> </t>
        </is>
      </c>
    </row>
    <row r="12">
      <c r="A12" s="4" t="inlineStr">
        <is>
          <t>Total lease liabilities</t>
        </is>
      </c>
      <c r="B12" s="5" t="n">
        <v>381981</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Leases - Components of Lease Cost (Details) $ in Thousands</t>
        </is>
      </c>
      <c r="B1" s="2" t="inlineStr">
        <is>
          <t>12 Months Ended</t>
        </is>
      </c>
    </row>
    <row r="2">
      <c r="B2" s="2" t="inlineStr">
        <is>
          <t>Dec. 31, 2022 USD ($)</t>
        </is>
      </c>
    </row>
    <row r="3">
      <c r="A3" s="3" t="inlineStr">
        <is>
          <t>Lease Cost [Line Items]</t>
        </is>
      </c>
      <c r="B3" s="4" t="inlineStr">
        <is>
          <t xml:space="preserve"> </t>
        </is>
      </c>
    </row>
    <row r="4">
      <c r="A4" s="4" t="inlineStr">
        <is>
          <t>Total lease costs</t>
        </is>
      </c>
      <c r="B4" s="5" t="n">
        <v>87387</v>
      </c>
    </row>
    <row r="5">
      <c r="A5" s="4" t="inlineStr">
        <is>
          <t>Other lease costs</t>
        </is>
      </c>
      <c r="B5" s="6" t="n">
        <v>400</v>
      </c>
    </row>
    <row r="6">
      <c r="A6" s="4" t="inlineStr">
        <is>
          <t>Cost of goods sold</t>
        </is>
      </c>
      <c r="B6" s="4" t="inlineStr">
        <is>
          <t xml:space="preserve"> </t>
        </is>
      </c>
    </row>
    <row r="7">
      <c r="A7" s="3" t="inlineStr">
        <is>
          <t>Lease Cost [Line Items]</t>
        </is>
      </c>
      <c r="B7" s="4" t="inlineStr">
        <is>
          <t xml:space="preserve"> </t>
        </is>
      </c>
    </row>
    <row r="8">
      <c r="A8" s="4" t="inlineStr">
        <is>
          <t>Operating lease costs</t>
        </is>
      </c>
      <c r="B8" s="6" t="n">
        <v>34421</v>
      </c>
    </row>
    <row r="9">
      <c r="A9" s="4" t="inlineStr">
        <is>
          <t>Variable lease costs</t>
        </is>
      </c>
      <c r="B9" s="6" t="n">
        <v>38276</v>
      </c>
    </row>
    <row r="10">
      <c r="A10" s="4" t="inlineStr">
        <is>
          <t>Selling, general and administrative expenses</t>
        </is>
      </c>
      <c r="B10" s="4" t="inlineStr">
        <is>
          <t xml:space="preserve"> </t>
        </is>
      </c>
    </row>
    <row r="11">
      <c r="A11" s="3" t="inlineStr">
        <is>
          <t>Lease Cost [Line Items]</t>
        </is>
      </c>
      <c r="B11" s="4" t="inlineStr">
        <is>
          <t xml:space="preserve"> </t>
        </is>
      </c>
    </row>
    <row r="12">
      <c r="A12" s="4" t="inlineStr">
        <is>
          <t>Operating lease costs</t>
        </is>
      </c>
      <c r="B12" s="6" t="n">
        <v>6930</v>
      </c>
    </row>
    <row r="13">
      <c r="A13" s="4" t="inlineStr">
        <is>
          <t>Amortization of right-of-use assets</t>
        </is>
      </c>
      <c r="B13" s="6" t="n">
        <v>2056</v>
      </c>
    </row>
    <row r="14">
      <c r="A14" s="4" t="inlineStr">
        <is>
          <t>Short term lease costs</t>
        </is>
      </c>
      <c r="B14" s="6" t="n">
        <v>677</v>
      </c>
    </row>
    <row r="15">
      <c r="A15" s="4" t="inlineStr">
        <is>
          <t>Interest expense, net</t>
        </is>
      </c>
      <c r="B15" s="4" t="inlineStr">
        <is>
          <t xml:space="preserve"> </t>
        </is>
      </c>
    </row>
    <row r="16">
      <c r="A16" s="3" t="inlineStr">
        <is>
          <t>Lease Cost [Line Items]</t>
        </is>
      </c>
      <c r="B16" s="4" t="inlineStr">
        <is>
          <t xml:space="preserve"> </t>
        </is>
      </c>
    </row>
    <row r="17">
      <c r="A17" s="4" t="inlineStr">
        <is>
          <t>Interest expense on lease liabilities</t>
        </is>
      </c>
      <c r="B17" s="5" t="n">
        <v>50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6" customWidth="1" min="2" max="2"/>
  </cols>
  <sheetData>
    <row r="1">
      <c r="A1" s="1" t="inlineStr">
        <is>
          <t>Leases - Schedule of Weighted Average Lease Term (Details)</t>
        </is>
      </c>
      <c r="B1" s="2" t="inlineStr">
        <is>
          <t>Dec. 31, 2022</t>
        </is>
      </c>
    </row>
    <row r="2">
      <c r="A2" s="3" t="inlineStr">
        <is>
          <t>Leases [Abstract]</t>
        </is>
      </c>
      <c r="B2" s="4" t="inlineStr">
        <is>
          <t xml:space="preserve"> </t>
        </is>
      </c>
    </row>
    <row r="3">
      <c r="A3" s="4" t="inlineStr">
        <is>
          <t>Operating leases</t>
        </is>
      </c>
      <c r="B3" s="4" t="inlineStr">
        <is>
          <t>9 years 3 months 14 days</t>
        </is>
      </c>
    </row>
    <row r="4">
      <c r="A4" s="4" t="inlineStr">
        <is>
          <t>Finance leases</t>
        </is>
      </c>
      <c r="B4" s="4" t="inlineStr">
        <is>
          <t>22 years 5 months 15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Leases - Schedule of Weighted Average Discount Rate (Details)</t>
        </is>
      </c>
      <c r="B1" s="2" t="inlineStr">
        <is>
          <t>Dec. 31, 2022</t>
        </is>
      </c>
    </row>
    <row r="2">
      <c r="A2" s="3" t="inlineStr">
        <is>
          <t>Leases [Abstract]</t>
        </is>
      </c>
      <c r="B2" s="4" t="inlineStr">
        <is>
          <t xml:space="preserve"> </t>
        </is>
      </c>
    </row>
    <row r="3">
      <c r="A3" s="4" t="inlineStr">
        <is>
          <t>Operating leases</t>
        </is>
      </c>
      <c r="B3" s="10" t="n">
        <v>0.0554</v>
      </c>
    </row>
    <row r="4">
      <c r="A4" s="4" t="inlineStr">
        <is>
          <t>Finance leases</t>
        </is>
      </c>
      <c r="B4" s="10" t="n">
        <v>0.0971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Operating Lease Liabilities</t>
        </is>
      </c>
      <c r="B2" s="4" t="inlineStr">
        <is>
          <t xml:space="preserve"> </t>
        </is>
      </c>
    </row>
    <row r="3">
      <c r="A3" s="4" t="inlineStr">
        <is>
          <t>2023</t>
        </is>
      </c>
      <c r="B3" s="5" t="n">
        <v>55415</v>
      </c>
    </row>
    <row r="4">
      <c r="A4" s="4" t="inlineStr">
        <is>
          <t>2024</t>
        </is>
      </c>
      <c r="B4" s="6" t="n">
        <v>52280</v>
      </c>
    </row>
    <row r="5">
      <c r="A5" s="4" t="inlineStr">
        <is>
          <t>2025</t>
        </is>
      </c>
      <c r="B5" s="6" t="n">
        <v>46492</v>
      </c>
    </row>
    <row r="6">
      <c r="A6" s="4" t="inlineStr">
        <is>
          <t>2026</t>
        </is>
      </c>
      <c r="B6" s="6" t="n">
        <v>44000</v>
      </c>
    </row>
    <row r="7">
      <c r="A7" s="4" t="inlineStr">
        <is>
          <t>2027</t>
        </is>
      </c>
      <c r="B7" s="6" t="n">
        <v>40069</v>
      </c>
    </row>
    <row r="8">
      <c r="A8" s="4" t="inlineStr">
        <is>
          <t>Thereafter</t>
        </is>
      </c>
      <c r="B8" s="6" t="n">
        <v>192361</v>
      </c>
    </row>
    <row r="9">
      <c r="A9" s="4" t="inlineStr">
        <is>
          <t>Total lease payments</t>
        </is>
      </c>
      <c r="B9" s="6" t="n">
        <v>430617</v>
      </c>
    </row>
    <row r="10">
      <c r="A10" s="4" t="inlineStr">
        <is>
          <t>Less: Amounts representing interest</t>
        </is>
      </c>
      <c r="B10" s="6" t="n">
        <v>-101002</v>
      </c>
    </row>
    <row r="11">
      <c r="A11" s="4" t="inlineStr">
        <is>
          <t>Total operating lease liabilities</t>
        </is>
      </c>
      <c r="B11" s="6" t="n">
        <v>329615</v>
      </c>
    </row>
    <row r="12">
      <c r="A12" s="3" t="inlineStr">
        <is>
          <t>Finance Lease Liabilities</t>
        </is>
      </c>
      <c r="B12" s="4" t="inlineStr">
        <is>
          <t xml:space="preserve"> </t>
        </is>
      </c>
    </row>
    <row r="13">
      <c r="A13" s="4" t="inlineStr">
        <is>
          <t>2023</t>
        </is>
      </c>
      <c r="B13" s="6" t="n">
        <v>5333</v>
      </c>
    </row>
    <row r="14">
      <c r="A14" s="4" t="inlineStr">
        <is>
          <t>2024</t>
        </is>
      </c>
      <c r="B14" s="6" t="n">
        <v>5153</v>
      </c>
    </row>
    <row r="15">
      <c r="A15" s="4" t="inlineStr">
        <is>
          <t>2025</t>
        </is>
      </c>
      <c r="B15" s="6" t="n">
        <v>5153</v>
      </c>
    </row>
    <row r="16">
      <c r="A16" s="4" t="inlineStr">
        <is>
          <t>2026</t>
        </is>
      </c>
      <c r="B16" s="6" t="n">
        <v>5612</v>
      </c>
    </row>
    <row r="17">
      <c r="A17" s="4" t="inlineStr">
        <is>
          <t>2027</t>
        </is>
      </c>
      <c r="B17" s="6" t="n">
        <v>5423</v>
      </c>
    </row>
    <row r="18">
      <c r="A18" s="4" t="inlineStr">
        <is>
          <t>Thereafter</t>
        </is>
      </c>
      <c r="B18" s="6" t="n">
        <v>115168</v>
      </c>
    </row>
    <row r="19">
      <c r="A19" s="4" t="inlineStr">
        <is>
          <t>Total lease payments</t>
        </is>
      </c>
      <c r="B19" s="6" t="n">
        <v>141842</v>
      </c>
    </row>
    <row r="20">
      <c r="A20" s="4" t="inlineStr">
        <is>
          <t>Less: Amounts representing interest</t>
        </is>
      </c>
      <c r="B20" s="6" t="n">
        <v>-89476</v>
      </c>
    </row>
    <row r="21">
      <c r="A21" s="4" t="inlineStr">
        <is>
          <t>Total finance lease liabilities</t>
        </is>
      </c>
      <c r="B21" s="6" t="n">
        <v>52366</v>
      </c>
    </row>
    <row r="22">
      <c r="A22" s="3" t="inlineStr">
        <is>
          <t>Total Lease Liabilities</t>
        </is>
      </c>
      <c r="B22" s="4" t="inlineStr">
        <is>
          <t xml:space="preserve"> </t>
        </is>
      </c>
    </row>
    <row r="23">
      <c r="A23" s="4" t="inlineStr">
        <is>
          <t>2023</t>
        </is>
      </c>
      <c r="B23" s="6" t="n">
        <v>60748</v>
      </c>
    </row>
    <row r="24">
      <c r="A24" s="4" t="inlineStr">
        <is>
          <t>2024</t>
        </is>
      </c>
      <c r="B24" s="6" t="n">
        <v>57433</v>
      </c>
    </row>
    <row r="25">
      <c r="A25" s="4" t="inlineStr">
        <is>
          <t>2025</t>
        </is>
      </c>
      <c r="B25" s="6" t="n">
        <v>51645</v>
      </c>
    </row>
    <row r="26">
      <c r="A26" s="4" t="inlineStr">
        <is>
          <t>2026</t>
        </is>
      </c>
      <c r="B26" s="6" t="n">
        <v>49612</v>
      </c>
    </row>
    <row r="27">
      <c r="A27" s="4" t="inlineStr">
        <is>
          <t>2027</t>
        </is>
      </c>
      <c r="B27" s="6" t="n">
        <v>45492</v>
      </c>
    </row>
    <row r="28">
      <c r="A28" s="4" t="inlineStr">
        <is>
          <t>Thereafter</t>
        </is>
      </c>
      <c r="B28" s="6" t="n">
        <v>307529</v>
      </c>
    </row>
    <row r="29">
      <c r="A29" s="4" t="inlineStr">
        <is>
          <t>Total lease payments</t>
        </is>
      </c>
      <c r="B29" s="6" t="n">
        <v>572459</v>
      </c>
    </row>
    <row r="30">
      <c r="A30" s="4" t="inlineStr">
        <is>
          <t>Less: Amounts representing interest</t>
        </is>
      </c>
      <c r="B30" s="6" t="n">
        <v>-190478</v>
      </c>
    </row>
    <row r="31">
      <c r="A31" s="4" t="inlineStr">
        <is>
          <t>Total</t>
        </is>
      </c>
      <c r="B31" s="5" t="n">
        <v>381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Operating and Capital (Details) $ in Thousands</t>
        </is>
      </c>
      <c r="B1" s="2" t="inlineStr">
        <is>
          <t>Dec. 31, 2021 USD ($)</t>
        </is>
      </c>
    </row>
    <row r="2">
      <c r="A2" s="3" t="inlineStr">
        <is>
          <t>Operating Leases</t>
        </is>
      </c>
      <c r="B2" s="4" t="inlineStr">
        <is>
          <t xml:space="preserve"> </t>
        </is>
      </c>
    </row>
    <row r="3">
      <c r="A3" s="4" t="inlineStr">
        <is>
          <t>2022</t>
        </is>
      </c>
      <c r="B3" s="5" t="n">
        <v>45892</v>
      </c>
    </row>
    <row r="4">
      <c r="A4" s="4" t="inlineStr">
        <is>
          <t>2023</t>
        </is>
      </c>
      <c r="B4" s="6" t="n">
        <v>43507</v>
      </c>
    </row>
    <row r="5">
      <c r="A5" s="4" t="inlineStr">
        <is>
          <t>2024</t>
        </is>
      </c>
      <c r="B5" s="6" t="n">
        <v>38659</v>
      </c>
    </row>
    <row r="6">
      <c r="A6" s="4" t="inlineStr">
        <is>
          <t>2025</t>
        </is>
      </c>
      <c r="B6" s="6" t="n">
        <v>33125</v>
      </c>
    </row>
    <row r="7">
      <c r="A7" s="4" t="inlineStr">
        <is>
          <t>2026</t>
        </is>
      </c>
      <c r="B7" s="6" t="n">
        <v>29903</v>
      </c>
    </row>
    <row r="8">
      <c r="A8" s="4" t="inlineStr">
        <is>
          <t>Thereafter</t>
        </is>
      </c>
      <c r="B8" s="6" t="n">
        <v>129498</v>
      </c>
    </row>
    <row r="9">
      <c r="A9" s="4" t="inlineStr">
        <is>
          <t>Future minimum rental payments</t>
        </is>
      </c>
      <c r="B9" s="6" t="n">
        <v>320584</v>
      </c>
    </row>
    <row r="10">
      <c r="A10" s="4" t="inlineStr">
        <is>
          <t>Less: Amounts representing interest</t>
        </is>
      </c>
      <c r="B10" s="6" t="n">
        <v>0</v>
      </c>
    </row>
    <row r="11">
      <c r="A11" s="4" t="inlineStr">
        <is>
          <t>Total</t>
        </is>
      </c>
      <c r="B11" s="6" t="n">
        <v>320584</v>
      </c>
    </row>
    <row r="12">
      <c r="A12" s="3" t="inlineStr">
        <is>
          <t>Capital Leases</t>
        </is>
      </c>
      <c r="B12" s="4" t="inlineStr">
        <is>
          <t xml:space="preserve"> </t>
        </is>
      </c>
    </row>
    <row r="13">
      <c r="A13" s="4" t="inlineStr">
        <is>
          <t>2022</t>
        </is>
      </c>
      <c r="B13" s="6" t="n">
        <v>4673</v>
      </c>
    </row>
    <row r="14">
      <c r="A14" s="4" t="inlineStr">
        <is>
          <t>2023</t>
        </is>
      </c>
      <c r="B14" s="6" t="n">
        <v>4673</v>
      </c>
    </row>
    <row r="15">
      <c r="A15" s="4" t="inlineStr">
        <is>
          <t>2024</t>
        </is>
      </c>
      <c r="B15" s="6" t="n">
        <v>4673</v>
      </c>
    </row>
    <row r="16">
      <c r="A16" s="4" t="inlineStr">
        <is>
          <t>2025</t>
        </is>
      </c>
      <c r="B16" s="6" t="n">
        <v>4673</v>
      </c>
    </row>
    <row r="17">
      <c r="A17" s="4" t="inlineStr">
        <is>
          <t>2026</t>
        </is>
      </c>
      <c r="B17" s="6" t="n">
        <v>5132</v>
      </c>
    </row>
    <row r="18">
      <c r="A18" s="4" t="inlineStr">
        <is>
          <t>Thereafter</t>
        </is>
      </c>
      <c r="B18" s="6" t="n">
        <v>120390</v>
      </c>
    </row>
    <row r="19">
      <c r="A19" s="4" t="inlineStr">
        <is>
          <t>Finance lease liability, payment, due</t>
        </is>
      </c>
      <c r="B19" s="6" t="n">
        <v>144214</v>
      </c>
    </row>
    <row r="20">
      <c r="A20" s="4" t="inlineStr">
        <is>
          <t>Less: Amounts representing interest</t>
        </is>
      </c>
      <c r="B20" s="6" t="n">
        <v>-94064</v>
      </c>
    </row>
    <row r="21">
      <c r="A21" s="4" t="inlineStr">
        <is>
          <t>Total</t>
        </is>
      </c>
      <c r="B21" s="6" t="n">
        <v>50150</v>
      </c>
    </row>
    <row r="22">
      <c r="A22" s="3" t="inlineStr">
        <is>
          <t>Total Future Lease Payments</t>
        </is>
      </c>
      <c r="B22" s="4" t="inlineStr">
        <is>
          <t xml:space="preserve"> </t>
        </is>
      </c>
    </row>
    <row r="23">
      <c r="A23" s="4" t="inlineStr">
        <is>
          <t>2022</t>
        </is>
      </c>
      <c r="B23" s="6" t="n">
        <v>50565</v>
      </c>
    </row>
    <row r="24">
      <c r="A24" s="4" t="inlineStr">
        <is>
          <t>2023</t>
        </is>
      </c>
      <c r="B24" s="6" t="n">
        <v>48180</v>
      </c>
    </row>
    <row r="25">
      <c r="A25" s="4" t="inlineStr">
        <is>
          <t>2024</t>
        </is>
      </c>
      <c r="B25" s="6" t="n">
        <v>43332</v>
      </c>
    </row>
    <row r="26">
      <c r="A26" s="4" t="inlineStr">
        <is>
          <t>2025</t>
        </is>
      </c>
      <c r="B26" s="6" t="n">
        <v>37798</v>
      </c>
    </row>
    <row r="27">
      <c r="A27" s="4" t="inlineStr">
        <is>
          <t>2026</t>
        </is>
      </c>
      <c r="B27" s="6" t="n">
        <v>35035</v>
      </c>
    </row>
    <row r="28">
      <c r="A28" s="4" t="inlineStr">
        <is>
          <t>Thereafter</t>
        </is>
      </c>
      <c r="B28" s="6" t="n">
        <v>249888</v>
      </c>
    </row>
    <row r="29">
      <c r="A29" s="4" t="inlineStr">
        <is>
          <t>Total lease payments</t>
        </is>
      </c>
      <c r="B29" s="6" t="n">
        <v>464798</v>
      </c>
    </row>
    <row r="30">
      <c r="A30" s="4" t="inlineStr">
        <is>
          <t>Less: Amounts representing interest</t>
        </is>
      </c>
      <c r="B30" s="6" t="n">
        <v>-94064</v>
      </c>
    </row>
    <row r="31">
      <c r="A31" s="4" t="inlineStr">
        <is>
          <t>Total</t>
        </is>
      </c>
      <c r="B31" s="5" t="n">
        <v>370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upplemental Cash Flow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or operating leases</t>
        </is>
      </c>
      <c r="B4" s="5" t="n">
        <v>47722</v>
      </c>
    </row>
    <row r="5">
      <c r="A5" s="4" t="inlineStr">
        <is>
          <t>Operating cash flows for finance leases</t>
        </is>
      </c>
      <c r="B5" s="6" t="n">
        <v>4785</v>
      </c>
    </row>
    <row r="6">
      <c r="A6" s="4" t="inlineStr">
        <is>
          <t>Financing cash flows for finance leases</t>
        </is>
      </c>
      <c r="B6" s="6" t="n">
        <v>419</v>
      </c>
    </row>
    <row r="7">
      <c r="A7" s="3" t="inlineStr">
        <is>
          <t>Right-of-use assets obtained in exchange for lease obligations:</t>
        </is>
      </c>
      <c r="B7" s="4" t="inlineStr">
        <is>
          <t xml:space="preserve"> </t>
        </is>
      </c>
    </row>
    <row r="8">
      <c r="A8" s="4" t="inlineStr">
        <is>
          <t>Operating leases</t>
        </is>
      </c>
      <c r="B8" s="6" t="n">
        <v>77098</v>
      </c>
    </row>
    <row r="9">
      <c r="A9" s="4" t="inlineStr">
        <is>
          <t>Finance leases</t>
        </is>
      </c>
      <c r="B9" s="5" t="n">
        <v>20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s</t>
        </is>
      </c>
      <c r="B4" s="12" t="n">
        <v>2.6</v>
      </c>
      <c r="C4" s="12" t="n">
        <v>2.2</v>
      </c>
      <c r="D4" s="12"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21" customWidth="1" min="6" max="6"/>
    <col width="22" customWidth="1" min="7" max="7"/>
    <col width="29" customWidth="1" min="8" max="8"/>
    <col width="34" customWidth="1" min="9" max="9"/>
    <col width="22" customWidth="1" min="10" max="10"/>
    <col width="22" customWidth="1" min="11" max="11"/>
    <col width="20" customWidth="1" min="12" max="12"/>
  </cols>
  <sheetData>
    <row r="1">
      <c r="A1" s="1" t="inlineStr">
        <is>
          <t>Mezzanine Equity and Stockholders'/Members' Equity (Deficit) (Details) $ / shares in Units, $ in Thousands</t>
        </is>
      </c>
      <c r="F1" s="2" t="inlineStr">
        <is>
          <t>2 Months Ended</t>
        </is>
      </c>
      <c r="G1" s="2" t="inlineStr">
        <is>
          <t>10 Months Ended</t>
        </is>
      </c>
      <c r="I1" s="2" t="inlineStr">
        <is>
          <t>12 Months Ended</t>
        </is>
      </c>
    </row>
    <row r="2">
      <c r="B2" s="2" t="inlineStr">
        <is>
          <t>Dec. 31, 2021 USD ($)</t>
        </is>
      </c>
      <c r="C2" s="2" t="inlineStr">
        <is>
          <t>Nov. 04, 2021 USD ($) $ / shares shares</t>
        </is>
      </c>
      <c r="D2" s="2" t="inlineStr">
        <is>
          <t>Dec. 29, 2020 USD ($)</t>
        </is>
      </c>
      <c r="E2" s="2" t="inlineStr">
        <is>
          <t>Jun. 26, 2017 USD ($) shares</t>
        </is>
      </c>
      <c r="F2" s="2" t="inlineStr">
        <is>
          <t>Dec. 31, 2021 shares</t>
        </is>
      </c>
      <c r="G2" s="2" t="inlineStr">
        <is>
          <t>Nov. 08, 2021 USD ($)</t>
        </is>
      </c>
      <c r="H2" s="2" t="inlineStr">
        <is>
          <t>Nov. 03, 2021 USD ($) shares</t>
        </is>
      </c>
      <c r="I2" s="2" t="inlineStr">
        <is>
          <t>Dec. 31, 2022 USD ($) vote shares</t>
        </is>
      </c>
      <c r="J2" s="2" t="inlineStr">
        <is>
          <t>Dec. 31, 2021 USD ($)</t>
        </is>
      </c>
      <c r="K2" s="2" t="inlineStr">
        <is>
          <t>Dec. 31, 2020 USD ($)</t>
        </is>
      </c>
      <c r="L2" s="2" t="inlineStr">
        <is>
          <t>May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oting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5</v>
      </c>
      <c r="I4" s="4" t="inlineStr">
        <is>
          <t xml:space="preserve"> </t>
        </is>
      </c>
      <c r="J4" s="4" t="inlineStr">
        <is>
          <t xml:space="preserve"> </t>
        </is>
      </c>
      <c r="K4" s="4" t="inlineStr">
        <is>
          <t xml:space="preserve"> </t>
        </is>
      </c>
      <c r="L4" s="4" t="inlineStr">
        <is>
          <t xml:space="preserve"> </t>
        </is>
      </c>
    </row>
    <row r="5">
      <c r="A5" s="4" t="inlineStr">
        <is>
          <t>Number of non-voting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58</v>
      </c>
      <c r="I5" s="4" t="inlineStr">
        <is>
          <t xml:space="preserve"> </t>
        </is>
      </c>
      <c r="J5" s="4" t="inlineStr">
        <is>
          <t xml:space="preserve"> </t>
        </is>
      </c>
      <c r="K5" s="4" t="inlineStr">
        <is>
          <t xml:space="preserve"> </t>
        </is>
      </c>
      <c r="L5" s="4" t="inlineStr">
        <is>
          <t xml:space="preserve"> </t>
        </is>
      </c>
    </row>
    <row r="6">
      <c r="A6" s="4" t="inlineStr">
        <is>
          <t>Shareholder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61915</v>
      </c>
      <c r="K6" s="5" t="n">
        <v>0</v>
      </c>
      <c r="L6" s="4" t="inlineStr">
        <is>
          <t xml:space="preserve"> </t>
        </is>
      </c>
    </row>
    <row r="7">
      <c r="A7" s="4" t="inlineStr">
        <is>
          <t>Proceeds from issuance of mezzanine equity</t>
        </is>
      </c>
      <c r="B7" s="4" t="inlineStr">
        <is>
          <t xml:space="preserve"> </t>
        </is>
      </c>
      <c r="C7" s="4" t="inlineStr">
        <is>
          <t xml:space="preserve"> </t>
        </is>
      </c>
      <c r="D7" s="4" t="inlineStr">
        <is>
          <t xml:space="preserve"> </t>
        </is>
      </c>
      <c r="E7" s="5" t="n">
        <v>2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zzanine equity, dividend rate (in dollars per share)</t>
        </is>
      </c>
      <c r="B8" s="4" t="inlineStr">
        <is>
          <t xml:space="preserve"> </t>
        </is>
      </c>
      <c r="C8" s="4" t="inlineStr">
        <is>
          <t xml:space="preserve"> </t>
        </is>
      </c>
      <c r="D8" s="4" t="inlineStr">
        <is>
          <t xml:space="preserve"> </t>
        </is>
      </c>
      <c r="E8" s="9" t="n">
        <v>0.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of preferred units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8553</v>
      </c>
      <c r="L9" s="4" t="inlineStr">
        <is>
          <t xml:space="preserve"> </t>
        </is>
      </c>
    </row>
    <row r="10">
      <c r="A10" s="4" t="inlineStr">
        <is>
          <t>Payments of tax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900</v>
      </c>
      <c r="K10" s="6" t="n">
        <v>10900</v>
      </c>
      <c r="L10" s="4" t="inlineStr">
        <is>
          <t xml:space="preserve"> </t>
        </is>
      </c>
    </row>
    <row r="11">
      <c r="A11" s="4" t="inlineStr">
        <is>
          <t>Payments of pre-IPO dividend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4" t="inlineStr">
        <is>
          <t xml:space="preserve"> </t>
        </is>
      </c>
      <c r="K11" s="4" t="inlineStr">
        <is>
          <t xml:space="preserve"> </t>
        </is>
      </c>
      <c r="L11" s="4" t="inlineStr">
        <is>
          <t xml:space="preserve"> </t>
        </is>
      </c>
    </row>
    <row r="12">
      <c r="A12" s="4" t="inlineStr">
        <is>
          <t>Proceeds from issuance of Class A common stock sold in IPO, net of underwrit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157258</v>
      </c>
      <c r="K12" s="6" t="n">
        <v>0</v>
      </c>
      <c r="L12" s="4" t="inlineStr">
        <is>
          <t xml:space="preserve"> </t>
        </is>
      </c>
    </row>
    <row r="13">
      <c r="A13" s="4" t="inlineStr">
        <is>
          <t>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5907</v>
      </c>
      <c r="K13" s="6" t="n">
        <v>0</v>
      </c>
      <c r="L13" s="4" t="inlineStr">
        <is>
          <t xml:space="preserve"> </t>
        </is>
      </c>
    </row>
    <row r="14">
      <c r="A14" s="4" t="inlineStr">
        <is>
          <t>Shareholder capital contribution</t>
        </is>
      </c>
      <c r="B14" s="5" t="n">
        <v>3900</v>
      </c>
      <c r="C14" s="4" t="inlineStr">
        <is>
          <t xml:space="preserve"> </t>
        </is>
      </c>
      <c r="D14" s="4" t="inlineStr">
        <is>
          <t xml:space="preserve"> </t>
        </is>
      </c>
      <c r="E14" s="4" t="inlineStr">
        <is>
          <t xml:space="preserve"> </t>
        </is>
      </c>
      <c r="F14" s="4" t="inlineStr">
        <is>
          <t xml:space="preserve"> </t>
        </is>
      </c>
      <c r="G14" s="5" t="n">
        <v>3872</v>
      </c>
      <c r="H14" s="4" t="inlineStr">
        <is>
          <t xml:space="preserve"> </t>
        </is>
      </c>
      <c r="I14" s="5" t="n">
        <v>80</v>
      </c>
      <c r="J14" s="4" t="inlineStr">
        <is>
          <t xml:space="preserve"> </t>
        </is>
      </c>
      <c r="K14" s="4" t="inlineStr">
        <is>
          <t xml:space="preserve"> </t>
        </is>
      </c>
      <c r="L14" s="4" t="inlineStr">
        <is>
          <t xml:space="preserve"> </t>
        </is>
      </c>
    </row>
    <row r="15">
      <c r="A15" s="4" t="inlineStr">
        <is>
          <t>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available for g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205100</v>
      </c>
      <c r="J17" s="4" t="inlineStr">
        <is>
          <t xml:space="preserve"> </t>
        </is>
      </c>
      <c r="K17" s="4" t="inlineStr">
        <is>
          <t xml:space="preserve"> </t>
        </is>
      </c>
      <c r="L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of pre-IPO dividend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700</v>
      </c>
      <c r="I20" s="4" t="inlineStr">
        <is>
          <t xml:space="preserve"> </t>
        </is>
      </c>
      <c r="J20" s="4" t="inlineStr">
        <is>
          <t xml:space="preserve"> </t>
        </is>
      </c>
      <c r="K20" s="4" t="inlineStr">
        <is>
          <t xml:space="preserve"> </t>
        </is>
      </c>
      <c r="L20" s="4" t="inlineStr">
        <is>
          <t xml:space="preserve"> </t>
        </is>
      </c>
    </row>
    <row r="21">
      <c r="A21" s="4" t="inlineStr">
        <is>
          <t>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of pre-IPO dividend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300</v>
      </c>
      <c r="I23" s="4" t="inlineStr">
        <is>
          <t xml:space="preserve"> </t>
        </is>
      </c>
      <c r="J23" s="4" t="inlineStr">
        <is>
          <t xml:space="preserve"> </t>
        </is>
      </c>
      <c r="K23" s="4" t="inlineStr">
        <is>
          <t xml:space="preserve"> </t>
        </is>
      </c>
      <c r="L23" s="4" t="inlineStr">
        <is>
          <t xml:space="preserve"> </t>
        </is>
      </c>
    </row>
    <row r="24">
      <c r="A24" s="4" t="inlineStr">
        <is>
          <t>Incentiv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it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56</v>
      </c>
      <c r="J26" s="6" t="n">
        <v>1832</v>
      </c>
      <c r="K26" s="5" t="n">
        <v>403</v>
      </c>
      <c r="L26" s="4" t="inlineStr">
        <is>
          <t xml:space="preserve"> </t>
        </is>
      </c>
    </row>
    <row r="27">
      <c r="A27" s="4" t="inlineStr">
        <is>
          <t>Preferr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of preferred units dividends</t>
        </is>
      </c>
      <c r="B29" s="4" t="inlineStr">
        <is>
          <t xml:space="preserve"> </t>
        </is>
      </c>
      <c r="C29" s="4" t="inlineStr">
        <is>
          <t xml:space="preserve"> </t>
        </is>
      </c>
      <c r="D29" s="5" t="n">
        <v>8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Preferr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mezzanine equity (in shares) | shares</t>
        </is>
      </c>
      <c r="B32" s="4" t="inlineStr">
        <is>
          <t xml:space="preserve"> </t>
        </is>
      </c>
      <c r="C32" s="4" t="inlineStr">
        <is>
          <t xml:space="preserve"> </t>
        </is>
      </c>
      <c r="D32" s="4" t="inlineStr">
        <is>
          <t xml:space="preserve"> </t>
        </is>
      </c>
      <c r="E32" s="6" t="n">
        <v>1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B Preferr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mezzanine equity (in shares) | shares</t>
        </is>
      </c>
      <c r="B35" s="4" t="inlineStr">
        <is>
          <t xml:space="preserve"> </t>
        </is>
      </c>
      <c r="C35" s="4" t="inlineStr">
        <is>
          <t xml:space="preserve"> </t>
        </is>
      </c>
      <c r="D35" s="4" t="inlineStr">
        <is>
          <t xml:space="preserve"> </t>
        </is>
      </c>
      <c r="E35" s="6" t="n">
        <v>1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A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mezzanine equity (in shares) | shares</t>
        </is>
      </c>
      <c r="B38" s="4" t="inlineStr">
        <is>
          <t xml:space="preserve"> </t>
        </is>
      </c>
      <c r="C38" s="4" t="inlineStr">
        <is>
          <t xml:space="preserve"> </t>
        </is>
      </c>
      <c r="D38" s="4" t="inlineStr">
        <is>
          <t xml:space="preserve"> </t>
        </is>
      </c>
      <c r="E38" s="6" t="n">
        <v>2093826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B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mezzanine equity (in shares) | shares</t>
        </is>
      </c>
      <c r="B41" s="4" t="inlineStr">
        <is>
          <t xml:space="preserve"> </t>
        </is>
      </c>
      <c r="C41" s="4" t="inlineStr">
        <is>
          <t xml:space="preserve"> </t>
        </is>
      </c>
      <c r="D41" s="4" t="inlineStr">
        <is>
          <t xml:space="preserve"> </t>
        </is>
      </c>
      <c r="E41" s="6" t="n">
        <v>748824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mezzanine equity (in shares) | shares</t>
        </is>
      </c>
      <c r="B44" s="4" t="inlineStr">
        <is>
          <t xml:space="preserve"> </t>
        </is>
      </c>
      <c r="C44" s="4" t="inlineStr">
        <is>
          <t xml:space="preserve"> </t>
        </is>
      </c>
      <c r="D44" s="4" t="inlineStr">
        <is>
          <t xml:space="preserve"> </t>
        </is>
      </c>
      <c r="E44" s="6" t="n">
        <v>31854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mezzanine equity (in shares) | shares</t>
        </is>
      </c>
      <c r="B47" s="4" t="inlineStr">
        <is>
          <t xml:space="preserve"> </t>
        </is>
      </c>
      <c r="C47" s="4" t="inlineStr">
        <is>
          <t xml:space="preserve"> </t>
        </is>
      </c>
      <c r="D47" s="4" t="inlineStr">
        <is>
          <t xml:space="preserve"> </t>
        </is>
      </c>
      <c r="E47" s="6" t="n">
        <v>28538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mezzanine equity (in shares) | shares</t>
        </is>
      </c>
      <c r="B50" s="4" t="inlineStr">
        <is>
          <t xml:space="preserve"> </t>
        </is>
      </c>
      <c r="C50" s="4" t="inlineStr">
        <is>
          <t xml:space="preserve"> </t>
        </is>
      </c>
      <c r="D50" s="4" t="inlineStr">
        <is>
          <t xml:space="preserve"> </t>
        </is>
      </c>
      <c r="E50" s="6" t="n">
        <v>31585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F | Incentiv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authoriz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190514</v>
      </c>
    </row>
    <row r="54">
      <c r="A54" s="4" t="inlineStr">
        <is>
          <t>Class F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mezzanine equity (in shares) | shares</t>
        </is>
      </c>
      <c r="B56" s="4" t="inlineStr">
        <is>
          <t xml:space="preserve"> </t>
        </is>
      </c>
      <c r="C56" s="4" t="inlineStr">
        <is>
          <t xml:space="preserve"> </t>
        </is>
      </c>
      <c r="D56" s="4" t="inlineStr">
        <is>
          <t xml:space="preserve"> </t>
        </is>
      </c>
      <c r="E56" s="6" t="n">
        <v>31585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F1 | Incentiv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authoriz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190514</v>
      </c>
    </row>
    <row r="60">
      <c r="A60" s="4" t="inlineStr">
        <is>
          <t>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votes per share | v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v>
      </c>
      <c r="J62" s="4" t="inlineStr">
        <is>
          <t xml:space="preserve"> </t>
        </is>
      </c>
      <c r="K62" s="4" t="inlineStr">
        <is>
          <t xml:space="preserve"> </t>
        </is>
      </c>
      <c r="L62" s="4" t="inlineStr">
        <is>
          <t xml:space="preserve"> </t>
        </is>
      </c>
    </row>
    <row r="63">
      <c r="A63" s="4" t="inlineStr">
        <is>
          <t>Class A | IP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ale of stock, shares sold (in shares) | shares</t>
        </is>
      </c>
      <c r="B65" s="4" t="inlineStr">
        <is>
          <t xml:space="preserve"> </t>
        </is>
      </c>
      <c r="C65" s="6" t="n">
        <v>1290322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e of stock, price per share (in dollars per share) | $ / shares</t>
        </is>
      </c>
      <c r="B66" s="4" t="inlineStr">
        <is>
          <t xml:space="preserve"> </t>
        </is>
      </c>
      <c r="C66" s="5" t="n">
        <v>1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issuance of Class A common stock sold in IPO, net of underwriting costs</t>
        </is>
      </c>
      <c r="B67" s="4" t="inlineStr">
        <is>
          <t xml:space="preserve"> </t>
        </is>
      </c>
      <c r="C67" s="5" t="n">
        <v>1514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discount on shares</t>
        </is>
      </c>
      <c r="B68" s="4" t="inlineStr">
        <is>
          <t xml:space="preserve"> </t>
        </is>
      </c>
      <c r="C68" s="6" t="n">
        <v>104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issuance costs</t>
        </is>
      </c>
      <c r="B69" s="4" t="inlineStr">
        <is>
          <t xml:space="preserve"> </t>
        </is>
      </c>
      <c r="C69" s="5" t="n">
        <v>5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A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ransfer of Class B common stock to Class A common stock for long-tenured employees (in shares) | shares</t>
        </is>
      </c>
      <c r="B72" s="4" t="inlineStr">
        <is>
          <t xml:space="preserve"> </t>
        </is>
      </c>
      <c r="C72" s="4" t="inlineStr">
        <is>
          <t xml:space="preserve"> </t>
        </is>
      </c>
      <c r="D72" s="4" t="inlineStr">
        <is>
          <t xml:space="preserve"> </t>
        </is>
      </c>
      <c r="E72" s="4" t="inlineStr">
        <is>
          <t xml:space="preserve"> </t>
        </is>
      </c>
      <c r="F72" s="6" t="n">
        <v>4213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A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it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600</v>
      </c>
      <c r="K75" s="4" t="inlineStr">
        <is>
          <t xml:space="preserve"> </t>
        </is>
      </c>
      <c r="L75" s="4" t="inlineStr">
        <is>
          <t xml:space="preserve"> </t>
        </is>
      </c>
    </row>
    <row r="76">
      <c r="A76" s="4" t="inlineStr">
        <is>
          <t>Share-based payment arrangement, expense, tax benef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800</v>
      </c>
      <c r="K76" s="4" t="inlineStr">
        <is>
          <t xml:space="preserve"> </t>
        </is>
      </c>
      <c r="L76" s="4" t="inlineStr">
        <is>
          <t xml:space="preserve"> </t>
        </is>
      </c>
    </row>
    <row r="77">
      <c r="A77" s="4" t="inlineStr">
        <is>
          <t>Class 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votes per share | v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v>
      </c>
      <c r="J79" s="4" t="inlineStr">
        <is>
          <t xml:space="preserve"> </t>
        </is>
      </c>
      <c r="K79" s="4" t="inlineStr">
        <is>
          <t xml:space="preserve"> </t>
        </is>
      </c>
      <c r="L79" s="4" t="inlineStr">
        <is>
          <t xml:space="preserve"> </t>
        </is>
      </c>
    </row>
    <row r="80">
      <c r="A80" s="4" t="inlineStr">
        <is>
          <t>Class B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ransfer of Class B common stock to Class A common stock for long-tenured employees (in shares) | shares</t>
        </is>
      </c>
      <c r="B82" s="4" t="inlineStr">
        <is>
          <t xml:space="preserve"> </t>
        </is>
      </c>
      <c r="C82" s="4" t="inlineStr">
        <is>
          <t xml:space="preserve"> </t>
        </is>
      </c>
      <c r="D82" s="4" t="inlineStr">
        <is>
          <t xml:space="preserve"> </t>
        </is>
      </c>
      <c r="E82" s="4" t="inlineStr">
        <is>
          <t xml:space="preserve"> </t>
        </is>
      </c>
      <c r="F82" s="6" t="n">
        <v>421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3">
    <mergeCell ref="A1:A2"/>
    <mergeCell ref="G1:H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25" customWidth="1" min="6" max="6"/>
    <col width="14" customWidth="1" min="7" max="7"/>
    <col width="14" customWidth="1" min="8" max="8"/>
    <col width="13" customWidth="1" min="9" max="9"/>
  </cols>
  <sheetData>
    <row r="1">
      <c r="A1" s="1" t="inlineStr">
        <is>
          <t>Equity Based Compensation - Narrative (Details) - USD ($) $ / shares in Units, $ in Thousands</t>
        </is>
      </c>
      <c r="D1" s="2" t="inlineStr">
        <is>
          <t>3 Months Ended</t>
        </is>
      </c>
      <c r="E1" s="2" t="inlineStr">
        <is>
          <t>10 Months Ended</t>
        </is>
      </c>
      <c r="F1" s="2" t="inlineStr">
        <is>
          <t>12 Months Ended</t>
        </is>
      </c>
    </row>
    <row r="2">
      <c r="B2" s="2" t="inlineStr">
        <is>
          <t>Aug. 02, 2022</t>
        </is>
      </c>
      <c r="C2" s="2" t="inlineStr">
        <is>
          <t>Dec. 31, 2021</t>
        </is>
      </c>
      <c r="D2" s="2" t="inlineStr">
        <is>
          <t>Jul. 31, 2021</t>
        </is>
      </c>
      <c r="E2" s="2" t="inlineStr">
        <is>
          <t>Nov. 08, 2021</t>
        </is>
      </c>
      <c r="F2" s="2" t="inlineStr">
        <is>
          <t>Dec. 31, 2022</t>
        </is>
      </c>
      <c r="G2" s="2" t="inlineStr">
        <is>
          <t>Dec. 31, 2021</t>
        </is>
      </c>
      <c r="H2" s="2" t="inlineStr">
        <is>
          <t>Dec. 31, 2020</t>
        </is>
      </c>
      <c r="I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er capital contribution</t>
        </is>
      </c>
      <c r="B4" s="4" t="inlineStr">
        <is>
          <t xml:space="preserve"> </t>
        </is>
      </c>
      <c r="C4" s="5" t="n">
        <v>3900</v>
      </c>
      <c r="D4" s="4" t="inlineStr">
        <is>
          <t xml:space="preserve"> </t>
        </is>
      </c>
      <c r="E4" s="5" t="n">
        <v>3872</v>
      </c>
      <c r="F4" s="5" t="n">
        <v>80</v>
      </c>
      <c r="G4" s="4" t="inlineStr">
        <is>
          <t xml:space="preserve"> </t>
        </is>
      </c>
      <c r="H4" s="4" t="inlineStr">
        <is>
          <t xml:space="preserve"> </t>
        </is>
      </c>
      <c r="I4" s="4" t="inlineStr">
        <is>
          <t xml:space="preserve"> </t>
        </is>
      </c>
    </row>
    <row r="5">
      <c r="A5" s="4" t="inlineStr">
        <is>
          <t>Incentiv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it compensation expense</t>
        </is>
      </c>
      <c r="B7" s="4" t="inlineStr">
        <is>
          <t xml:space="preserve"> </t>
        </is>
      </c>
      <c r="C7" s="4" t="inlineStr">
        <is>
          <t xml:space="preserve"> </t>
        </is>
      </c>
      <c r="D7" s="4" t="inlineStr">
        <is>
          <t xml:space="preserve"> </t>
        </is>
      </c>
      <c r="E7" s="4" t="inlineStr">
        <is>
          <t xml:space="preserve"> </t>
        </is>
      </c>
      <c r="F7" s="6" t="n">
        <v>2756</v>
      </c>
      <c r="G7" s="5" t="n">
        <v>1832</v>
      </c>
      <c r="H7" s="5" t="n">
        <v>403</v>
      </c>
      <c r="I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5" t="n">
        <v>8800</v>
      </c>
      <c r="G8" s="4" t="inlineStr">
        <is>
          <t xml:space="preserve"> </t>
        </is>
      </c>
      <c r="H8" s="4" t="inlineStr">
        <is>
          <t xml:space="preserve"> </t>
        </is>
      </c>
      <c r="I8" s="4" t="inlineStr">
        <is>
          <t xml:space="preserve"> </t>
        </is>
      </c>
    </row>
    <row r="9">
      <c r="A9" s="4" t="inlineStr">
        <is>
          <t>Unrecognized compensation cost, period for recognition</t>
        </is>
      </c>
      <c r="B9" s="4" t="inlineStr">
        <is>
          <t xml:space="preserve"> </t>
        </is>
      </c>
      <c r="C9" s="4" t="inlineStr">
        <is>
          <t xml:space="preserve"> </t>
        </is>
      </c>
      <c r="D9" s="4" t="inlineStr">
        <is>
          <t xml:space="preserve"> </t>
        </is>
      </c>
      <c r="E9" s="4" t="inlineStr">
        <is>
          <t xml:space="preserve"> </t>
        </is>
      </c>
      <c r="F9" s="4" t="inlineStr">
        <is>
          <t>3 years 4 months 24 days</t>
        </is>
      </c>
      <c r="G9" s="4" t="inlineStr">
        <is>
          <t xml:space="preserve"> </t>
        </is>
      </c>
      <c r="H9" s="4" t="inlineStr">
        <is>
          <t xml:space="preserve"> </t>
        </is>
      </c>
      <c r="I9" s="4" t="inlineStr">
        <is>
          <t xml:space="preserve"> </t>
        </is>
      </c>
    </row>
    <row r="10">
      <c r="A10" s="4" t="inlineStr">
        <is>
          <t>Grant date fair value for units vested during period</t>
        </is>
      </c>
      <c r="B10" s="4" t="inlineStr">
        <is>
          <t xml:space="preserve"> </t>
        </is>
      </c>
      <c r="C10" s="4" t="inlineStr">
        <is>
          <t xml:space="preserve"> </t>
        </is>
      </c>
      <c r="D10" s="4" t="inlineStr">
        <is>
          <t xml:space="preserve"> </t>
        </is>
      </c>
      <c r="E10" s="4" t="inlineStr">
        <is>
          <t xml:space="preserve"> </t>
        </is>
      </c>
      <c r="F10" s="5" t="n">
        <v>11800</v>
      </c>
      <c r="G10" s="4" t="inlineStr">
        <is>
          <t xml:space="preserve"> </t>
        </is>
      </c>
      <c r="H10" s="4" t="inlineStr">
        <is>
          <t xml:space="preserve"> </t>
        </is>
      </c>
      <c r="I10" s="4" t="inlineStr">
        <is>
          <t xml:space="preserve"> </t>
        </is>
      </c>
    </row>
    <row r="11">
      <c r="A11" s="4" t="inlineStr">
        <is>
          <t>Incentive Units | Class 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67987</v>
      </c>
    </row>
    <row r="14">
      <c r="A14" s="4" t="inlineStr">
        <is>
          <t>Award vesting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in shares)</t>
        </is>
      </c>
      <c r="B15" s="4" t="inlineStr">
        <is>
          <t xml:space="preserve"> </t>
        </is>
      </c>
      <c r="C15" s="4" t="inlineStr">
        <is>
          <t xml:space="preserve"> </t>
        </is>
      </c>
      <c r="D15" s="6" t="n">
        <v>7019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Units | Class C, D, F and F-1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entive Units | Class C, D, F and F-1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period</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t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4600</v>
      </c>
      <c r="H24" s="4" t="inlineStr">
        <is>
          <t xml:space="preserve"> </t>
        </is>
      </c>
      <c r="I24" s="4" t="inlineStr">
        <is>
          <t xml:space="preserve"> </t>
        </is>
      </c>
    </row>
    <row r="25">
      <c r="A25" s="4" t="inlineStr">
        <is>
          <t>Share-based payment arrangement, expense, tax benefit</t>
        </is>
      </c>
      <c r="B25" s="4" t="inlineStr">
        <is>
          <t xml:space="preserve"> </t>
        </is>
      </c>
      <c r="C25" s="4" t="inlineStr">
        <is>
          <t xml:space="preserve"> </t>
        </is>
      </c>
      <c r="D25" s="4" t="inlineStr">
        <is>
          <t xml:space="preserve"> </t>
        </is>
      </c>
      <c r="E25" s="4" t="inlineStr">
        <is>
          <t xml:space="preserve"> </t>
        </is>
      </c>
      <c r="F25" s="4" t="inlineStr">
        <is>
          <t xml:space="preserve"> </t>
        </is>
      </c>
      <c r="G25" s="6" t="n">
        <v>2800</v>
      </c>
      <c r="H25" s="4" t="inlineStr">
        <is>
          <t xml:space="preserve"> </t>
        </is>
      </c>
      <c r="I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it compensation expense</t>
        </is>
      </c>
      <c r="B28" s="4" t="inlineStr">
        <is>
          <t xml:space="preserve"> </t>
        </is>
      </c>
      <c r="C28" s="4" t="inlineStr">
        <is>
          <t xml:space="preserve"> </t>
        </is>
      </c>
      <c r="D28" s="4" t="inlineStr">
        <is>
          <t xml:space="preserve"> </t>
        </is>
      </c>
      <c r="E28" s="4" t="inlineStr">
        <is>
          <t xml:space="preserve"> </t>
        </is>
      </c>
      <c r="F28" s="6" t="n">
        <v>774</v>
      </c>
      <c r="G28" s="5" t="n">
        <v>0</v>
      </c>
      <c r="H28" s="6" t="n">
        <v>0</v>
      </c>
      <c r="I28" s="4" t="inlineStr">
        <is>
          <t xml:space="preserve"> </t>
        </is>
      </c>
    </row>
    <row r="29">
      <c r="A29" s="4" t="inlineStr">
        <is>
          <t>Unrecognized compensation cost</t>
        </is>
      </c>
      <c r="B29" s="4" t="inlineStr">
        <is>
          <t xml:space="preserve"> </t>
        </is>
      </c>
      <c r="C29" s="4" t="inlineStr">
        <is>
          <t xml:space="preserve"> </t>
        </is>
      </c>
      <c r="D29" s="4" t="inlineStr">
        <is>
          <t xml:space="preserve"> </t>
        </is>
      </c>
      <c r="E29" s="4" t="inlineStr">
        <is>
          <t xml:space="preserve"> </t>
        </is>
      </c>
      <c r="F29" s="5" t="n">
        <v>4000</v>
      </c>
      <c r="G29" s="4" t="inlineStr">
        <is>
          <t xml:space="preserve"> </t>
        </is>
      </c>
      <c r="H29" s="4" t="inlineStr">
        <is>
          <t xml:space="preserve"> </t>
        </is>
      </c>
      <c r="I29" s="4" t="inlineStr">
        <is>
          <t xml:space="preserve"> </t>
        </is>
      </c>
    </row>
    <row r="30">
      <c r="A30" s="4" t="inlineStr">
        <is>
          <t>Unrecognized compensation cost, period for recognition</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c r="I30" s="4" t="inlineStr">
        <is>
          <t xml:space="preserve"> </t>
        </is>
      </c>
    </row>
    <row r="31">
      <c r="A31" s="4" t="inlineStr">
        <is>
          <t>Grant date market price (in dollars per share)</t>
        </is>
      </c>
      <c r="B31" s="4" t="inlineStr">
        <is>
          <t xml:space="preserve"> </t>
        </is>
      </c>
      <c r="C31" s="5" t="n">
        <v>0</v>
      </c>
      <c r="D31" s="4" t="inlineStr">
        <is>
          <t xml:space="preserve"> </t>
        </is>
      </c>
      <c r="E31" s="4" t="inlineStr">
        <is>
          <t xml:space="preserve"> </t>
        </is>
      </c>
      <c r="F31" s="8" t="n">
        <v>5.95</v>
      </c>
      <c r="G31" s="5" t="n">
        <v>0</v>
      </c>
      <c r="H31" s="4" t="inlineStr">
        <is>
          <t xml:space="preserve"> </t>
        </is>
      </c>
      <c r="I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6" t="n">
        <v>543875</v>
      </c>
      <c r="G32" s="4" t="inlineStr">
        <is>
          <t xml:space="preserve"> </t>
        </is>
      </c>
      <c r="H32" s="4" t="inlineStr">
        <is>
          <t xml:space="preserve"> </t>
        </is>
      </c>
      <c r="I32" s="4" t="inlineStr">
        <is>
          <t xml:space="preserve"> </t>
        </is>
      </c>
    </row>
    <row r="33">
      <c r="A33" s="4" t="inlineStr">
        <is>
          <t>Performance Shar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rights percentage</t>
        </is>
      </c>
      <c r="B35" s="9"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formance Shar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rights percentage</t>
        </is>
      </c>
      <c r="B38" s="9"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SU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ward vesting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it compensation expense</t>
        </is>
      </c>
      <c r="B42" s="4" t="inlineStr">
        <is>
          <t xml:space="preserve"> </t>
        </is>
      </c>
      <c r="C42" s="4" t="inlineStr">
        <is>
          <t xml:space="preserve"> </t>
        </is>
      </c>
      <c r="D42" s="4" t="inlineStr">
        <is>
          <t xml:space="preserve"> </t>
        </is>
      </c>
      <c r="E42" s="4" t="inlineStr">
        <is>
          <t xml:space="preserve"> </t>
        </is>
      </c>
      <c r="F42" s="5" t="n">
        <v>758</v>
      </c>
      <c r="G42" s="5" t="n">
        <v>0</v>
      </c>
      <c r="H42" s="5" t="n">
        <v>0</v>
      </c>
      <c r="I42" s="4" t="inlineStr">
        <is>
          <t xml:space="preserve"> </t>
        </is>
      </c>
    </row>
    <row r="43">
      <c r="A43" s="4" t="inlineStr">
        <is>
          <t>Unrecognized compensation cost</t>
        </is>
      </c>
      <c r="B43" s="4" t="inlineStr">
        <is>
          <t xml:space="preserve"> </t>
        </is>
      </c>
      <c r="C43" s="4" t="inlineStr">
        <is>
          <t xml:space="preserve"> </t>
        </is>
      </c>
      <c r="D43" s="4" t="inlineStr">
        <is>
          <t xml:space="preserve"> </t>
        </is>
      </c>
      <c r="E43" s="4" t="inlineStr">
        <is>
          <t xml:space="preserve"> </t>
        </is>
      </c>
      <c r="F43" s="5" t="n">
        <v>3500</v>
      </c>
      <c r="G43" s="4" t="inlineStr">
        <is>
          <t xml:space="preserve"> </t>
        </is>
      </c>
      <c r="H43" s="4" t="inlineStr">
        <is>
          <t xml:space="preserve"> </t>
        </is>
      </c>
      <c r="I43" s="4" t="inlineStr">
        <is>
          <t xml:space="preserve"> </t>
        </is>
      </c>
    </row>
    <row r="44">
      <c r="A44" s="4" t="inlineStr">
        <is>
          <t>Unrecognized compensation cost, period for recognition</t>
        </is>
      </c>
      <c r="B44" s="4" t="inlineStr">
        <is>
          <t xml:space="preserve"> </t>
        </is>
      </c>
      <c r="C44" s="4" t="inlineStr">
        <is>
          <t xml:space="preserve"> </t>
        </is>
      </c>
      <c r="D44" s="4" t="inlineStr">
        <is>
          <t xml:space="preserve"> </t>
        </is>
      </c>
      <c r="E44" s="4" t="inlineStr">
        <is>
          <t xml:space="preserve"> </t>
        </is>
      </c>
      <c r="F44" s="4" t="inlineStr">
        <is>
          <t>2 years 4 months 24 days</t>
        </is>
      </c>
      <c r="G44" s="4" t="inlineStr">
        <is>
          <t xml:space="preserve"> </t>
        </is>
      </c>
      <c r="H44" s="4" t="inlineStr">
        <is>
          <t xml:space="preserve"> </t>
        </is>
      </c>
      <c r="I44" s="4" t="inlineStr">
        <is>
          <t xml:space="preserve"> </t>
        </is>
      </c>
    </row>
    <row r="45">
      <c r="A45" s="4" t="inlineStr">
        <is>
          <t>Grant date market price (in dollars per share)</t>
        </is>
      </c>
      <c r="B45" s="4" t="inlineStr">
        <is>
          <t xml:space="preserve"> </t>
        </is>
      </c>
      <c r="C45" s="5" t="n">
        <v>0</v>
      </c>
      <c r="D45" s="4" t="inlineStr">
        <is>
          <t xml:space="preserve"> </t>
        </is>
      </c>
      <c r="E45" s="4" t="inlineStr">
        <is>
          <t xml:space="preserve"> </t>
        </is>
      </c>
      <c r="F45" s="8" t="n">
        <v>5.84</v>
      </c>
      <c r="G45" s="5" t="n">
        <v>0</v>
      </c>
      <c r="H45" s="4" t="inlineStr">
        <is>
          <t xml:space="preserve"> </t>
        </is>
      </c>
      <c r="I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6" t="n">
        <v>745911</v>
      </c>
      <c r="G46" s="4" t="inlineStr">
        <is>
          <t xml:space="preserve"> </t>
        </is>
      </c>
      <c r="H46" s="4" t="inlineStr">
        <is>
          <t xml:space="preserve"> </t>
        </is>
      </c>
      <c r="I46"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228928</v>
      </c>
      <c r="C4" s="5" t="n">
        <v>796922</v>
      </c>
      <c r="D4" s="5" t="n">
        <v>507429</v>
      </c>
    </row>
    <row r="5">
      <c r="A5" s="4" t="inlineStr">
        <is>
          <t>Cost of goods sold</t>
        </is>
      </c>
      <c r="B5" s="6" t="n">
        <v>703869</v>
      </c>
      <c r="C5" s="6" t="n">
        <v>466989</v>
      </c>
      <c r="D5" s="6" t="n">
        <v>307925</v>
      </c>
    </row>
    <row r="6">
      <c r="A6" s="4" t="inlineStr">
        <is>
          <t>Gross margin</t>
        </is>
      </c>
      <c r="B6" s="6" t="n">
        <v>525059</v>
      </c>
      <c r="C6" s="6" t="n">
        <v>329933</v>
      </c>
      <c r="D6" s="6" t="n">
        <v>199504</v>
      </c>
    </row>
    <row r="7">
      <c r="A7" s="4" t="inlineStr">
        <is>
          <t>Selling, general and administrative expenses</t>
        </is>
      </c>
      <c r="B7" s="6" t="n">
        <v>340388</v>
      </c>
      <c r="C7" s="6" t="n">
        <v>296117</v>
      </c>
      <c r="D7" s="6" t="n">
        <v>168616</v>
      </c>
    </row>
    <row r="8">
      <c r="A8" s="4" t="inlineStr">
        <is>
          <t>Loss on disposal of property, furniture and equipment</t>
        </is>
      </c>
      <c r="B8" s="6" t="n">
        <v>0</v>
      </c>
      <c r="C8" s="6" t="n">
        <v>466</v>
      </c>
      <c r="D8" s="6" t="n">
        <v>8</v>
      </c>
    </row>
    <row r="9">
      <c r="A9" s="4" t="inlineStr">
        <is>
          <t>Income from operations</t>
        </is>
      </c>
      <c r="B9" s="6" t="n">
        <v>184671</v>
      </c>
      <c r="C9" s="6" t="n">
        <v>33350</v>
      </c>
      <c r="D9" s="6" t="n">
        <v>30880</v>
      </c>
    </row>
    <row r="10">
      <c r="A10" s="4" t="inlineStr">
        <is>
          <t>Interest expense, net</t>
        </is>
      </c>
      <c r="B10" s="6" t="n">
        <v>3387</v>
      </c>
      <c r="C10" s="6" t="n">
        <v>5432</v>
      </c>
      <c r="D10" s="6" t="n">
        <v>13057</v>
      </c>
    </row>
    <row r="11">
      <c r="A11" s="4" t="inlineStr">
        <is>
          <t>Loss on extinguishment of debt</t>
        </is>
      </c>
      <c r="B11" s="6" t="n">
        <v>0</v>
      </c>
      <c r="C11" s="6" t="n">
        <v>1450</v>
      </c>
      <c r="D11" s="6" t="n">
        <v>0</v>
      </c>
    </row>
    <row r="12">
      <c r="A12" s="4" t="inlineStr">
        <is>
          <t>Other income</t>
        </is>
      </c>
      <c r="B12" s="6" t="n">
        <v>-1294</v>
      </c>
      <c r="C12" s="6" t="n">
        <v>-320</v>
      </c>
      <c r="D12" s="6" t="n">
        <v>0</v>
      </c>
    </row>
    <row r="13">
      <c r="A13" s="4" t="inlineStr">
        <is>
          <t>Income before taxes</t>
        </is>
      </c>
      <c r="B13" s="6" t="n">
        <v>182578</v>
      </c>
      <c r="C13" s="6" t="n">
        <v>26788</v>
      </c>
      <c r="D13" s="6" t="n">
        <v>17823</v>
      </c>
    </row>
    <row r="14">
      <c r="A14" s="4" t="inlineStr">
        <is>
          <t>Income tax expense (benefit)</t>
        </is>
      </c>
      <c r="B14" s="6" t="n">
        <v>45944</v>
      </c>
      <c r="C14" s="6" t="n">
        <v>-10144</v>
      </c>
      <c r="D14" s="6" t="n">
        <v>783</v>
      </c>
    </row>
    <row r="15">
      <c r="A15" s="4" t="inlineStr">
        <is>
          <t>Net and comprehensive income</t>
        </is>
      </c>
      <c r="B15" s="6" t="n">
        <v>136634</v>
      </c>
      <c r="C15" s="6" t="n">
        <v>36932</v>
      </c>
      <c r="D15" s="6" t="n">
        <v>17040</v>
      </c>
    </row>
    <row r="16">
      <c r="A16" s="4" t="inlineStr">
        <is>
          <t>Net and comprehensive income</t>
        </is>
      </c>
      <c r="B16" s="6" t="n">
        <v>136634</v>
      </c>
      <c r="C16" s="6" t="n">
        <v>36932</v>
      </c>
      <c r="D16" s="6" t="n">
        <v>17040</v>
      </c>
    </row>
    <row r="17">
      <c r="A17" s="4" t="inlineStr">
        <is>
          <t>Less: Net income attributable to noncontrolling interest</t>
        </is>
      </c>
      <c r="B17" s="6" t="n">
        <v>0</v>
      </c>
      <c r="C17" s="6" t="n">
        <v>15815</v>
      </c>
      <c r="D17" s="6" t="n">
        <v>10958</v>
      </c>
    </row>
    <row r="18">
      <c r="A18" s="4" t="inlineStr">
        <is>
          <t>Net and comprehensive income attributable to Company</t>
        </is>
      </c>
      <c r="B18" s="6" t="n">
        <v>136634</v>
      </c>
      <c r="C18" s="6" t="n">
        <v>21117</v>
      </c>
      <c r="D18" s="6" t="n">
        <v>6082</v>
      </c>
    </row>
    <row r="19">
      <c r="A19" s="4" t="inlineStr">
        <is>
          <t>Net and comprehensive income attributable to Arhaus, Inc.</t>
        </is>
      </c>
      <c r="B19" s="6" t="n">
        <v>136634</v>
      </c>
      <c r="C19" s="6" t="n">
        <v>21117</v>
      </c>
      <c r="D19" s="6" t="n">
        <v>3235</v>
      </c>
    </row>
    <row r="20">
      <c r="A20" s="4" t="inlineStr">
        <is>
          <t>Comprehensive income attributable to Arhaus, Inc.</t>
        </is>
      </c>
      <c r="B20" s="5" t="n">
        <v>136634</v>
      </c>
      <c r="C20" s="5" t="n">
        <v>21117</v>
      </c>
      <c r="D20" s="5" t="n">
        <v>3235</v>
      </c>
    </row>
    <row r="21">
      <c r="A21" s="3" t="inlineStr">
        <is>
          <t>Net and comprehensive income per share, basic</t>
        </is>
      </c>
      <c r="B21" s="4" t="inlineStr">
        <is>
          <t xml:space="preserve"> </t>
        </is>
      </c>
      <c r="C21" s="4" t="inlineStr">
        <is>
          <t xml:space="preserve"> </t>
        </is>
      </c>
      <c r="D21" s="4" t="inlineStr">
        <is>
          <t xml:space="preserve"> </t>
        </is>
      </c>
    </row>
    <row r="22">
      <c r="A22" s="4" t="inlineStr">
        <is>
          <t>Weighted-average number of common shares outstanding, basic (in shares)</t>
        </is>
      </c>
      <c r="B22" s="6" t="n">
        <v>138094180</v>
      </c>
      <c r="C22" s="6" t="n">
        <v>116013492</v>
      </c>
      <c r="D22" s="6" t="n">
        <v>112058742</v>
      </c>
    </row>
    <row r="23">
      <c r="A23" s="4" t="inlineStr">
        <is>
          <t>Net and comprehensive income per share, basic (in dollars per share)</t>
        </is>
      </c>
      <c r="B23" s="8" t="n">
        <v>0.99</v>
      </c>
      <c r="C23" s="8" t="n">
        <v>0.18</v>
      </c>
      <c r="D23" s="8" t="n">
        <v>0.03</v>
      </c>
    </row>
    <row r="24">
      <c r="A24" s="3" t="inlineStr">
        <is>
          <t>Net and comprehensive income per share, diluted</t>
        </is>
      </c>
      <c r="B24" s="4" t="inlineStr">
        <is>
          <t xml:space="preserve"> </t>
        </is>
      </c>
      <c r="C24" s="4" t="inlineStr">
        <is>
          <t xml:space="preserve"> </t>
        </is>
      </c>
      <c r="D24" s="4" t="inlineStr">
        <is>
          <t xml:space="preserve"> </t>
        </is>
      </c>
    </row>
    <row r="25">
      <c r="A25" s="4" t="inlineStr">
        <is>
          <t>Weighted-average number of common shares outstanding, diluted (in shares)</t>
        </is>
      </c>
      <c r="B25" s="6" t="n">
        <v>139605550</v>
      </c>
      <c r="C25" s="6" t="n">
        <v>119521442</v>
      </c>
      <c r="D25" s="6" t="n">
        <v>112058742</v>
      </c>
    </row>
    <row r="26">
      <c r="A26" s="4" t="inlineStr">
        <is>
          <t>Net and comprehensive income per share, diluted (in dollars per share)</t>
        </is>
      </c>
      <c r="B26" s="8" t="n">
        <v>0.98</v>
      </c>
      <c r="C26" s="8" t="n">
        <v>0.18</v>
      </c>
      <c r="D26" s="8" t="n">
        <v>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Equity Based Compensation - Fair Value Assumptions (Details) - Incentive Unit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Term</t>
        </is>
      </c>
      <c r="B4" s="4" t="inlineStr">
        <is>
          <t>10 years</t>
        </is>
      </c>
    </row>
    <row r="5">
      <c r="A5" s="4" t="inlineStr">
        <is>
          <t>Risk-free rate of return</t>
        </is>
      </c>
      <c r="B5" s="10" t="n">
        <v>0.015</v>
      </c>
    </row>
    <row r="6">
      <c r="A6" s="4" t="inlineStr">
        <is>
          <t>Volatility</t>
        </is>
      </c>
      <c r="B6" s="9" t="n">
        <v>0.4</v>
      </c>
    </row>
    <row r="7">
      <c r="A7" s="4" t="inlineStr">
        <is>
          <t>Dividend yield</t>
        </is>
      </c>
      <c r="B7"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9" customWidth="1" min="1" max="1"/>
    <col width="32" customWidth="1" min="2" max="2"/>
  </cols>
  <sheetData>
    <row r="1">
      <c r="A1" s="1" t="inlineStr">
        <is>
          <t>Equity Based Compensation - Unvested Stock Activity (Details)</t>
        </is>
      </c>
      <c r="B1" s="2" t="inlineStr">
        <is>
          <t>12 Months Ended</t>
        </is>
      </c>
    </row>
    <row r="2">
      <c r="B2" s="2" t="inlineStr">
        <is>
          <t>Dec. 31, 2022 $ / shares shares</t>
        </is>
      </c>
    </row>
    <row r="3">
      <c r="A3" s="4" t="inlineStr">
        <is>
          <t>Performance Shares</t>
        </is>
      </c>
      <c r="B3" s="4" t="inlineStr">
        <is>
          <t xml:space="preserve"> </t>
        </is>
      </c>
    </row>
    <row r="4">
      <c r="A4" s="3" t="inlineStr">
        <is>
          <t>Shares</t>
        </is>
      </c>
      <c r="B4" s="4" t="inlineStr">
        <is>
          <t xml:space="preserve"> </t>
        </is>
      </c>
    </row>
    <row r="5">
      <c r="A5" s="4" t="inlineStr">
        <is>
          <t>Outstanding, beginning of period (in shares) | shares</t>
        </is>
      </c>
      <c r="B5" s="6" t="n">
        <v>0</v>
      </c>
    </row>
    <row r="6">
      <c r="A6" s="4" t="inlineStr">
        <is>
          <t>Granted (in shares) | shares</t>
        </is>
      </c>
      <c r="B6" s="6" t="n">
        <v>543875</v>
      </c>
    </row>
    <row r="7">
      <c r="A7" s="4" t="inlineStr">
        <is>
          <t>Forfeited (in shares) | shares</t>
        </is>
      </c>
      <c r="B7" s="6" t="n">
        <v>-30750</v>
      </c>
    </row>
    <row r="8">
      <c r="A8" s="4" t="inlineStr">
        <is>
          <t>Vested (in shares) | shares</t>
        </is>
      </c>
      <c r="B8" s="6" t="n">
        <v>0</v>
      </c>
    </row>
    <row r="9">
      <c r="A9" s="4" t="inlineStr">
        <is>
          <t>Outstanding, end of period (in shares) | shares</t>
        </is>
      </c>
      <c r="B9" s="6" t="n">
        <v>513125</v>
      </c>
    </row>
    <row r="10">
      <c r="A10" s="3" t="inlineStr">
        <is>
          <t>Weighted Average Grant Date Fair Value</t>
        </is>
      </c>
      <c r="B10" s="4" t="inlineStr">
        <is>
          <t xml:space="preserve"> </t>
        </is>
      </c>
    </row>
    <row r="11">
      <c r="A11" s="4" t="inlineStr">
        <is>
          <t>Outstanding, beginning of period (in dollars per share) | $ / shares</t>
        </is>
      </c>
      <c r="B11" s="5" t="n">
        <v>0</v>
      </c>
    </row>
    <row r="12">
      <c r="A12" s="4" t="inlineStr">
        <is>
          <t>Granted (in dollars per share) | $ / shares</t>
        </is>
      </c>
      <c r="B12" s="13" t="n">
        <v>5.94</v>
      </c>
    </row>
    <row r="13">
      <c r="A13" s="4" t="inlineStr">
        <is>
          <t>Forfeited (in dollars per share) | $ / shares</t>
        </is>
      </c>
      <c r="B13" s="13" t="n">
        <v>5.75</v>
      </c>
    </row>
    <row r="14">
      <c r="A14" s="4" t="inlineStr">
        <is>
          <t>Vested (in dollars per share) | $ / shares</t>
        </is>
      </c>
      <c r="B14" s="6" t="n">
        <v>0</v>
      </c>
    </row>
    <row r="15">
      <c r="A15" s="4" t="inlineStr">
        <is>
          <t>Outstanding, end of period (in dollars per share) | $ / shares</t>
        </is>
      </c>
      <c r="B15" s="8" t="n">
        <v>5.95</v>
      </c>
    </row>
    <row r="16">
      <c r="A16" s="4" t="inlineStr">
        <is>
          <t>RSU Awards</t>
        </is>
      </c>
      <c r="B16" s="4" t="inlineStr">
        <is>
          <t xml:space="preserve"> </t>
        </is>
      </c>
    </row>
    <row r="17">
      <c r="A17" s="3" t="inlineStr">
        <is>
          <t>Shares</t>
        </is>
      </c>
      <c r="B17" s="4" t="inlineStr">
        <is>
          <t xml:space="preserve"> </t>
        </is>
      </c>
    </row>
    <row r="18">
      <c r="A18" s="4" t="inlineStr">
        <is>
          <t>Outstanding, beginning of period (in shares) | shares</t>
        </is>
      </c>
      <c r="B18" s="6" t="n">
        <v>0</v>
      </c>
    </row>
    <row r="19">
      <c r="A19" s="4" t="inlineStr">
        <is>
          <t>Granted (in shares) | shares</t>
        </is>
      </c>
      <c r="B19" s="6" t="n">
        <v>745911</v>
      </c>
    </row>
    <row r="20">
      <c r="A20" s="4" t="inlineStr">
        <is>
          <t>Forfeited (in shares) | shares</t>
        </is>
      </c>
      <c r="B20" s="6" t="n">
        <v>-14250</v>
      </c>
    </row>
    <row r="21">
      <c r="A21" s="4" t="inlineStr">
        <is>
          <t>Vested (in shares) | shares</t>
        </is>
      </c>
      <c r="B21" s="6" t="n">
        <v>0</v>
      </c>
    </row>
    <row r="22">
      <c r="A22" s="4" t="inlineStr">
        <is>
          <t>Outstanding, end of period (in shares) | shares</t>
        </is>
      </c>
      <c r="B22" s="6" t="n">
        <v>731661</v>
      </c>
    </row>
    <row r="23">
      <c r="A23" s="3" t="inlineStr">
        <is>
          <t>Weighted Average Grant Date Fair Value</t>
        </is>
      </c>
      <c r="B23" s="4" t="inlineStr">
        <is>
          <t xml:space="preserve"> </t>
        </is>
      </c>
    </row>
    <row r="24">
      <c r="A24" s="4" t="inlineStr">
        <is>
          <t>Outstanding, beginning of period (in dollars per share) | $ / shares</t>
        </is>
      </c>
      <c r="B24" s="5" t="n">
        <v>0</v>
      </c>
    </row>
    <row r="25">
      <c r="A25" s="4" t="inlineStr">
        <is>
          <t>Granted (in dollars per share) | $ / shares</t>
        </is>
      </c>
      <c r="B25" s="13" t="n">
        <v>5.84</v>
      </c>
    </row>
    <row r="26">
      <c r="A26" s="4" t="inlineStr">
        <is>
          <t>Forfeited (in dollars per share) | $ / shares</t>
        </is>
      </c>
      <c r="B26" s="13" t="n">
        <v>5.75</v>
      </c>
    </row>
    <row r="27">
      <c r="A27" s="4" t="inlineStr">
        <is>
          <t>Vested (in dollars per share) | $ / shares</t>
        </is>
      </c>
      <c r="B27" s="6" t="n">
        <v>0</v>
      </c>
    </row>
    <row r="28">
      <c r="A28" s="4" t="inlineStr">
        <is>
          <t>Outstanding, end of period (in dollars per share) | $ / shares</t>
        </is>
      </c>
      <c r="B28" s="8" t="n">
        <v>5.84</v>
      </c>
    </row>
    <row r="29">
      <c r="A29" s="4" t="inlineStr">
        <is>
          <t>Class A | Restricted Stock</t>
        </is>
      </c>
      <c r="B29" s="4" t="inlineStr">
        <is>
          <t xml:space="preserve"> </t>
        </is>
      </c>
    </row>
    <row r="30">
      <c r="A30" s="3" t="inlineStr">
        <is>
          <t>Shares</t>
        </is>
      </c>
      <c r="B30" s="4" t="inlineStr">
        <is>
          <t xml:space="preserve"> </t>
        </is>
      </c>
    </row>
    <row r="31">
      <c r="A31" s="4" t="inlineStr">
        <is>
          <t>Outstanding, beginning of period (in shares) | shares</t>
        </is>
      </c>
      <c r="B31" s="6" t="n">
        <v>2520229</v>
      </c>
    </row>
    <row r="32">
      <c r="A32" s="4" t="inlineStr">
        <is>
          <t>Granted (in shares) | shares</t>
        </is>
      </c>
      <c r="B32" s="6" t="n">
        <v>0</v>
      </c>
    </row>
    <row r="33">
      <c r="A33" s="4" t="inlineStr">
        <is>
          <t>Forfeited (in shares) | shares</t>
        </is>
      </c>
      <c r="B33" s="6" t="n">
        <v>0</v>
      </c>
    </row>
    <row r="34">
      <c r="A34" s="4" t="inlineStr">
        <is>
          <t>Vested (in shares) | shares</t>
        </is>
      </c>
      <c r="B34" s="6" t="n">
        <v>-1009960</v>
      </c>
    </row>
    <row r="35">
      <c r="A35" s="4" t="inlineStr">
        <is>
          <t>Outstanding, end of period (in shares) | shares</t>
        </is>
      </c>
      <c r="B35" s="6" t="n">
        <v>1510269</v>
      </c>
    </row>
    <row r="36">
      <c r="A36" s="3" t="inlineStr">
        <is>
          <t>Weighted Average Grant Date Fair Value</t>
        </is>
      </c>
      <c r="B36" s="4" t="inlineStr">
        <is>
          <t xml:space="preserve"> </t>
        </is>
      </c>
    </row>
    <row r="37">
      <c r="A37" s="4" t="inlineStr">
        <is>
          <t>Outstanding, beginning of period (in dollars per share) | $ / shares</t>
        </is>
      </c>
      <c r="B37" s="8" t="n">
        <v>5.24</v>
      </c>
    </row>
    <row r="38">
      <c r="A38" s="4" t="inlineStr">
        <is>
          <t>Granted (in dollars per share) | $ / shares</t>
        </is>
      </c>
      <c r="B38" s="6" t="n">
        <v>0</v>
      </c>
    </row>
    <row r="39">
      <c r="A39" s="4" t="inlineStr">
        <is>
          <t>Forfeited (in dollars per share) | $ / shares</t>
        </is>
      </c>
      <c r="B39" s="6" t="n">
        <v>0</v>
      </c>
    </row>
    <row r="40">
      <c r="A40" s="4" t="inlineStr">
        <is>
          <t>Vested (in dollars per share) | $ / shares</t>
        </is>
      </c>
      <c r="B40" s="13" t="n">
        <v>2.71</v>
      </c>
    </row>
    <row r="41">
      <c r="A41" s="4" t="inlineStr">
        <is>
          <t>Outstanding, end of period (in dollars per share) | $ / shares</t>
        </is>
      </c>
      <c r="B41" s="8" t="n">
        <v>6.94</v>
      </c>
    </row>
    <row r="42">
      <c r="A42" s="4" t="inlineStr">
        <is>
          <t>Class B | Restricted Stock</t>
        </is>
      </c>
      <c r="B42" s="4" t="inlineStr">
        <is>
          <t xml:space="preserve"> </t>
        </is>
      </c>
    </row>
    <row r="43">
      <c r="A43" s="3" t="inlineStr">
        <is>
          <t>Shares</t>
        </is>
      </c>
      <c r="B43" s="4" t="inlineStr">
        <is>
          <t xml:space="preserve"> </t>
        </is>
      </c>
    </row>
    <row r="44">
      <c r="A44" s="4" t="inlineStr">
        <is>
          <t>Outstanding, beginning of period (in shares) | shares</t>
        </is>
      </c>
      <c r="B44" s="6" t="n">
        <v>596598</v>
      </c>
    </row>
    <row r="45">
      <c r="A45" s="4" t="inlineStr">
        <is>
          <t>Granted (in shares) | shares</t>
        </is>
      </c>
      <c r="B45" s="6" t="n">
        <v>0</v>
      </c>
    </row>
    <row r="46">
      <c r="A46" s="4" t="inlineStr">
        <is>
          <t>Forfeited (in shares) | shares</t>
        </is>
      </c>
      <c r="B46" s="6" t="n">
        <v>0</v>
      </c>
    </row>
    <row r="47">
      <c r="A47" s="4" t="inlineStr">
        <is>
          <t>Vested (in shares) | shares</t>
        </is>
      </c>
      <c r="B47" s="6" t="n">
        <v>-596598</v>
      </c>
    </row>
    <row r="48">
      <c r="A48" s="4" t="inlineStr">
        <is>
          <t>Outstanding, end of period (in shares) | shares</t>
        </is>
      </c>
      <c r="B48" s="6" t="n">
        <v>0</v>
      </c>
    </row>
    <row r="49">
      <c r="A49" s="3" t="inlineStr">
        <is>
          <t>Weighted Average Grant Date Fair Value</t>
        </is>
      </c>
      <c r="B49" s="4" t="inlineStr">
        <is>
          <t xml:space="preserve"> </t>
        </is>
      </c>
    </row>
    <row r="50">
      <c r="A50" s="4" t="inlineStr">
        <is>
          <t>Outstanding, beginning of period (in dollars per share) | $ / shares</t>
        </is>
      </c>
      <c r="B50" s="8" t="n">
        <v>0.1</v>
      </c>
    </row>
    <row r="51">
      <c r="A51" s="4" t="inlineStr">
        <is>
          <t>Granted (in dollars per share) | $ / shares</t>
        </is>
      </c>
      <c r="B51" s="6" t="n">
        <v>0</v>
      </c>
    </row>
    <row r="52">
      <c r="A52" s="4" t="inlineStr">
        <is>
          <t>Forfeited (in dollars per share) | $ / shares</t>
        </is>
      </c>
      <c r="B52" s="6" t="n">
        <v>0</v>
      </c>
    </row>
    <row r="53">
      <c r="A53" s="4" t="inlineStr">
        <is>
          <t>Vested (in dollars per share) | $ / shares</t>
        </is>
      </c>
      <c r="B53" s="13" t="n">
        <v>0.1</v>
      </c>
    </row>
    <row r="54">
      <c r="A54" s="4" t="inlineStr">
        <is>
          <t>Outstanding, end of period (in dollars per share) | $ / shares</t>
        </is>
      </c>
      <c r="B5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 Equity Based Compensation Expense (Details) - USD ($) $ in Thousands</t>
        </is>
      </c>
      <c r="B1" s="2" t="inlineStr">
        <is>
          <t>12 Months Ended</t>
        </is>
      </c>
    </row>
    <row r="2">
      <c r="B2" s="2" t="inlineStr">
        <is>
          <t>Dec. 31, 2022</t>
        </is>
      </c>
      <c r="C2" s="2" t="inlineStr">
        <is>
          <t>Dec. 31, 2021</t>
        </is>
      </c>
      <c r="D2" s="2" t="inlineStr">
        <is>
          <t>Dec. 31, 2020</t>
        </is>
      </c>
    </row>
    <row r="3">
      <c r="A3" s="4" t="inlineStr">
        <is>
          <t>Incentive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it compensation expense</t>
        </is>
      </c>
      <c r="B5" s="5" t="n">
        <v>2756</v>
      </c>
      <c r="C5" s="5" t="n">
        <v>1832</v>
      </c>
      <c r="D5" s="5" t="n">
        <v>403</v>
      </c>
    </row>
    <row r="6">
      <c r="A6" s="4" t="inlineStr">
        <is>
          <t>Unrecognized compensation cost</t>
        </is>
      </c>
      <c r="B6" s="5" t="n">
        <v>8800</v>
      </c>
      <c r="C6" s="4" t="inlineStr">
        <is>
          <t xml:space="preserve"> </t>
        </is>
      </c>
      <c r="D6" s="4" t="inlineStr">
        <is>
          <t xml:space="preserve"> </t>
        </is>
      </c>
    </row>
    <row r="7">
      <c r="A7" s="4" t="inlineStr">
        <is>
          <t>Unrecognized compensation cost, period for recognition</t>
        </is>
      </c>
      <c r="B7" s="4" t="inlineStr">
        <is>
          <t>3 years 4 months 24 days</t>
        </is>
      </c>
      <c r="C7" s="4" t="inlineStr">
        <is>
          <t xml:space="preserve"> </t>
        </is>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it compensation expense</t>
        </is>
      </c>
      <c r="B10" s="5" t="n">
        <v>774</v>
      </c>
      <c r="C10" s="6" t="n">
        <v>0</v>
      </c>
      <c r="D10" s="6" t="n">
        <v>0</v>
      </c>
    </row>
    <row r="11">
      <c r="A11" s="4" t="inlineStr">
        <is>
          <t>Unrecognized compensation cost</t>
        </is>
      </c>
      <c r="B11" s="5" t="n">
        <v>4000</v>
      </c>
      <c r="C11" s="4" t="inlineStr">
        <is>
          <t xml:space="preserve"> </t>
        </is>
      </c>
      <c r="D11" s="4" t="inlineStr">
        <is>
          <t xml:space="preserve"> </t>
        </is>
      </c>
    </row>
    <row r="12">
      <c r="A12" s="4" t="inlineStr">
        <is>
          <t>Unrecognized compensation cost, period for recognition</t>
        </is>
      </c>
      <c r="B12" s="4" t="inlineStr">
        <is>
          <t>2 years</t>
        </is>
      </c>
      <c r="C12" s="4" t="inlineStr">
        <is>
          <t xml:space="preserve"> </t>
        </is>
      </c>
      <c r="D12" s="4" t="inlineStr">
        <is>
          <t xml:space="preserve"> </t>
        </is>
      </c>
    </row>
    <row r="13">
      <c r="A13" s="4" t="inlineStr">
        <is>
          <t>RSU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it compensation expense</t>
        </is>
      </c>
      <c r="B15" s="5" t="n">
        <v>758</v>
      </c>
      <c r="C15" s="5" t="n">
        <v>0</v>
      </c>
      <c r="D15" s="5" t="n">
        <v>0</v>
      </c>
    </row>
    <row r="16">
      <c r="A16" s="4" t="inlineStr">
        <is>
          <t>Unrecognized compensation cost</t>
        </is>
      </c>
      <c r="B16" s="5" t="n">
        <v>3500</v>
      </c>
      <c r="C16" s="4" t="inlineStr">
        <is>
          <t xml:space="preserve"> </t>
        </is>
      </c>
      <c r="D16" s="4" t="inlineStr">
        <is>
          <t xml:space="preserve"> </t>
        </is>
      </c>
    </row>
    <row r="17">
      <c r="A17" s="4" t="inlineStr">
        <is>
          <t>Unrecognized compensation cost, period for recognition</t>
        </is>
      </c>
      <c r="B17" s="4" t="inlineStr">
        <is>
          <t>2 years 4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2" customWidth="1" min="2" max="2"/>
    <col width="20" customWidth="1" min="3" max="3"/>
    <col width="22" customWidth="1" min="4" max="4"/>
    <col width="22" customWidth="1" min="5" max="5"/>
    <col width="22" customWidth="1" min="6" max="6"/>
  </cols>
  <sheetData>
    <row r="1">
      <c r="A1" s="1" t="inlineStr">
        <is>
          <t>Segment Reporting (Details) $ in Thousands</t>
        </is>
      </c>
      <c r="B1" s="2" t="inlineStr">
        <is>
          <t>12 Months Ended</t>
        </is>
      </c>
    </row>
    <row r="2">
      <c r="B2" s="2" t="inlineStr">
        <is>
          <t>Dec. 31, 2022 USD ($)</t>
        </is>
      </c>
      <c r="C2" s="2" t="inlineStr">
        <is>
          <t>Dec. 31, 2022 store</t>
        </is>
      </c>
      <c r="D2" s="2" t="inlineStr">
        <is>
          <t>Dec. 31, 2022 segment</t>
        </is>
      </c>
      <c r="E2" s="2" t="inlineStr">
        <is>
          <t>Dec. 31, 2021 USD ($)</t>
        </is>
      </c>
      <c r="F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segments)</t>
        </is>
      </c>
      <c r="B4" s="4" t="inlineStr">
        <is>
          <t xml:space="preserve"> </t>
        </is>
      </c>
      <c r="C4" s="6" t="n">
        <v>1</v>
      </c>
      <c r="D4" s="6" t="n">
        <v>1</v>
      </c>
      <c r="E4" s="4" t="inlineStr">
        <is>
          <t xml:space="preserve"> </t>
        </is>
      </c>
      <c r="F4" s="4" t="inlineStr">
        <is>
          <t xml:space="preserve"> </t>
        </is>
      </c>
    </row>
    <row r="5">
      <c r="A5" s="4" t="inlineStr">
        <is>
          <t>Number of reportable segments (in segments) | segment</t>
        </is>
      </c>
      <c r="B5" s="4" t="inlineStr">
        <is>
          <t xml:space="preserve"> </t>
        </is>
      </c>
      <c r="C5" s="4" t="inlineStr">
        <is>
          <t xml:space="preserve"> </t>
        </is>
      </c>
      <c r="D5" s="6" t="n">
        <v>1</v>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5" t="n">
        <v>1228928</v>
      </c>
      <c r="C7" s="4" t="inlineStr">
        <is>
          <t xml:space="preserve"> </t>
        </is>
      </c>
      <c r="D7" s="4" t="inlineStr">
        <is>
          <t xml:space="preserve"> </t>
        </is>
      </c>
      <c r="E7" s="5" t="n">
        <v>796922</v>
      </c>
      <c r="F7" s="5" t="n">
        <v>507429</v>
      </c>
    </row>
    <row r="8">
      <c r="A8" s="4" t="inlineStr">
        <is>
          <t>Retai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6" t="n">
        <v>1022347</v>
      </c>
      <c r="C10" s="4" t="inlineStr">
        <is>
          <t xml:space="preserve"> </t>
        </is>
      </c>
      <c r="D10" s="4" t="inlineStr">
        <is>
          <t xml:space="preserve"> </t>
        </is>
      </c>
      <c r="E10" s="6" t="n">
        <v>652790</v>
      </c>
      <c r="F10" s="6" t="n">
        <v>417426</v>
      </c>
    </row>
    <row r="11">
      <c r="A11" s="4" t="inlineStr">
        <is>
          <t>eCommer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206581</v>
      </c>
      <c r="C13" s="4" t="inlineStr">
        <is>
          <t xml:space="preserve"> </t>
        </is>
      </c>
      <c r="D13" s="4" t="inlineStr">
        <is>
          <t xml:space="preserve"> </t>
        </is>
      </c>
      <c r="E13" s="5" t="n">
        <v>144132</v>
      </c>
      <c r="F13" s="5" t="n">
        <v>90003</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Net and Comprehensive Income per Share - Narrative (Details)</t>
        </is>
      </c>
      <c r="B1" s="2" t="inlineStr">
        <is>
          <t>12 Months Ended</t>
        </is>
      </c>
    </row>
    <row r="2">
      <c r="B2" s="2" t="inlineStr">
        <is>
          <t>Dec. 31, 2022 shares</t>
        </is>
      </c>
    </row>
    <row r="3">
      <c r="A3" s="4" t="inlineStr">
        <is>
          <t>Class B</t>
        </is>
      </c>
      <c r="B3" s="4" t="inlineStr">
        <is>
          <t xml:space="preserve"> </t>
        </is>
      </c>
    </row>
    <row r="4">
      <c r="A4" s="3" t="inlineStr">
        <is>
          <t>Class of Stock [Line Items]</t>
        </is>
      </c>
      <c r="B4" s="4" t="inlineStr">
        <is>
          <t xml:space="preserve"> </t>
        </is>
      </c>
    </row>
    <row r="5">
      <c r="A5" s="4" t="inlineStr">
        <is>
          <t>Shares issued (in shares)</t>
        </is>
      </c>
      <c r="B5" s="6" t="n">
        <v>80792206</v>
      </c>
    </row>
    <row r="6">
      <c r="A6" s="4" t="inlineStr">
        <is>
          <t>Class A</t>
        </is>
      </c>
      <c r="B6" s="4" t="inlineStr">
        <is>
          <t xml:space="preserve"> </t>
        </is>
      </c>
    </row>
    <row r="7">
      <c r="A7" s="3" t="inlineStr">
        <is>
          <t>Class of Stock [Line Items]</t>
        </is>
      </c>
      <c r="B7" s="4" t="inlineStr">
        <is>
          <t xml:space="preserve"> </t>
        </is>
      </c>
    </row>
    <row r="8">
      <c r="A8" s="4" t="inlineStr">
        <is>
          <t>Shares issued (in shares)</t>
        </is>
      </c>
      <c r="B8" s="6" t="n">
        <v>312665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Net and Comprehensive Income per Share - Calculation of EPS (Details) - USD ($) $ / shares in Units,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3089</v>
      </c>
      <c r="C4" s="5" t="n">
        <v>23843</v>
      </c>
      <c r="D4" s="5" t="n">
        <v>136634</v>
      </c>
      <c r="E4" s="5" t="n">
        <v>36932</v>
      </c>
      <c r="F4" s="5" t="n">
        <v>17040</v>
      </c>
    </row>
    <row r="5">
      <c r="A5" s="4" t="inlineStr">
        <is>
          <t>Comprehensive income</t>
        </is>
      </c>
      <c r="B5" s="4" t="inlineStr">
        <is>
          <t xml:space="preserve"> </t>
        </is>
      </c>
      <c r="C5" s="4" t="inlineStr">
        <is>
          <t xml:space="preserve"> </t>
        </is>
      </c>
      <c r="D5" s="6" t="n">
        <v>136634</v>
      </c>
      <c r="E5" s="6" t="n">
        <v>36932</v>
      </c>
      <c r="F5" s="6" t="n">
        <v>17040</v>
      </c>
    </row>
    <row r="6">
      <c r="A6" s="4" t="inlineStr">
        <is>
          <t>Less: Preferred unit dividend unpaid</t>
        </is>
      </c>
      <c r="B6" s="4" t="inlineStr">
        <is>
          <t xml:space="preserve"> </t>
        </is>
      </c>
      <c r="C6" s="4" t="inlineStr">
        <is>
          <t xml:space="preserve"> </t>
        </is>
      </c>
      <c r="D6" s="6" t="n">
        <v>0</v>
      </c>
      <c r="E6" s="6" t="n">
        <v>0</v>
      </c>
      <c r="F6" s="6" t="n">
        <v>2847</v>
      </c>
    </row>
    <row r="7">
      <c r="A7" s="4" t="inlineStr">
        <is>
          <t>Less: Comprehensive income attributable to noncontrolling interest</t>
        </is>
      </c>
      <c r="B7" s="4" t="inlineStr">
        <is>
          <t xml:space="preserve"> </t>
        </is>
      </c>
      <c r="C7" s="4" t="inlineStr">
        <is>
          <t xml:space="preserve"> </t>
        </is>
      </c>
      <c r="D7" s="6" t="n">
        <v>0</v>
      </c>
      <c r="E7" s="6" t="n">
        <v>15815</v>
      </c>
      <c r="F7" s="6" t="n">
        <v>10958</v>
      </c>
    </row>
    <row r="8">
      <c r="A8" s="4" t="inlineStr">
        <is>
          <t>Less: Net income attributable to noncontrolling interest</t>
        </is>
      </c>
      <c r="B8" s="4" t="inlineStr">
        <is>
          <t xml:space="preserve"> </t>
        </is>
      </c>
      <c r="C8" s="4" t="inlineStr">
        <is>
          <t xml:space="preserve"> </t>
        </is>
      </c>
      <c r="D8" s="6" t="n">
        <v>0</v>
      </c>
      <c r="E8" s="6" t="n">
        <v>15815</v>
      </c>
      <c r="F8" s="6" t="n">
        <v>10958</v>
      </c>
    </row>
    <row r="9">
      <c r="A9" s="4" t="inlineStr">
        <is>
          <t>Net and comprehensive income attributable to Arhaus, Inc.</t>
        </is>
      </c>
      <c r="B9" s="4" t="inlineStr">
        <is>
          <t xml:space="preserve"> </t>
        </is>
      </c>
      <c r="C9" s="4" t="inlineStr">
        <is>
          <t xml:space="preserve"> </t>
        </is>
      </c>
      <c r="D9" s="6" t="n">
        <v>136634</v>
      </c>
      <c r="E9" s="6" t="n">
        <v>21117</v>
      </c>
      <c r="F9" s="6" t="n">
        <v>3235</v>
      </c>
    </row>
    <row r="10">
      <c r="A10" s="4" t="inlineStr">
        <is>
          <t>Comprehensive income attributable to Arhaus, Inc.</t>
        </is>
      </c>
      <c r="B10" s="4" t="inlineStr">
        <is>
          <t xml:space="preserve"> </t>
        </is>
      </c>
      <c r="C10" s="4" t="inlineStr">
        <is>
          <t xml:space="preserve"> </t>
        </is>
      </c>
      <c r="D10" s="5" t="n">
        <v>136634</v>
      </c>
      <c r="E10" s="5" t="n">
        <v>21117</v>
      </c>
      <c r="F10" s="5" t="n">
        <v>3235</v>
      </c>
    </row>
    <row r="11">
      <c r="A11" s="3" t="inlineStr">
        <is>
          <t>Denominator—Weighted 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number of common shares outstanding, basic (in shares)</t>
        </is>
      </c>
      <c r="B12" s="4" t="inlineStr">
        <is>
          <t xml:space="preserve"> </t>
        </is>
      </c>
      <c r="C12" s="4" t="inlineStr">
        <is>
          <t xml:space="preserve"> </t>
        </is>
      </c>
      <c r="D12" s="6" t="n">
        <v>138094180</v>
      </c>
      <c r="E12" s="6" t="n">
        <v>116013492</v>
      </c>
      <c r="F12" s="6" t="n">
        <v>112058742</v>
      </c>
    </row>
    <row r="13">
      <c r="A13" s="4" t="inlineStr">
        <is>
          <t>Effect of dilutive restricted stock (in shares)</t>
        </is>
      </c>
      <c r="B13" s="4" t="inlineStr">
        <is>
          <t xml:space="preserve"> </t>
        </is>
      </c>
      <c r="C13" s="4" t="inlineStr">
        <is>
          <t xml:space="preserve"> </t>
        </is>
      </c>
      <c r="D13" s="6" t="n">
        <v>1511370</v>
      </c>
      <c r="E13" s="6" t="n">
        <v>3507950</v>
      </c>
      <c r="F13" s="6" t="n">
        <v>0</v>
      </c>
    </row>
    <row r="14">
      <c r="A14" s="4" t="inlineStr">
        <is>
          <t>Weighted-average number of common shares outstanding, diluted (in shares)</t>
        </is>
      </c>
      <c r="B14" s="4" t="inlineStr">
        <is>
          <t xml:space="preserve"> </t>
        </is>
      </c>
      <c r="C14" s="4" t="inlineStr">
        <is>
          <t xml:space="preserve"> </t>
        </is>
      </c>
      <c r="D14" s="6" t="n">
        <v>139605550</v>
      </c>
      <c r="E14" s="6" t="n">
        <v>119521442</v>
      </c>
      <c r="F14" s="6" t="n">
        <v>112058742</v>
      </c>
    </row>
    <row r="15">
      <c r="A15" s="4" t="inlineStr">
        <is>
          <t>Net and comprehensive income per share, basic (in dollars per share)</t>
        </is>
      </c>
      <c r="B15" s="4" t="inlineStr">
        <is>
          <t xml:space="preserve"> </t>
        </is>
      </c>
      <c r="C15" s="4" t="inlineStr">
        <is>
          <t xml:space="preserve"> </t>
        </is>
      </c>
      <c r="D15" s="8" t="n">
        <v>0.99</v>
      </c>
      <c r="E15" s="8" t="n">
        <v>0.18</v>
      </c>
      <c r="F15" s="8" t="n">
        <v>0.03</v>
      </c>
    </row>
    <row r="16">
      <c r="A16" s="4" t="inlineStr">
        <is>
          <t>Net and comprehensive income per share, diluted (in dollars per share)</t>
        </is>
      </c>
      <c r="B16" s="4" t="inlineStr">
        <is>
          <t xml:space="preserve"> </t>
        </is>
      </c>
      <c r="C16" s="4" t="inlineStr">
        <is>
          <t xml:space="preserve"> </t>
        </is>
      </c>
      <c r="D16" s="8" t="n">
        <v>0.98</v>
      </c>
      <c r="E16" s="8" t="n">
        <v>0.18</v>
      </c>
      <c r="F16" s="8" t="n">
        <v>0.03</v>
      </c>
    </row>
    <row r="17">
      <c r="A17" s="4" t="inlineStr">
        <is>
          <t>Anti-dilutive securities excluded from the computation of earnings per share (in shares)</t>
        </is>
      </c>
      <c r="B17" s="4" t="inlineStr">
        <is>
          <t xml:space="preserve"> </t>
        </is>
      </c>
      <c r="C17" s="4" t="inlineStr">
        <is>
          <t xml:space="preserve"> </t>
        </is>
      </c>
      <c r="D17" s="6" t="n">
        <v>583118</v>
      </c>
      <c r="E17" s="6" t="n">
        <v>99405</v>
      </c>
      <c r="F1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12" t="n">
        <v>-0.4</v>
      </c>
      <c r="C3" s="12"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Thousands</t>
        </is>
      </c>
      <c r="B1" s="2" t="inlineStr">
        <is>
          <t>1 Months Ended</t>
        </is>
      </c>
      <c r="D1" s="2" t="inlineStr">
        <is>
          <t>3 Months Ended</t>
        </is>
      </c>
      <c r="E1" s="2" t="inlineStr">
        <is>
          <t>12 Months Ended</t>
        </is>
      </c>
    </row>
    <row r="2">
      <c r="B2" s="2" t="inlineStr">
        <is>
          <t>Sep. 30, 2021</t>
        </is>
      </c>
      <c r="C2" s="2" t="inlineStr">
        <is>
          <t>Sep. 30, 2014</t>
        </is>
      </c>
      <c r="D2" s="2" t="inlineStr">
        <is>
          <t>Dec. 31, 2022</t>
        </is>
      </c>
      <c r="E2" s="2" t="inlineStr">
        <is>
          <t>Dec. 31, 2022</t>
        </is>
      </c>
      <c r="F2" s="2" t="inlineStr">
        <is>
          <t>Dec. 31, 2021</t>
        </is>
      </c>
      <c r="G2" s="2" t="inlineStr">
        <is>
          <t>Dec. 31, 2020</t>
        </is>
      </c>
      <c r="H2" s="2" t="inlineStr">
        <is>
          <t>Mar. 31, 2021</t>
        </is>
      </c>
      <c r="I2" s="2" t="inlineStr">
        <is>
          <t>Aug. 31, 2020</t>
        </is>
      </c>
      <c r="J2" s="2" t="inlineStr">
        <is>
          <t>Jul. 31, 2010</t>
        </is>
      </c>
      <c r="K2" s="2" t="inlineStr">
        <is>
          <t>Nov. 30, 200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5" t="n">
        <v>66500</v>
      </c>
      <c r="G4" s="5" t="n">
        <v>58600</v>
      </c>
      <c r="H4" s="4" t="inlineStr">
        <is>
          <t xml:space="preserve"> </t>
        </is>
      </c>
      <c r="I4" s="4" t="inlineStr">
        <is>
          <t xml:space="preserve"> </t>
        </is>
      </c>
      <c r="J4" s="4" t="inlineStr">
        <is>
          <t xml:space="preserve"> </t>
        </is>
      </c>
      <c r="K4" s="4" t="inlineStr">
        <is>
          <t xml:space="preserve"> </t>
        </is>
      </c>
    </row>
    <row r="5">
      <c r="A5" s="4" t="inlineStr">
        <is>
          <t>Due to related parties</t>
        </is>
      </c>
      <c r="B5" s="4" t="inlineStr">
        <is>
          <t xml:space="preserve"> </t>
        </is>
      </c>
      <c r="C5" s="4" t="inlineStr">
        <is>
          <t xml:space="preserve"> </t>
        </is>
      </c>
      <c r="D5" s="5" t="n">
        <v>-1800</v>
      </c>
      <c r="E5" s="5" t="n">
        <v>-1800</v>
      </c>
      <c r="F5" s="5" t="n">
        <v>-29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tribution Center And Manufacturing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12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lton Hills, Ohio | Warehou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monthly payment</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ooklyn, Ohio | Outl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monthly payment</t>
        </is>
      </c>
      <c r="B14" s="4" t="inlineStr">
        <is>
          <t xml:space="preserve"> </t>
        </is>
      </c>
      <c r="C14" s="4" t="inlineStr">
        <is>
          <t xml:space="preserve"> </t>
        </is>
      </c>
      <c r="D14" s="5" t="n">
        <v>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 Distribution Center And Manufacturing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 Distribution Center And Manufacturing Building | Renewal term, 10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nt expense</t>
        </is>
      </c>
      <c r="B20" s="4" t="inlineStr">
        <is>
          <t xml:space="preserve"> </t>
        </is>
      </c>
      <c r="C20" s="4" t="inlineStr">
        <is>
          <t xml:space="preserve"> </t>
        </is>
      </c>
      <c r="D20" s="4" t="inlineStr">
        <is>
          <t xml:space="preserve"> </t>
        </is>
      </c>
      <c r="E20" s="6" t="n">
        <v>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 Distribution Center And Manufacturing Building | Base term, 12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nt expense</t>
        </is>
      </c>
      <c r="B23" s="4" t="inlineStr">
        <is>
          <t xml:space="preserve"> </t>
        </is>
      </c>
      <c r="C23" s="4" t="inlineStr">
        <is>
          <t xml:space="preserve"> </t>
        </is>
      </c>
      <c r="D23" s="4" t="inlineStr">
        <is>
          <t xml:space="preserve"> </t>
        </is>
      </c>
      <c r="E23" s="6" t="n">
        <v>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 Distribution Center And Manufacturing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renewal term</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 Distribution Center And Manufacturing Building | Renewal term, 10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nt expense</t>
        </is>
      </c>
      <c r="B29" s="4" t="inlineStr">
        <is>
          <t xml:space="preserve"> </t>
        </is>
      </c>
      <c r="C29" s="4" t="inlineStr">
        <is>
          <t xml:space="preserve"> </t>
        </is>
      </c>
      <c r="D29" s="4" t="inlineStr">
        <is>
          <t xml:space="preserve"> </t>
        </is>
      </c>
      <c r="E29" s="6" t="n">
        <v>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 Distribution Center And Manufacturing Building | Base term, 12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nt expense</t>
        </is>
      </c>
      <c r="B32" s="4" t="inlineStr">
        <is>
          <t xml:space="preserve"> </t>
        </is>
      </c>
      <c r="C32" s="4" t="inlineStr">
        <is>
          <t xml:space="preserve"> </t>
        </is>
      </c>
      <c r="D32" s="4" t="inlineStr">
        <is>
          <t xml:space="preserve"> </t>
        </is>
      </c>
      <c r="E32" s="6" t="n">
        <v>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 Chief Executive Officer | Premier Arhau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 by noncontrolling owners</t>
        </is>
      </c>
      <c r="B35" s="4" t="inlineStr">
        <is>
          <t xml:space="preserve"> </t>
        </is>
      </c>
      <c r="C35" s="4" t="inlineStr">
        <is>
          <t xml:space="preserve"> </t>
        </is>
      </c>
      <c r="D35" s="4" t="inlineStr">
        <is>
          <t xml:space="preserve"> </t>
        </is>
      </c>
      <c r="E35" s="4" t="inlineStr">
        <is>
          <t xml:space="preserve"> </t>
        </is>
      </c>
      <c r="F35" s="9" t="n">
        <v>0.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lated Party | Chief Executive Officer | Premier Canover,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wnership percentage by noncontrolling ow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4</v>
      </c>
      <c r="I38" s="4" t="inlineStr">
        <is>
          <t xml:space="preserve"> </t>
        </is>
      </c>
      <c r="J38" s="4" t="inlineStr">
        <is>
          <t xml:space="preserve"> </t>
        </is>
      </c>
      <c r="K38" s="4" t="inlineStr">
        <is>
          <t xml:space="preserve"> </t>
        </is>
      </c>
    </row>
    <row r="39">
      <c r="A39" s="4" t="inlineStr">
        <is>
          <t>Related Party | Headquarters And Distribution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term</t>
        </is>
      </c>
      <c r="B41" s="4" t="inlineStr">
        <is>
          <t>3 years</t>
        </is>
      </c>
      <c r="C41" s="4" t="inlineStr">
        <is>
          <t>17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nt expense</t>
        </is>
      </c>
      <c r="B42" s="4" t="inlineStr">
        <is>
          <t xml:space="preserve"> </t>
        </is>
      </c>
      <c r="C42" s="4" t="inlineStr">
        <is>
          <t xml:space="preserve"> </t>
        </is>
      </c>
      <c r="D42" s="4" t="inlineStr">
        <is>
          <t xml:space="preserve"> </t>
        </is>
      </c>
      <c r="E42" s="4" t="inlineStr">
        <is>
          <t xml:space="preserve"> </t>
        </is>
      </c>
      <c r="F42" s="5" t="n">
        <v>5900</v>
      </c>
      <c r="G42" s="6" t="n">
        <v>5900</v>
      </c>
      <c r="H42" s="4" t="inlineStr">
        <is>
          <t xml:space="preserve"> </t>
        </is>
      </c>
      <c r="I42" s="4" t="inlineStr">
        <is>
          <t xml:space="preserve"> </t>
        </is>
      </c>
      <c r="J42" s="4" t="inlineStr">
        <is>
          <t xml:space="preserve"> </t>
        </is>
      </c>
      <c r="K42" s="4" t="inlineStr">
        <is>
          <t xml:space="preserve"> </t>
        </is>
      </c>
    </row>
    <row r="43">
      <c r="A43" s="4" t="inlineStr">
        <is>
          <t>Related Party | Distribution Center And Manufacturing Bui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nt expense</t>
        </is>
      </c>
      <c r="B45" s="4" t="inlineStr">
        <is>
          <t xml:space="preserve"> </t>
        </is>
      </c>
      <c r="C45" s="4" t="inlineStr">
        <is>
          <t xml:space="preserve"> </t>
        </is>
      </c>
      <c r="D45" s="4" t="inlineStr">
        <is>
          <t xml:space="preserve"> </t>
        </is>
      </c>
      <c r="E45" s="6" t="n">
        <v>3700</v>
      </c>
      <c r="F45" s="6" t="n">
        <v>2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 | Walton Hills, Ohio | Chief Executive Officer | Pagoda Partner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wnership percentage by noncontrolling ow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5</v>
      </c>
    </row>
    <row r="49">
      <c r="A49" s="4" t="inlineStr">
        <is>
          <t>Related Party | Walton Hills, Ohio | Warehou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erating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7 years</t>
        </is>
      </c>
    </row>
    <row r="52">
      <c r="A52" s="4" t="inlineStr">
        <is>
          <t>Rent expense</t>
        </is>
      </c>
      <c r="B52" s="4" t="inlineStr">
        <is>
          <t xml:space="preserve"> </t>
        </is>
      </c>
      <c r="C52" s="4" t="inlineStr">
        <is>
          <t xml:space="preserve"> </t>
        </is>
      </c>
      <c r="D52" s="4" t="inlineStr">
        <is>
          <t xml:space="preserve"> </t>
        </is>
      </c>
      <c r="E52" s="6" t="n">
        <v>1400</v>
      </c>
      <c r="F52" s="6" t="n">
        <v>1400</v>
      </c>
      <c r="G52" s="6" t="n">
        <v>1400</v>
      </c>
      <c r="H52" s="4" t="inlineStr">
        <is>
          <t xml:space="preserve"> </t>
        </is>
      </c>
      <c r="I52" s="4" t="inlineStr">
        <is>
          <t xml:space="preserve"> </t>
        </is>
      </c>
      <c r="J52" s="4" t="inlineStr">
        <is>
          <t xml:space="preserve"> </t>
        </is>
      </c>
      <c r="K52" s="4" t="inlineStr">
        <is>
          <t xml:space="preserve"> </t>
        </is>
      </c>
    </row>
    <row r="53">
      <c r="A53" s="4" t="inlineStr">
        <is>
          <t>Related Party | Brooklyn, Ohio | Chief Executive Officer | Brooklyn Arha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wnership percentage by pa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85</v>
      </c>
      <c r="K55" s="4" t="inlineStr">
        <is>
          <t xml:space="preserve"> </t>
        </is>
      </c>
    </row>
    <row r="56">
      <c r="A56" s="4" t="inlineStr">
        <is>
          <t>Related Party | Brooklyn, Ohio | Director | Brooklyn Arha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wnership percentage by noncontrolling ow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15</v>
      </c>
      <c r="K58" s="4" t="inlineStr">
        <is>
          <t xml:space="preserve"> </t>
        </is>
      </c>
    </row>
    <row r="59">
      <c r="A59" s="4" t="inlineStr">
        <is>
          <t>Related Party | Brooklyn, Ohio | Outl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erating lea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5 years</t>
        </is>
      </c>
      <c r="K61" s="4" t="inlineStr">
        <is>
          <t xml:space="preserve"> </t>
        </is>
      </c>
    </row>
    <row r="62">
      <c r="A62" s="4" t="inlineStr">
        <is>
          <t>Rent expense</t>
        </is>
      </c>
      <c r="B62" s="4" t="inlineStr">
        <is>
          <t xml:space="preserve"> </t>
        </is>
      </c>
      <c r="C62" s="4" t="inlineStr">
        <is>
          <t xml:space="preserve"> </t>
        </is>
      </c>
      <c r="D62" s="4" t="inlineStr">
        <is>
          <t xml:space="preserve"> </t>
        </is>
      </c>
      <c r="E62" s="5" t="n">
        <v>300</v>
      </c>
      <c r="F62" s="6" t="n">
        <v>300</v>
      </c>
      <c r="G62" s="5" t="n">
        <v>200</v>
      </c>
      <c r="H62" s="4" t="inlineStr">
        <is>
          <t xml:space="preserve"> </t>
        </is>
      </c>
      <c r="I62" s="4" t="inlineStr">
        <is>
          <t xml:space="preserve"> </t>
        </is>
      </c>
      <c r="J62" s="4" t="inlineStr">
        <is>
          <t xml:space="preserve"> </t>
        </is>
      </c>
      <c r="K62" s="4" t="inlineStr">
        <is>
          <t xml:space="preserve"> </t>
        </is>
      </c>
    </row>
    <row r="63">
      <c r="A63" s="4" t="inlineStr">
        <is>
          <t>Related Party | Minimum | Headquarters And Distribution Cen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erating lease, renewal term</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lated Party | Minimum | Headquarters And Distribution Center | Base term, 17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nt expense</t>
        </is>
      </c>
      <c r="B68" s="4" t="inlineStr">
        <is>
          <t xml:space="preserve"> </t>
        </is>
      </c>
      <c r="C68" s="5" t="n">
        <v>2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lated Party | Minimum | Headquarters And Distribution Center | Renewal term, 10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nt expense</t>
        </is>
      </c>
      <c r="B71" s="4" t="inlineStr">
        <is>
          <t xml:space="preserve"> </t>
        </is>
      </c>
      <c r="C71" s="5" t="n">
        <v>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lated Party | Minimum | Headquarters And Distribution Center | Amended Le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nt expense</t>
        </is>
      </c>
      <c r="B74" s="5" t="n">
        <v>1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lated Party | Maximum | Headquarters And Distribution Cen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perating lease, renewal term</t>
        </is>
      </c>
      <c r="B77" s="4" t="inlineStr">
        <is>
          <t xml:space="preserve"> </t>
        </is>
      </c>
      <c r="C77" s="4" t="inlineStr">
        <is>
          <t>10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lated Party | Maximum | Headquarters And Distribution Center | Base term, 17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nt expense</t>
        </is>
      </c>
      <c r="B80" s="4" t="inlineStr">
        <is>
          <t xml:space="preserve"> </t>
        </is>
      </c>
      <c r="C80" s="5" t="n">
        <v>5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lated Party | Maximum | Headquarters And Distribution Center | Renewal term, 10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nt expense</t>
        </is>
      </c>
      <c r="B83" s="6" t="n">
        <v>600</v>
      </c>
      <c r="C83" s="5" t="n">
        <v>6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lated Party | Maximum | Headquarters And Distribution Center | Amended Le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nt expense</t>
        </is>
      </c>
      <c r="B86" s="5" t="n">
        <v>2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lated Party | Maximum | Walton Hills, Ohio | Warehou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perating lease, renewal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12 months</t>
        </is>
      </c>
      <c r="J89" s="4" t="inlineStr">
        <is>
          <t xml:space="preserve"> </t>
        </is>
      </c>
      <c r="K89" s="4" t="inlineStr">
        <is>
          <t>5 years</t>
        </is>
      </c>
    </row>
    <row r="90">
      <c r="A90" s="4" t="inlineStr">
        <is>
          <t>Homeworks and Found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lated-party note receivable</t>
        </is>
      </c>
      <c r="B92" s="4" t="inlineStr">
        <is>
          <t xml:space="preserve"> </t>
        </is>
      </c>
      <c r="C92" s="4" t="inlineStr">
        <is>
          <t xml:space="preserve"> </t>
        </is>
      </c>
      <c r="D92" s="4" t="inlineStr">
        <is>
          <t xml:space="preserve"> </t>
        </is>
      </c>
      <c r="E92" s="4" t="inlineStr">
        <is>
          <t xml:space="preserve"> </t>
        </is>
      </c>
      <c r="F92" s="5" t="n">
        <v>1000</v>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3">
    <mergeCell ref="A1:A2"/>
    <mergeCell ref="B1:C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82578</v>
      </c>
      <c r="C4" s="5" t="n">
        <v>26788</v>
      </c>
      <c r="D4" s="5" t="n">
        <v>17823</v>
      </c>
    </row>
    <row r="5">
      <c r="A5" s="4" t="inlineStr">
        <is>
          <t>Foreign</t>
        </is>
      </c>
      <c r="B5" s="6" t="n">
        <v>0</v>
      </c>
      <c r="C5" s="6" t="n">
        <v>0</v>
      </c>
      <c r="D5" s="6" t="n">
        <v>0</v>
      </c>
    </row>
    <row r="6">
      <c r="A6" s="4" t="inlineStr">
        <is>
          <t>Income before taxes</t>
        </is>
      </c>
      <c r="B6" s="5" t="n">
        <v>182578</v>
      </c>
      <c r="C6" s="5" t="n">
        <v>26788</v>
      </c>
      <c r="D6" s="5" t="n">
        <v>178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urrent and Deferred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25550</v>
      </c>
      <c r="C4" s="5" t="n">
        <v>112</v>
      </c>
      <c r="D4" s="5" t="n">
        <v>0</v>
      </c>
    </row>
    <row r="5">
      <c r="A5" s="4" t="inlineStr">
        <is>
          <t>State</t>
        </is>
      </c>
      <c r="B5" s="6" t="n">
        <v>10624</v>
      </c>
      <c r="C5" s="6" t="n">
        <v>218</v>
      </c>
      <c r="D5" s="6" t="n">
        <v>783</v>
      </c>
    </row>
    <row r="6">
      <c r="A6" s="4" t="inlineStr">
        <is>
          <t>Total current expense</t>
        </is>
      </c>
      <c r="B6" s="6" t="n">
        <v>36174</v>
      </c>
      <c r="C6" s="6" t="n">
        <v>330</v>
      </c>
      <c r="D6" s="6" t="n">
        <v>783</v>
      </c>
    </row>
    <row r="7">
      <c r="A7" s="4" t="inlineStr">
        <is>
          <t>Federal</t>
        </is>
      </c>
      <c r="B7" s="6" t="n">
        <v>8498</v>
      </c>
      <c r="C7" s="6" t="n">
        <v>-7754</v>
      </c>
      <c r="D7" s="6" t="n">
        <v>0</v>
      </c>
    </row>
    <row r="8">
      <c r="A8" s="4" t="inlineStr">
        <is>
          <t>State</t>
        </is>
      </c>
      <c r="B8" s="6" t="n">
        <v>1272</v>
      </c>
      <c r="C8" s="6" t="n">
        <v>-2720</v>
      </c>
      <c r="D8" s="6" t="n">
        <v>0</v>
      </c>
    </row>
    <row r="9">
      <c r="A9" s="4" t="inlineStr">
        <is>
          <t>Total deferred expense (benefit)</t>
        </is>
      </c>
      <c r="B9" s="6" t="n">
        <v>9770</v>
      </c>
      <c r="C9" s="6" t="n">
        <v>-10474</v>
      </c>
      <c r="D9" s="6" t="n">
        <v>0</v>
      </c>
    </row>
    <row r="10">
      <c r="A10" s="4" t="inlineStr">
        <is>
          <t>Provision (benefit) for income taxes</t>
        </is>
      </c>
      <c r="B10" s="5" t="n">
        <v>45944</v>
      </c>
      <c r="C10" s="5" t="n">
        <v>-10144</v>
      </c>
      <c r="D10" s="5" t="n">
        <v>7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27" customWidth="1" min="6" max="6"/>
    <col width="27" customWidth="1" min="7" max="7"/>
    <col width="21" customWidth="1" min="8" max="8"/>
    <col width="21" customWidth="1" min="9" max="9"/>
    <col width="40" customWidth="1" min="10" max="10"/>
    <col width="27" customWidth="1" min="11" max="11"/>
    <col width="24" customWidth="1" min="12" max="12"/>
  </cols>
  <sheetData>
    <row r="1">
      <c r="A1" s="1" t="inlineStr">
        <is>
          <t>Condensed Consolidated Statements of Changes in Mezzanine Equity and Members’ Deficit - USD ($) $ in Thousands</t>
        </is>
      </c>
      <c r="B1" s="2" t="inlineStr">
        <is>
          <t>Total</t>
        </is>
      </c>
      <c r="C1" s="2" t="inlineStr">
        <is>
          <t>Class B Units</t>
        </is>
      </c>
      <c r="D1" s="2" t="inlineStr">
        <is>
          <t>Class A</t>
        </is>
      </c>
      <c r="E1" s="2" t="inlineStr">
        <is>
          <t>Class B</t>
        </is>
      </c>
      <c r="F1" s="2" t="inlineStr">
        <is>
          <t>Member Units Class A Units</t>
        </is>
      </c>
      <c r="G1" s="2" t="inlineStr">
        <is>
          <t>Member Units Class B Units</t>
        </is>
      </c>
      <c r="H1" s="2" t="inlineStr">
        <is>
          <t>Common Stock Class A</t>
        </is>
      </c>
      <c r="I1" s="2" t="inlineStr">
        <is>
          <t>Common Stock Class B</t>
        </is>
      </c>
      <c r="J1" s="2" t="inlineStr">
        <is>
          <t>Retained Earnings (Accumulated Deficit)</t>
        </is>
      </c>
      <c r="K1" s="2" t="inlineStr">
        <is>
          <t>Additional Paid-in Capital</t>
        </is>
      </c>
      <c r="L1" s="2" t="inlineStr">
        <is>
          <t>Noncontrolling Interest</t>
        </is>
      </c>
    </row>
    <row r="2">
      <c r="A2" s="4" t="inlineStr">
        <is>
          <t>Beginning balance (in shares) at Dec. 31, 2019</t>
        </is>
      </c>
      <c r="B2" s="4" t="inlineStr">
        <is>
          <t xml:space="preserve"> </t>
        </is>
      </c>
      <c r="C2" s="6" t="n">
        <v>125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4" t="inlineStr">
        <is>
          <t xml:space="preserve"> </t>
        </is>
      </c>
      <c r="C3" s="5" t="n">
        <v>182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units dividend unpaid</t>
        </is>
      </c>
      <c r="B5" s="4" t="inlineStr">
        <is>
          <t xml:space="preserve"> </t>
        </is>
      </c>
      <c r="C5" s="6" t="n">
        <v>28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units dividend paid</t>
        </is>
      </c>
      <c r="B6" s="4" t="inlineStr">
        <is>
          <t xml:space="preserve"> </t>
        </is>
      </c>
      <c r="C6" s="5" t="n">
        <v>-85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units repayments (in shares)</t>
        </is>
      </c>
      <c r="B7" s="4" t="inlineStr">
        <is>
          <t xml:space="preserve"> </t>
        </is>
      </c>
      <c r="C7" s="6" t="n">
        <v>-1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units repayments</t>
        </is>
      </c>
      <c r="B8" s="4" t="inlineStr">
        <is>
          <t xml:space="preserve"> </t>
        </is>
      </c>
      <c r="C8" s="5" t="n">
        <v>-1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in shares) at Dec. 31, 2020</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Dec. 31, 2020</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6" t="n">
        <v>645000</v>
      </c>
      <c r="G11" s="6" t="n">
        <v>4158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19</t>
        </is>
      </c>
      <c r="B12" s="5" t="n">
        <v>-3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657</v>
      </c>
      <c r="K12" s="5" t="n">
        <v>1367</v>
      </c>
      <c r="L12" s="5" t="n">
        <v>-771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6" t="n">
        <v>170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82</v>
      </c>
      <c r="K14" s="4" t="inlineStr">
        <is>
          <t xml:space="preserve"> </t>
        </is>
      </c>
      <c r="L14" s="6" t="n">
        <v>10958</v>
      </c>
    </row>
    <row r="15">
      <c r="A15" s="4" t="inlineStr">
        <is>
          <t>Tax distribution</t>
        </is>
      </c>
      <c r="B15" s="6" t="n">
        <v>-109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937</v>
      </c>
    </row>
    <row r="16">
      <c r="A16" s="4" t="inlineStr">
        <is>
          <t>Preferred units dividend unpaid</t>
        </is>
      </c>
      <c r="B16" s="6" t="n">
        <v>-28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47</v>
      </c>
      <c r="K16" s="4" t="inlineStr">
        <is>
          <t xml:space="preserve"> </t>
        </is>
      </c>
      <c r="L16" s="4" t="inlineStr">
        <is>
          <t xml:space="preserve"> </t>
        </is>
      </c>
    </row>
    <row r="17">
      <c r="A17" s="4" t="inlineStr">
        <is>
          <t>Preferred units dividend paid</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based compensation</t>
        </is>
      </c>
      <c r="B18" s="6" t="n">
        <v>3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9</v>
      </c>
      <c r="L18" s="4" t="inlineStr">
        <is>
          <t xml:space="preserve"> </t>
        </is>
      </c>
    </row>
    <row r="19">
      <c r="A19" s="4" t="inlineStr">
        <is>
          <t>Repurchase of incentive units</t>
        </is>
      </c>
      <c r="B19" s="6"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6" t="n">
        <v>645000</v>
      </c>
      <c r="G20" s="6" t="n">
        <v>4158000</v>
      </c>
      <c r="H20" s="6" t="n">
        <v>0</v>
      </c>
      <c r="I20" s="6" t="n">
        <v>0</v>
      </c>
      <c r="J20" s="4" t="inlineStr">
        <is>
          <t xml:space="preserve"> </t>
        </is>
      </c>
      <c r="K20" s="4" t="inlineStr">
        <is>
          <t xml:space="preserve"> </t>
        </is>
      </c>
      <c r="L20" s="4" t="inlineStr">
        <is>
          <t xml:space="preserve"> </t>
        </is>
      </c>
    </row>
    <row r="21">
      <c r="A21" s="4" t="inlineStr">
        <is>
          <t>Ending balance at Dec. 31, 2020</t>
        </is>
      </c>
      <c r="B21" s="6" t="n">
        <v>-34441</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6" t="n">
        <v>-28422</v>
      </c>
      <c r="K21" s="6" t="n">
        <v>1670</v>
      </c>
      <c r="L21" s="6" t="n">
        <v>-7689</v>
      </c>
    </row>
    <row r="22">
      <c r="A22" s="4" t="inlineStr">
        <is>
          <t>Ending balance (in shares) at Nov. 08, 2021</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Nov. 08, 2021</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B25" s="6" t="n">
        <v>238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028</v>
      </c>
      <c r="K25" s="4" t="inlineStr">
        <is>
          <t xml:space="preserve"> </t>
        </is>
      </c>
      <c r="L25" s="6" t="n">
        <v>15815</v>
      </c>
    </row>
    <row r="26">
      <c r="A26" s="4" t="inlineStr">
        <is>
          <t>Tax distribution</t>
        </is>
      </c>
      <c r="B26" s="6" t="n">
        <v>-78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865</v>
      </c>
    </row>
    <row r="27">
      <c r="A27" s="4" t="inlineStr">
        <is>
          <t>Shareholder distribution</t>
        </is>
      </c>
      <c r="B27" s="6" t="n">
        <v>-123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350</v>
      </c>
      <c r="K27" s="4" t="inlineStr">
        <is>
          <t xml:space="preserve"> </t>
        </is>
      </c>
      <c r="L27" s="4" t="inlineStr">
        <is>
          <t xml:space="preserve"> </t>
        </is>
      </c>
    </row>
    <row r="28">
      <c r="A28" s="4" t="inlineStr">
        <is>
          <t>Equity based compensation</t>
        </is>
      </c>
      <c r="B28" s="6" t="n">
        <v>13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67</v>
      </c>
      <c r="L28" s="4" t="inlineStr">
        <is>
          <t xml:space="preserve"> </t>
        </is>
      </c>
    </row>
    <row r="29">
      <c r="A29" s="4" t="inlineStr">
        <is>
          <t>Pre-IPO dividend to noncontrolling interests of Arhaus, LLC</t>
        </is>
      </c>
      <c r="B29" s="6" t="n">
        <v>-506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659</v>
      </c>
    </row>
    <row r="30">
      <c r="A30" s="4" t="inlineStr">
        <is>
          <t>Shareholder distributions</t>
        </is>
      </c>
      <c r="B30" s="6" t="n">
        <v>-495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6528</v>
      </c>
      <c r="K30" s="6" t="n">
        <v>-3037</v>
      </c>
      <c r="L30" s="4" t="inlineStr">
        <is>
          <t xml:space="preserve"> </t>
        </is>
      </c>
    </row>
    <row r="31">
      <c r="A31" s="4" t="inlineStr">
        <is>
          <t>Initial public offering less underwriter fe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903000</v>
      </c>
      <c r="I31" s="4" t="inlineStr">
        <is>
          <t xml:space="preserve"> </t>
        </is>
      </c>
      <c r="J31" s="4" t="inlineStr">
        <is>
          <t xml:space="preserve"> </t>
        </is>
      </c>
      <c r="K31" s="4" t="inlineStr">
        <is>
          <t xml:space="preserve"> </t>
        </is>
      </c>
      <c r="L31" s="4" t="inlineStr">
        <is>
          <t xml:space="preserve"> </t>
        </is>
      </c>
    </row>
    <row r="32">
      <c r="A32" s="4" t="inlineStr">
        <is>
          <t>Initial public offering less underwriter fees</t>
        </is>
      </c>
      <c r="B32" s="6" t="n">
        <v>157258</v>
      </c>
      <c r="C32" s="4" t="inlineStr">
        <is>
          <t xml:space="preserve"> </t>
        </is>
      </c>
      <c r="D32" s="4" t="inlineStr">
        <is>
          <t xml:space="preserve"> </t>
        </is>
      </c>
      <c r="E32" s="4" t="inlineStr">
        <is>
          <t xml:space="preserve"> </t>
        </is>
      </c>
      <c r="F32" s="4" t="inlineStr">
        <is>
          <t xml:space="preserve"> </t>
        </is>
      </c>
      <c r="G32" s="4" t="inlineStr">
        <is>
          <t xml:space="preserve"> </t>
        </is>
      </c>
      <c r="H32" s="5" t="n">
        <v>13</v>
      </c>
      <c r="I32" s="4" t="inlineStr">
        <is>
          <t xml:space="preserve"> </t>
        </is>
      </c>
      <c r="J32" s="4" t="inlineStr">
        <is>
          <t xml:space="preserve"> </t>
        </is>
      </c>
      <c r="K32" s="6" t="n">
        <v>157245</v>
      </c>
      <c r="L32" s="4" t="inlineStr">
        <is>
          <t xml:space="preserve"> </t>
        </is>
      </c>
    </row>
    <row r="33">
      <c r="A33" s="4" t="inlineStr">
        <is>
          <t>Issuance of Class A and B common stock to vested incentive unit holders of Arhaus, LLC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837000</v>
      </c>
      <c r="I33" s="6" t="n">
        <v>6148000</v>
      </c>
      <c r="J33" s="4" t="inlineStr">
        <is>
          <t xml:space="preserve"> </t>
        </is>
      </c>
      <c r="K33" s="4" t="inlineStr">
        <is>
          <t xml:space="preserve"> </t>
        </is>
      </c>
      <c r="L33" s="4" t="inlineStr">
        <is>
          <t xml:space="preserve"> </t>
        </is>
      </c>
    </row>
    <row r="34">
      <c r="A34" s="4" t="inlineStr">
        <is>
          <t>Issuance of Class A and B common stock to vested incentive unit holders of Arhaus, LLC</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5" t="n">
        <v>6</v>
      </c>
      <c r="I34" s="5" t="n">
        <v>6</v>
      </c>
      <c r="J34" s="4" t="inlineStr">
        <is>
          <t xml:space="preserve"> </t>
        </is>
      </c>
      <c r="K34" s="6" t="n">
        <v>-12</v>
      </c>
      <c r="L34" s="4" t="inlineStr">
        <is>
          <t xml:space="preserve"> </t>
        </is>
      </c>
    </row>
    <row r="35">
      <c r="A35" s="4" t="inlineStr">
        <is>
          <t>Non-controlling interest adjustment, in exchange of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1267000</v>
      </c>
      <c r="I35" s="6" t="n">
        <v>1097000</v>
      </c>
      <c r="J35" s="4" t="inlineStr">
        <is>
          <t xml:space="preserve"> </t>
        </is>
      </c>
      <c r="K35" s="4" t="inlineStr">
        <is>
          <t xml:space="preserve"> </t>
        </is>
      </c>
      <c r="L35" s="4" t="inlineStr">
        <is>
          <t xml:space="preserve"> </t>
        </is>
      </c>
    </row>
    <row r="36">
      <c r="A36" s="4" t="inlineStr">
        <is>
          <t>Non-controlling interest adjustment, in exchange of Class A common stock</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5" t="n">
        <v>31</v>
      </c>
      <c r="I36" s="5" t="n">
        <v>1</v>
      </c>
      <c r="J36" s="6" t="n">
        <v>-50398</v>
      </c>
      <c r="K36" s="6" t="n">
        <v>-32</v>
      </c>
      <c r="L36" s="6" t="n">
        <v>50398</v>
      </c>
    </row>
    <row r="37">
      <c r="A37" s="4" t="inlineStr">
        <is>
          <t>Controlling interest adjustment, in exchange of Class B common stock (in shares)</t>
        </is>
      </c>
      <c r="B37" s="4" t="inlineStr">
        <is>
          <t xml:space="preserve"> </t>
        </is>
      </c>
      <c r="C37" s="4" t="inlineStr">
        <is>
          <t xml:space="preserve"> </t>
        </is>
      </c>
      <c r="D37" s="4" t="inlineStr">
        <is>
          <t xml:space="preserve"> </t>
        </is>
      </c>
      <c r="E37" s="4" t="inlineStr">
        <is>
          <t xml:space="preserve"> </t>
        </is>
      </c>
      <c r="F37" s="6" t="n">
        <v>-645000</v>
      </c>
      <c r="G37" s="6" t="n">
        <v>-4158000</v>
      </c>
      <c r="H37" s="4" t="inlineStr">
        <is>
          <t xml:space="preserve"> </t>
        </is>
      </c>
      <c r="I37" s="6" t="n">
        <v>-79695000</v>
      </c>
      <c r="J37" s="4" t="inlineStr">
        <is>
          <t xml:space="preserve"> </t>
        </is>
      </c>
      <c r="K37" s="4" t="inlineStr">
        <is>
          <t xml:space="preserve"> </t>
        </is>
      </c>
      <c r="L37" s="4" t="inlineStr">
        <is>
          <t xml:space="preserve"> </t>
        </is>
      </c>
    </row>
    <row r="38">
      <c r="A38" s="4" t="inlineStr">
        <is>
          <t>Controlling interest adjustment, in exchange of Class B common stock</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0</v>
      </c>
      <c r="J38" s="4" t="inlineStr">
        <is>
          <t xml:space="preserve"> </t>
        </is>
      </c>
      <c r="K38" s="6" t="n">
        <v>-80</v>
      </c>
      <c r="L38" s="4" t="inlineStr">
        <is>
          <t xml:space="preserve"> </t>
        </is>
      </c>
    </row>
    <row r="39">
      <c r="A39" s="4" t="inlineStr">
        <is>
          <t>Shareholder capital contribution</t>
        </is>
      </c>
      <c r="B39" s="6" t="n">
        <v>38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872</v>
      </c>
      <c r="L39" s="4" t="inlineStr">
        <is>
          <t xml:space="preserve"> </t>
        </is>
      </c>
    </row>
    <row r="40">
      <c r="A40" s="4" t="inlineStr">
        <is>
          <t>Ending balance (in shares) at Nov. 08, 2021</t>
        </is>
      </c>
      <c r="B40" s="4" t="inlineStr">
        <is>
          <t xml:space="preserve"> </t>
        </is>
      </c>
      <c r="C40" s="4" t="inlineStr">
        <is>
          <t xml:space="preserve"> </t>
        </is>
      </c>
      <c r="D40" s="4" t="inlineStr">
        <is>
          <t xml:space="preserve"> </t>
        </is>
      </c>
      <c r="E40" s="4" t="inlineStr">
        <is>
          <t xml:space="preserve"> </t>
        </is>
      </c>
      <c r="F40" s="6" t="n">
        <v>0</v>
      </c>
      <c r="G40" s="6" t="n">
        <v>0</v>
      </c>
      <c r="H40" s="6" t="n">
        <v>50007000</v>
      </c>
      <c r="I40" s="6" t="n">
        <v>86940000</v>
      </c>
      <c r="J40" s="4" t="inlineStr">
        <is>
          <t xml:space="preserve"> </t>
        </is>
      </c>
      <c r="K40" s="4" t="inlineStr">
        <is>
          <t xml:space="preserve"> </t>
        </is>
      </c>
      <c r="L40" s="4" t="inlineStr">
        <is>
          <t xml:space="preserve"> </t>
        </is>
      </c>
    </row>
    <row r="41">
      <c r="A41" s="4" t="inlineStr">
        <is>
          <t>Ending balance at Nov. 08, 2021</t>
        </is>
      </c>
      <c r="B41" s="6" t="n">
        <v>31460</v>
      </c>
      <c r="C41" s="4" t="inlineStr">
        <is>
          <t xml:space="preserve"> </t>
        </is>
      </c>
      <c r="D41" s="4" t="inlineStr">
        <is>
          <t xml:space="preserve"> </t>
        </is>
      </c>
      <c r="E41" s="4" t="inlineStr">
        <is>
          <t xml:space="preserve"> </t>
        </is>
      </c>
      <c r="F41" s="4" t="inlineStr">
        <is>
          <t xml:space="preserve"> </t>
        </is>
      </c>
      <c r="G41" s="4" t="inlineStr">
        <is>
          <t xml:space="preserve"> </t>
        </is>
      </c>
      <c r="H41" s="5" t="n">
        <v>50</v>
      </c>
      <c r="I41" s="5" t="n">
        <v>87</v>
      </c>
      <c r="J41" s="6" t="n">
        <v>-129670</v>
      </c>
      <c r="K41" s="6" t="n">
        <v>160993</v>
      </c>
      <c r="L41" s="6" t="n">
        <v>0</v>
      </c>
    </row>
    <row r="42">
      <c r="A42" s="4" t="inlineStr">
        <is>
          <t>Beginning balance (in shares) at Dec. 31, 2020</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 at Dec. 31, 2020</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in shares) at Dec. 31, 2021</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Dec. 31, 2021</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eginning balance (in shares) at Dec. 31, 2020</t>
        </is>
      </c>
      <c r="B46" s="4" t="inlineStr">
        <is>
          <t xml:space="preserve"> </t>
        </is>
      </c>
      <c r="C46" s="4" t="inlineStr">
        <is>
          <t xml:space="preserve"> </t>
        </is>
      </c>
      <c r="D46" s="4" t="inlineStr">
        <is>
          <t xml:space="preserve"> </t>
        </is>
      </c>
      <c r="E46" s="4" t="inlineStr">
        <is>
          <t xml:space="preserve"> </t>
        </is>
      </c>
      <c r="F46" s="6" t="n">
        <v>645000</v>
      </c>
      <c r="G46" s="6" t="n">
        <v>4158000</v>
      </c>
      <c r="H46" s="6" t="n">
        <v>0</v>
      </c>
      <c r="I46" s="6" t="n">
        <v>0</v>
      </c>
      <c r="J46" s="4" t="inlineStr">
        <is>
          <t xml:space="preserve"> </t>
        </is>
      </c>
      <c r="K46" s="4" t="inlineStr">
        <is>
          <t xml:space="preserve"> </t>
        </is>
      </c>
      <c r="L46" s="4" t="inlineStr">
        <is>
          <t xml:space="preserve"> </t>
        </is>
      </c>
    </row>
    <row r="47">
      <c r="A47" s="4" t="inlineStr">
        <is>
          <t>Beginning balance at Dec. 31, 2020</t>
        </is>
      </c>
      <c r="B47" s="6" t="n">
        <v>-34441</v>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6" t="n">
        <v>-28422</v>
      </c>
      <c r="K47" s="6" t="n">
        <v>1670</v>
      </c>
      <c r="L47" s="6" t="n">
        <v>-768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t>
        </is>
      </c>
      <c r="B49" s="6" t="n">
        <v>369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units dividend unpaid</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in shares) at Dec. 31, 2021</t>
        </is>
      </c>
      <c r="B51" s="4" t="inlineStr">
        <is>
          <t xml:space="preserve"> </t>
        </is>
      </c>
      <c r="C51" s="4" t="inlineStr">
        <is>
          <t xml:space="preserve"> </t>
        </is>
      </c>
      <c r="D51" s="4" t="inlineStr">
        <is>
          <t xml:space="preserve"> </t>
        </is>
      </c>
      <c r="E51" s="4" t="inlineStr">
        <is>
          <t xml:space="preserve"> </t>
        </is>
      </c>
      <c r="F51" s="6" t="n">
        <v>0</v>
      </c>
      <c r="G51" s="6" t="n">
        <v>0</v>
      </c>
      <c r="H51" s="6" t="n">
        <v>50428000</v>
      </c>
      <c r="I51" s="6" t="n">
        <v>86519000</v>
      </c>
      <c r="J51" s="4" t="inlineStr">
        <is>
          <t xml:space="preserve"> </t>
        </is>
      </c>
      <c r="K51" s="4" t="inlineStr">
        <is>
          <t xml:space="preserve"> </t>
        </is>
      </c>
      <c r="L51" s="4" t="inlineStr">
        <is>
          <t xml:space="preserve"> </t>
        </is>
      </c>
    </row>
    <row r="52">
      <c r="A52" s="4" t="inlineStr">
        <is>
          <t>Ending balance at Dec. 31, 2021</t>
        </is>
      </c>
      <c r="B52" s="6" t="n">
        <v>69765</v>
      </c>
      <c r="C52" s="4" t="inlineStr">
        <is>
          <t xml:space="preserve"> </t>
        </is>
      </c>
      <c r="D52" s="4" t="inlineStr">
        <is>
          <t xml:space="preserve"> </t>
        </is>
      </c>
      <c r="E52" s="4" t="inlineStr">
        <is>
          <t xml:space="preserve"> </t>
        </is>
      </c>
      <c r="F52" s="4" t="inlineStr">
        <is>
          <t xml:space="preserve"> </t>
        </is>
      </c>
      <c r="G52" s="4" t="inlineStr">
        <is>
          <t xml:space="preserve"> </t>
        </is>
      </c>
      <c r="H52" s="5" t="n">
        <v>50</v>
      </c>
      <c r="I52" s="5" t="n">
        <v>87</v>
      </c>
      <c r="J52" s="6" t="n">
        <v>-116581</v>
      </c>
      <c r="K52" s="6" t="n">
        <v>186209</v>
      </c>
      <c r="L52" s="6" t="n">
        <v>0</v>
      </c>
    </row>
    <row r="53">
      <c r="A53" s="4" t="inlineStr">
        <is>
          <t>Beginning balance (in shares) at Nov. 08, 2021</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 at Nov. 08, 2021</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in shares) at Dec. 31, 2021</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at Dec. 31, 2021</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eginning balance (in shares) at Nov. 08, 2021</t>
        </is>
      </c>
      <c r="B57" s="4" t="inlineStr">
        <is>
          <t xml:space="preserve"> </t>
        </is>
      </c>
      <c r="C57" s="4" t="inlineStr">
        <is>
          <t xml:space="preserve"> </t>
        </is>
      </c>
      <c r="D57" s="4" t="inlineStr">
        <is>
          <t xml:space="preserve"> </t>
        </is>
      </c>
      <c r="E57" s="4" t="inlineStr">
        <is>
          <t xml:space="preserve"> </t>
        </is>
      </c>
      <c r="F57" s="6" t="n">
        <v>0</v>
      </c>
      <c r="G57" s="6" t="n">
        <v>0</v>
      </c>
      <c r="H57" s="6" t="n">
        <v>50007000</v>
      </c>
      <c r="I57" s="6" t="n">
        <v>86940000</v>
      </c>
      <c r="J57" s="4" t="inlineStr">
        <is>
          <t xml:space="preserve"> </t>
        </is>
      </c>
      <c r="K57" s="4" t="inlineStr">
        <is>
          <t xml:space="preserve"> </t>
        </is>
      </c>
      <c r="L57" s="4" t="inlineStr">
        <is>
          <t xml:space="preserve"> </t>
        </is>
      </c>
    </row>
    <row r="58">
      <c r="A58" s="4" t="inlineStr">
        <is>
          <t>Beginning balance at Nov. 08, 2021</t>
        </is>
      </c>
      <c r="B58" s="6" t="n">
        <v>31460</v>
      </c>
      <c r="C58" s="4" t="inlineStr">
        <is>
          <t xml:space="preserve"> </t>
        </is>
      </c>
      <c r="D58" s="4" t="inlineStr">
        <is>
          <t xml:space="preserve"> </t>
        </is>
      </c>
      <c r="E58" s="4" t="inlineStr">
        <is>
          <t xml:space="preserve"> </t>
        </is>
      </c>
      <c r="F58" s="4" t="inlineStr">
        <is>
          <t xml:space="preserve"> </t>
        </is>
      </c>
      <c r="G58" s="4" t="inlineStr">
        <is>
          <t xml:space="preserve"> </t>
        </is>
      </c>
      <c r="H58" s="5" t="n">
        <v>50</v>
      </c>
      <c r="I58" s="5" t="n">
        <v>87</v>
      </c>
      <c r="J58" s="6" t="n">
        <v>-129670</v>
      </c>
      <c r="K58" s="6" t="n">
        <v>160993</v>
      </c>
      <c r="L58" s="6" t="n">
        <v>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income</t>
        </is>
      </c>
      <c r="B60" s="6" t="n">
        <v>1308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3089</v>
      </c>
      <c r="K60" s="4" t="inlineStr">
        <is>
          <t xml:space="preserve"> </t>
        </is>
      </c>
      <c r="L60" s="4" t="inlineStr">
        <is>
          <t xml:space="preserve"> </t>
        </is>
      </c>
    </row>
    <row r="61">
      <c r="A61" s="4" t="inlineStr">
        <is>
          <t>Equity based compensation</t>
        </is>
      </c>
      <c r="B61" s="6" t="n">
        <v>4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65</v>
      </c>
      <c r="L61" s="4" t="inlineStr">
        <is>
          <t xml:space="preserve"> </t>
        </is>
      </c>
    </row>
    <row r="62">
      <c r="A62" s="4" t="inlineStr">
        <is>
          <t>Deferred tax impact of Reorganization from partnership to a corporation</t>
        </is>
      </c>
      <c r="B62" s="6" t="n">
        <v>174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7436</v>
      </c>
      <c r="L62" s="4" t="inlineStr">
        <is>
          <t xml:space="preserve"> </t>
        </is>
      </c>
    </row>
    <row r="63">
      <c r="A63" s="4" t="inlineStr">
        <is>
          <t>Transfer of Class B common stock to Class A common stock for long-tenured employe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21350</v>
      </c>
      <c r="I63" s="6" t="n">
        <v>421000</v>
      </c>
      <c r="J63" s="4" t="inlineStr">
        <is>
          <t xml:space="preserve"> </t>
        </is>
      </c>
      <c r="K63" s="4" t="inlineStr">
        <is>
          <t xml:space="preserve"> </t>
        </is>
      </c>
      <c r="L63" s="4" t="inlineStr">
        <is>
          <t xml:space="preserve"> </t>
        </is>
      </c>
    </row>
    <row r="64">
      <c r="A64" s="4" t="inlineStr">
        <is>
          <t>Transfer of Class B common stock to Class A common stock for long-tenured employees</t>
        </is>
      </c>
      <c r="B64" s="6" t="n">
        <v>73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315</v>
      </c>
      <c r="L64" s="4" t="inlineStr">
        <is>
          <t xml:space="preserve"> </t>
        </is>
      </c>
    </row>
    <row r="65">
      <c r="A65" s="4" t="inlineStr">
        <is>
          <t>Ending balance (in shares) at Dec. 31, 2021</t>
        </is>
      </c>
      <c r="B65" s="4" t="inlineStr">
        <is>
          <t xml:space="preserve"> </t>
        </is>
      </c>
      <c r="C65" s="4" t="inlineStr">
        <is>
          <t xml:space="preserve"> </t>
        </is>
      </c>
      <c r="D65" s="4" t="inlineStr">
        <is>
          <t xml:space="preserve"> </t>
        </is>
      </c>
      <c r="E65" s="4" t="inlineStr">
        <is>
          <t xml:space="preserve"> </t>
        </is>
      </c>
      <c r="F65" s="6" t="n">
        <v>0</v>
      </c>
      <c r="G65" s="6" t="n">
        <v>0</v>
      </c>
      <c r="H65" s="6" t="n">
        <v>50428000</v>
      </c>
      <c r="I65" s="6" t="n">
        <v>86519000</v>
      </c>
      <c r="J65" s="4" t="inlineStr">
        <is>
          <t xml:space="preserve"> </t>
        </is>
      </c>
      <c r="K65" s="4" t="inlineStr">
        <is>
          <t xml:space="preserve"> </t>
        </is>
      </c>
      <c r="L65" s="4" t="inlineStr">
        <is>
          <t xml:space="preserve"> </t>
        </is>
      </c>
    </row>
    <row r="66">
      <c r="A66" s="4" t="inlineStr">
        <is>
          <t>Ending balance at Dec. 31, 2021</t>
        </is>
      </c>
      <c r="B66" s="6" t="n">
        <v>69765</v>
      </c>
      <c r="C66" s="4" t="inlineStr">
        <is>
          <t xml:space="preserve"> </t>
        </is>
      </c>
      <c r="D66" s="4" t="inlineStr">
        <is>
          <t xml:space="preserve"> </t>
        </is>
      </c>
      <c r="E66" s="4" t="inlineStr">
        <is>
          <t xml:space="preserve"> </t>
        </is>
      </c>
      <c r="F66" s="4" t="inlineStr">
        <is>
          <t xml:space="preserve"> </t>
        </is>
      </c>
      <c r="G66" s="4" t="inlineStr">
        <is>
          <t xml:space="preserve"> </t>
        </is>
      </c>
      <c r="H66" s="5" t="n">
        <v>50</v>
      </c>
      <c r="I66" s="5" t="n">
        <v>87</v>
      </c>
      <c r="J66" s="6" t="n">
        <v>-116581</v>
      </c>
      <c r="K66" s="6" t="n">
        <v>186209</v>
      </c>
      <c r="L66" s="6" t="n">
        <v>0</v>
      </c>
    </row>
    <row r="67">
      <c r="A67" s="4" t="inlineStr">
        <is>
          <t>Ending balance (in shares) at Dec. 31, 2022</t>
        </is>
      </c>
      <c r="B67" s="4" t="inlineStr">
        <is>
          <t xml:space="preserve"> </t>
        </is>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Dec. 31, 2022</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t>
        </is>
      </c>
      <c r="B70" s="6" t="n">
        <v>13663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36634</v>
      </c>
      <c r="K70" s="4" t="inlineStr">
        <is>
          <t xml:space="preserve"> </t>
        </is>
      </c>
      <c r="L70" s="4" t="inlineStr">
        <is>
          <t xml:space="preserve"> </t>
        </is>
      </c>
    </row>
    <row r="71">
      <c r="A71" s="4" t="inlineStr">
        <is>
          <t>Preferred units dividend unpaid</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quity based compensa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09000</v>
      </c>
      <c r="I72" s="6" t="n">
        <v>597000</v>
      </c>
      <c r="J72" s="4" t="inlineStr">
        <is>
          <t xml:space="preserve"> </t>
        </is>
      </c>
      <c r="K72" s="4" t="inlineStr">
        <is>
          <t xml:space="preserve"> </t>
        </is>
      </c>
      <c r="L72" s="4" t="inlineStr">
        <is>
          <t xml:space="preserve"> </t>
        </is>
      </c>
    </row>
    <row r="73">
      <c r="A73" s="4" t="inlineStr">
        <is>
          <t>Equity based compensation</t>
        </is>
      </c>
      <c r="B73" s="6" t="n">
        <v>4288</v>
      </c>
      <c r="C73" s="4" t="inlineStr">
        <is>
          <t xml:space="preserve"> </t>
        </is>
      </c>
      <c r="D73" s="4" t="inlineStr">
        <is>
          <t xml:space="preserve"> </t>
        </is>
      </c>
      <c r="E73" s="4" t="inlineStr">
        <is>
          <t xml:space="preserve"> </t>
        </is>
      </c>
      <c r="F73" s="4" t="inlineStr">
        <is>
          <t xml:space="preserve"> </t>
        </is>
      </c>
      <c r="G73" s="4" t="inlineStr">
        <is>
          <t xml:space="preserve"> </t>
        </is>
      </c>
      <c r="H73" s="5" t="n">
        <v>1</v>
      </c>
      <c r="I73" s="4" t="inlineStr">
        <is>
          <t xml:space="preserve"> </t>
        </is>
      </c>
      <c r="J73" s="4" t="inlineStr">
        <is>
          <t xml:space="preserve"> </t>
        </is>
      </c>
      <c r="K73" s="6" t="n">
        <v>4287</v>
      </c>
      <c r="L73" s="4" t="inlineStr">
        <is>
          <t xml:space="preserve"> </t>
        </is>
      </c>
    </row>
    <row r="74">
      <c r="A74" s="4" t="inlineStr">
        <is>
          <t>Initial public offering less underwriter fees (in shares)</t>
        </is>
      </c>
      <c r="B74" s="4" t="inlineStr">
        <is>
          <t xml:space="preserve"> </t>
        </is>
      </c>
      <c r="C74" s="4" t="inlineStr">
        <is>
          <t xml:space="preserve"> </t>
        </is>
      </c>
      <c r="D74" s="6" t="n">
        <v>31266536</v>
      </c>
      <c r="E74" s="6" t="n">
        <v>8079220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holder capital contribution</t>
        </is>
      </c>
      <c r="B75" s="6" t="n">
        <v>8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80</v>
      </c>
      <c r="L75" s="4" t="inlineStr">
        <is>
          <t xml:space="preserve"> </t>
        </is>
      </c>
    </row>
    <row r="76">
      <c r="A76" s="4" t="inlineStr">
        <is>
          <t>Adjustment to deferred tax asset impact of Reorganization from partnership to a corporation</t>
        </is>
      </c>
      <c r="B76" s="6" t="n">
        <v>-107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72</v>
      </c>
      <c r="L76" s="4" t="inlineStr">
        <is>
          <t xml:space="preserve"> </t>
        </is>
      </c>
    </row>
    <row r="77">
      <c r="A77" s="4" t="inlineStr">
        <is>
          <t>Ending balance (in shares) at Dec. 31, 2022</t>
        </is>
      </c>
      <c r="B77" s="4" t="inlineStr">
        <is>
          <t xml:space="preserve"> </t>
        </is>
      </c>
      <c r="C77" s="4" t="inlineStr">
        <is>
          <t xml:space="preserve"> </t>
        </is>
      </c>
      <c r="D77" s="4" t="inlineStr">
        <is>
          <t xml:space="preserve"> </t>
        </is>
      </c>
      <c r="E77" s="4" t="inlineStr">
        <is>
          <t xml:space="preserve"> </t>
        </is>
      </c>
      <c r="F77" s="6" t="n">
        <v>0</v>
      </c>
      <c r="G77" s="6" t="n">
        <v>0</v>
      </c>
      <c r="H77" s="6" t="n">
        <v>51437000</v>
      </c>
      <c r="I77" s="6" t="n">
        <v>87116000</v>
      </c>
      <c r="J77" s="4" t="inlineStr">
        <is>
          <t xml:space="preserve"> </t>
        </is>
      </c>
      <c r="K77" s="4" t="inlineStr">
        <is>
          <t xml:space="preserve"> </t>
        </is>
      </c>
      <c r="L77" s="4" t="inlineStr">
        <is>
          <t xml:space="preserve"> </t>
        </is>
      </c>
    </row>
    <row r="78">
      <c r="A78" s="4" t="inlineStr">
        <is>
          <t>Ending balance at Dec. 31, 2022</t>
        </is>
      </c>
      <c r="B78" s="5" t="n">
        <v>209695</v>
      </c>
      <c r="C78" s="4" t="inlineStr">
        <is>
          <t xml:space="preserve"> </t>
        </is>
      </c>
      <c r="D78" s="4" t="inlineStr">
        <is>
          <t xml:space="preserve"> </t>
        </is>
      </c>
      <c r="E78" s="4" t="inlineStr">
        <is>
          <t xml:space="preserve"> </t>
        </is>
      </c>
      <c r="F78" s="4" t="inlineStr">
        <is>
          <t xml:space="preserve"> </t>
        </is>
      </c>
      <c r="G78" s="4" t="inlineStr">
        <is>
          <t xml:space="preserve"> </t>
        </is>
      </c>
      <c r="H78" s="5" t="n">
        <v>51</v>
      </c>
      <c r="I78" s="5" t="n">
        <v>87</v>
      </c>
      <c r="J78" s="5" t="n">
        <v>20053</v>
      </c>
      <c r="K78" s="5" t="n">
        <v>189504</v>
      </c>
      <c r="L7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Benefit) for Income Taxes (Details) - USD ($)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5" t="n">
        <v>38341</v>
      </c>
      <c r="D4" s="5" t="n">
        <v>5625</v>
      </c>
      <c r="E4" s="5" t="n">
        <v>3743</v>
      </c>
    </row>
    <row r="5">
      <c r="A5" s="4" t="inlineStr">
        <is>
          <t>State taxes</t>
        </is>
      </c>
      <c r="B5" s="4" t="inlineStr">
        <is>
          <t xml:space="preserve"> </t>
        </is>
      </c>
      <c r="C5" s="6" t="n">
        <v>9871</v>
      </c>
      <c r="D5" s="6" t="n">
        <v>101</v>
      </c>
      <c r="E5" s="6" t="n">
        <v>783</v>
      </c>
    </row>
    <row r="6">
      <c r="A6" s="4" t="inlineStr">
        <is>
          <t>Nontaxable partnership</t>
        </is>
      </c>
      <c r="B6" s="4" t="inlineStr">
        <is>
          <t xml:space="preserve"> </t>
        </is>
      </c>
      <c r="C6" s="6" t="n">
        <v>0</v>
      </c>
      <c r="D6" s="6" t="n">
        <v>-6999</v>
      </c>
      <c r="E6" s="6" t="n">
        <v>-3743</v>
      </c>
    </row>
    <row r="7">
      <c r="A7" s="4" t="inlineStr">
        <is>
          <t>FS Arhaus and Homeworks investment in LLC</t>
        </is>
      </c>
      <c r="B7" s="4" t="inlineStr">
        <is>
          <t xml:space="preserve"> </t>
        </is>
      </c>
      <c r="C7" s="6" t="n">
        <v>0</v>
      </c>
      <c r="D7" s="6" t="n">
        <v>-9137</v>
      </c>
      <c r="E7" s="6" t="n">
        <v>0</v>
      </c>
    </row>
    <row r="8">
      <c r="A8" s="4" t="inlineStr">
        <is>
          <t>Federal return-to-provision adjustments (2)</t>
        </is>
      </c>
      <c r="B8" s="4" t="inlineStr">
        <is>
          <t xml:space="preserve"> </t>
        </is>
      </c>
      <c r="C8" s="6" t="n">
        <v>-2577</v>
      </c>
      <c r="D8" s="6" t="n">
        <v>0</v>
      </c>
      <c r="E8" s="6" t="n">
        <v>0</v>
      </c>
    </row>
    <row r="9">
      <c r="A9" s="4" t="inlineStr">
        <is>
          <t>Other</t>
        </is>
      </c>
      <c r="B9" s="4" t="inlineStr">
        <is>
          <t xml:space="preserve"> </t>
        </is>
      </c>
      <c r="C9" s="6" t="n">
        <v>309</v>
      </c>
      <c r="D9" s="6" t="n">
        <v>266</v>
      </c>
      <c r="E9" s="6" t="n">
        <v>0</v>
      </c>
    </row>
    <row r="10">
      <c r="A10" s="4" t="inlineStr">
        <is>
          <t>Provision (benefit) for income taxes</t>
        </is>
      </c>
      <c r="B10" s="4" t="inlineStr">
        <is>
          <t xml:space="preserve"> </t>
        </is>
      </c>
      <c r="C10" s="6" t="n">
        <v>45944</v>
      </c>
      <c r="D10" s="6" t="n">
        <v>-10144</v>
      </c>
      <c r="E10" s="5" t="n">
        <v>783</v>
      </c>
    </row>
    <row r="11">
      <c r="A11" s="4" t="inlineStr">
        <is>
          <t>Deferred tax impact of Reorganization from partnership to a corporation</t>
        </is>
      </c>
      <c r="B11" s="5" t="n">
        <v>17436</v>
      </c>
      <c r="C11" s="4" t="inlineStr">
        <is>
          <t xml:space="preserve"> </t>
        </is>
      </c>
      <c r="D11" s="4" t="inlineStr">
        <is>
          <t xml:space="preserve"> </t>
        </is>
      </c>
      <c r="E11" s="4" t="inlineStr">
        <is>
          <t xml:space="preserve"> </t>
        </is>
      </c>
    </row>
    <row r="12">
      <c r="A12" s="4" t="inlineStr">
        <is>
          <t>Return-to-provision adjustment</t>
        </is>
      </c>
      <c r="B12" s="4" t="inlineStr">
        <is>
          <t xml:space="preserve"> </t>
        </is>
      </c>
      <c r="C12" s="5" t="n">
        <v>1100</v>
      </c>
      <c r="D12" s="4" t="inlineStr">
        <is>
          <t xml:space="preserve"> </t>
        </is>
      </c>
      <c r="E12" s="4" t="inlineStr">
        <is>
          <t xml:space="preserve"> </t>
        </is>
      </c>
    </row>
    <row r="13">
      <c r="A13" s="4" t="inlineStr">
        <is>
          <t>Homeworks</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Deferred tax impact of Reorganization from partnership to a corporation</t>
        </is>
      </c>
      <c r="B15" s="4" t="inlineStr">
        <is>
          <t xml:space="preserve"> </t>
        </is>
      </c>
      <c r="C15" s="4" t="inlineStr">
        <is>
          <t xml:space="preserve"> </t>
        </is>
      </c>
      <c r="D15" s="5" t="n">
        <v>17400</v>
      </c>
      <c r="E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2</t>
        </is>
      </c>
      <c r="C1" s="2" t="inlineStr">
        <is>
          <t>Dec. 31, 2021</t>
        </is>
      </c>
      <c r="D1" s="2" t="inlineStr">
        <is>
          <t>Dec. 31, 2020</t>
        </is>
      </c>
    </row>
    <row r="2">
      <c r="A2" s="3" t="inlineStr">
        <is>
          <t>Valuation Allowance [Line Items]</t>
        </is>
      </c>
      <c r="B2" s="4" t="inlineStr">
        <is>
          <t xml:space="preserve"> </t>
        </is>
      </c>
      <c r="C2" s="4" t="inlineStr">
        <is>
          <t xml:space="preserve"> </t>
        </is>
      </c>
      <c r="D2" s="4" t="inlineStr">
        <is>
          <t xml:space="preserve"> </t>
        </is>
      </c>
    </row>
    <row r="3">
      <c r="A3" s="4" t="inlineStr">
        <is>
          <t>Interest expense carryforwards</t>
        </is>
      </c>
      <c r="B3" s="5" t="n">
        <v>0</v>
      </c>
      <c r="C3" s="5" t="n">
        <v>7465</v>
      </c>
      <c r="D3" s="5" t="n">
        <v>0</v>
      </c>
    </row>
    <row r="4">
      <c r="A4" s="4" t="inlineStr">
        <is>
          <t>Net operating loss carryforwards</t>
        </is>
      </c>
      <c r="B4" s="6" t="n">
        <v>22</v>
      </c>
      <c r="C4" s="6" t="n">
        <v>1768</v>
      </c>
      <c r="D4" s="6" t="n">
        <v>0</v>
      </c>
    </row>
    <row r="5">
      <c r="A5" s="4" t="inlineStr">
        <is>
          <t>Total deferred tax assets</t>
        </is>
      </c>
      <c r="B5" s="6" t="n">
        <v>16841</v>
      </c>
      <c r="C5" s="6" t="n">
        <v>27684</v>
      </c>
      <c r="D5" s="6" t="n">
        <v>0</v>
      </c>
    </row>
    <row r="6">
      <c r="A6" s="4" t="inlineStr">
        <is>
          <t>Less: valuation allowance</t>
        </is>
      </c>
      <c r="B6" s="6" t="n">
        <v>0</v>
      </c>
      <c r="C6" s="6" t="n">
        <v>0</v>
      </c>
      <c r="D6" s="6" t="n">
        <v>0</v>
      </c>
    </row>
    <row r="7">
      <c r="A7" s="4" t="inlineStr">
        <is>
          <t>Total deferred tax assets, net of valuation allowance</t>
        </is>
      </c>
      <c r="B7" s="6" t="n">
        <v>16841</v>
      </c>
      <c r="C7" s="6" t="n">
        <v>27684</v>
      </c>
      <c r="D7" s="6" t="n">
        <v>0</v>
      </c>
    </row>
    <row r="8">
      <c r="A8" s="4" t="inlineStr">
        <is>
          <t>FS Arhaus</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Investment in LLC</t>
        </is>
      </c>
      <c r="B10" s="6" t="n">
        <v>11431</v>
      </c>
      <c r="C10" s="6" t="n">
        <v>13034</v>
      </c>
      <c r="D10" s="6" t="n">
        <v>0</v>
      </c>
    </row>
    <row r="11">
      <c r="A11" s="4" t="inlineStr">
        <is>
          <t>Homeworks</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Investment in LLC</t>
        </is>
      </c>
      <c r="B13" s="5" t="n">
        <v>5388</v>
      </c>
      <c r="C13" s="5" t="n">
        <v>5417</v>
      </c>
      <c r="D1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2 USD ($)</t>
        </is>
      </c>
    </row>
    <row r="2">
      <c r="A2" s="4" t="inlineStr">
        <is>
          <t>State and Local Jurisdiction</t>
        </is>
      </c>
      <c r="B2" s="4" t="inlineStr">
        <is>
          <t xml:space="preserve"> </t>
        </is>
      </c>
    </row>
    <row r="3">
      <c r="A3" s="3" t="inlineStr">
        <is>
          <t>Operating Loss Carryforwards [Line Items]</t>
        </is>
      </c>
      <c r="B3" s="4" t="inlineStr">
        <is>
          <t xml:space="preserve"> </t>
        </is>
      </c>
    </row>
    <row r="4">
      <c r="A4" s="4" t="inlineStr">
        <is>
          <t>NOL carryforward</t>
        </is>
      </c>
      <c r="B4"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6634</v>
      </c>
      <c r="C4" s="5" t="n">
        <v>36932</v>
      </c>
      <c r="D4" s="5" t="n">
        <v>170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901</v>
      </c>
      <c r="C6" s="6" t="n">
        <v>23922</v>
      </c>
      <c r="D6" s="6" t="n">
        <v>16957</v>
      </c>
    </row>
    <row r="7">
      <c r="A7" s="4" t="inlineStr">
        <is>
          <t>Amortization of operating lease right-of-use asset</t>
        </is>
      </c>
      <c r="B7" s="6" t="n">
        <v>29052</v>
      </c>
      <c r="C7" s="6" t="n">
        <v>0</v>
      </c>
      <c r="D7" s="6" t="n">
        <v>0</v>
      </c>
    </row>
    <row r="8">
      <c r="A8" s="4" t="inlineStr">
        <is>
          <t>Amortization of deferred financing fees, payments-in-kind interest and interest on finance/capital lease in excess of principal paid</t>
        </is>
      </c>
      <c r="B8" s="6" t="n">
        <v>12649</v>
      </c>
      <c r="C8" s="6" t="n">
        <v>1734</v>
      </c>
      <c r="D8" s="6" t="n">
        <v>3731</v>
      </c>
    </row>
    <row r="9">
      <c r="A9" s="4" t="inlineStr">
        <is>
          <t>Loss on extinguishment of debt</t>
        </is>
      </c>
      <c r="B9" s="6" t="n">
        <v>0</v>
      </c>
      <c r="C9" s="6" t="n">
        <v>1450</v>
      </c>
      <c r="D9" s="6" t="n">
        <v>0</v>
      </c>
    </row>
    <row r="10">
      <c r="A10" s="4" t="inlineStr">
        <is>
          <t>Equity based compensation</t>
        </is>
      </c>
      <c r="B10" s="6" t="n">
        <v>4288</v>
      </c>
      <c r="C10" s="6" t="n">
        <v>6383</v>
      </c>
      <c r="D10" s="6" t="n">
        <v>403</v>
      </c>
    </row>
    <row r="11">
      <c r="A11" s="4" t="inlineStr">
        <is>
          <t>Deferred tax assets</t>
        </is>
      </c>
      <c r="B11" s="6" t="n">
        <v>9771</v>
      </c>
      <c r="C11" s="6" t="n">
        <v>-10216</v>
      </c>
      <c r="D11" s="6" t="n">
        <v>0</v>
      </c>
    </row>
    <row r="12">
      <c r="A12" s="4" t="inlineStr">
        <is>
          <t>Derivative expense associated with Term Loan exit fee</t>
        </is>
      </c>
      <c r="B12" s="6" t="n">
        <v>0</v>
      </c>
      <c r="C12" s="6" t="n">
        <v>44544</v>
      </c>
      <c r="D12" s="6" t="n">
        <v>17928</v>
      </c>
    </row>
    <row r="13">
      <c r="A13" s="4" t="inlineStr">
        <is>
          <t>Loss on disposal of property, furniture and equipment</t>
        </is>
      </c>
      <c r="B13" s="6" t="n">
        <v>0</v>
      </c>
      <c r="C13" s="6" t="n">
        <v>466</v>
      </c>
      <c r="D13" s="6" t="n">
        <v>8</v>
      </c>
    </row>
    <row r="14">
      <c r="A14" s="4" t="inlineStr">
        <is>
          <t>Amortization and write-off of lease incentives</t>
        </is>
      </c>
      <c r="B14" s="6" t="n">
        <v>-304</v>
      </c>
      <c r="C14" s="6" t="n">
        <v>-6112</v>
      </c>
      <c r="D14" s="6" t="n">
        <v>-803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506</v>
      </c>
      <c r="C16" s="6" t="n">
        <v>372</v>
      </c>
      <c r="D16" s="6" t="n">
        <v>-160</v>
      </c>
    </row>
    <row r="17">
      <c r="A17" s="4" t="inlineStr">
        <is>
          <t>Merchandise inventory</t>
        </is>
      </c>
      <c r="B17" s="6" t="n">
        <v>-78076</v>
      </c>
      <c r="C17" s="6" t="n">
        <v>-100321</v>
      </c>
      <c r="D17" s="6" t="n">
        <v>2049</v>
      </c>
    </row>
    <row r="18">
      <c r="A18" s="4" t="inlineStr">
        <is>
          <t>Prepaid and other current assets</t>
        </is>
      </c>
      <c r="B18" s="6" t="n">
        <v>-9252</v>
      </c>
      <c r="C18" s="6" t="n">
        <v>-3333</v>
      </c>
      <c r="D18" s="6" t="n">
        <v>-8356</v>
      </c>
    </row>
    <row r="19">
      <c r="A19" s="4" t="inlineStr">
        <is>
          <t>Other noncurrent assets</t>
        </is>
      </c>
      <c r="B19" s="6" t="n">
        <v>-77</v>
      </c>
      <c r="C19" s="6" t="n">
        <v>-288</v>
      </c>
      <c r="D19" s="6" t="n">
        <v>-1522</v>
      </c>
    </row>
    <row r="20">
      <c r="A20" s="4" t="inlineStr">
        <is>
          <t>Other noncurrent liabilities</t>
        </is>
      </c>
      <c r="B20" s="6" t="n">
        <v>638</v>
      </c>
      <c r="C20" s="6" t="n">
        <v>493</v>
      </c>
      <c r="D20" s="6" t="n">
        <v>-1191</v>
      </c>
    </row>
    <row r="21">
      <c r="A21" s="4" t="inlineStr">
        <is>
          <t>Accounts payable</t>
        </is>
      </c>
      <c r="B21" s="6" t="n">
        <v>14014</v>
      </c>
      <c r="C21" s="6" t="n">
        <v>17595</v>
      </c>
      <c r="D21" s="6" t="n">
        <v>1611</v>
      </c>
    </row>
    <row r="22">
      <c r="A22" s="4" t="inlineStr">
        <is>
          <t>Accrued expenses</t>
        </is>
      </c>
      <c r="B22" s="6" t="n">
        <v>27746</v>
      </c>
      <c r="C22" s="6" t="n">
        <v>17302</v>
      </c>
      <c r="D22" s="6" t="n">
        <v>8305</v>
      </c>
    </row>
    <row r="23">
      <c r="A23" s="4" t="inlineStr">
        <is>
          <t>Operating lease liabilities</t>
        </is>
      </c>
      <c r="B23" s="6" t="n">
        <v>-33682</v>
      </c>
      <c r="C23" s="6" t="n">
        <v>0</v>
      </c>
      <c r="D23" s="6" t="n">
        <v>0</v>
      </c>
    </row>
    <row r="24">
      <c r="A24" s="4" t="inlineStr">
        <is>
          <t>Deferred rent and lease incentives</t>
        </is>
      </c>
      <c r="B24" s="6" t="n">
        <v>0</v>
      </c>
      <c r="C24" s="6" t="n">
        <v>4518</v>
      </c>
      <c r="D24" s="6" t="n">
        <v>9559</v>
      </c>
    </row>
    <row r="25">
      <c r="A25" s="4" t="inlineStr">
        <is>
          <t>Client deposits</t>
        </is>
      </c>
      <c r="B25" s="6" t="n">
        <v>-62342</v>
      </c>
      <c r="C25" s="6" t="n">
        <v>110802</v>
      </c>
      <c r="D25" s="6" t="n">
        <v>89934</v>
      </c>
    </row>
    <row r="26">
      <c r="A26" s="4" t="inlineStr">
        <is>
          <t>Net cash provided by operating activities</t>
        </is>
      </c>
      <c r="B26" s="6" t="n">
        <v>74454</v>
      </c>
      <c r="C26" s="6" t="n">
        <v>146243</v>
      </c>
      <c r="D26" s="6" t="n">
        <v>14826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furniture and equipment</t>
        </is>
      </c>
      <c r="B28" s="6" t="n">
        <v>-52658</v>
      </c>
      <c r="C28" s="6" t="n">
        <v>-47870</v>
      </c>
      <c r="D28" s="6" t="n">
        <v>-13011</v>
      </c>
    </row>
    <row r="29">
      <c r="A29" s="4" t="inlineStr">
        <is>
          <t>Net cash used in investing activities</t>
        </is>
      </c>
      <c r="B29" s="6" t="n">
        <v>-52658</v>
      </c>
      <c r="C29" s="6" t="n">
        <v>-47870</v>
      </c>
      <c r="D29" s="6" t="n">
        <v>-1301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debt</t>
        </is>
      </c>
      <c r="B31" s="6" t="n">
        <v>0</v>
      </c>
      <c r="C31" s="6" t="n">
        <v>0</v>
      </c>
      <c r="D31" s="6" t="n">
        <v>30600</v>
      </c>
    </row>
    <row r="32">
      <c r="A32" s="4" t="inlineStr">
        <is>
          <t>Payments on revolving debt</t>
        </is>
      </c>
      <c r="B32" s="6" t="n">
        <v>0</v>
      </c>
      <c r="C32" s="6" t="n">
        <v>0</v>
      </c>
      <c r="D32" s="6" t="n">
        <v>-34600</v>
      </c>
    </row>
    <row r="33">
      <c r="A33" s="4" t="inlineStr">
        <is>
          <t>Payments on long-term debt</t>
        </is>
      </c>
      <c r="B33" s="6" t="n">
        <v>0</v>
      </c>
      <c r="C33" s="6" t="n">
        <v>0</v>
      </c>
      <c r="D33" s="6" t="n">
        <v>-36972</v>
      </c>
    </row>
    <row r="34">
      <c r="A34" s="4" t="inlineStr">
        <is>
          <t>Payments on fees associated with early extinguishment of debt</t>
        </is>
      </c>
      <c r="B34" s="6" t="n">
        <v>0</v>
      </c>
      <c r="C34" s="6" t="n">
        <v>-609</v>
      </c>
      <c r="D34" s="6" t="n">
        <v>0</v>
      </c>
    </row>
    <row r="35">
      <c r="A35" s="4" t="inlineStr">
        <is>
          <t>Repayments of related party notes</t>
        </is>
      </c>
      <c r="B35" s="6" t="n">
        <v>0</v>
      </c>
      <c r="C35" s="6" t="n">
        <v>-1000</v>
      </c>
      <c r="D35" s="6" t="n">
        <v>-19405</v>
      </c>
    </row>
    <row r="36">
      <c r="A36" s="4" t="inlineStr">
        <is>
          <t>Proceeds from related party notes</t>
        </is>
      </c>
      <c r="B36" s="6" t="n">
        <v>0</v>
      </c>
      <c r="C36" s="6" t="n">
        <v>1000</v>
      </c>
      <c r="D36" s="6" t="n">
        <v>1155</v>
      </c>
    </row>
    <row r="37">
      <c r="A37" s="4" t="inlineStr">
        <is>
          <t>Payments of debt issuance costs</t>
        </is>
      </c>
      <c r="B37" s="6" t="n">
        <v>0</v>
      </c>
      <c r="C37" s="6" t="n">
        <v>-288</v>
      </c>
      <c r="D37" s="6" t="n">
        <v>0</v>
      </c>
    </row>
    <row r="38">
      <c r="A38" s="4" t="inlineStr">
        <is>
          <t>Payments of preferred units dividends</t>
        </is>
      </c>
      <c r="B38" s="6" t="n">
        <v>0</v>
      </c>
      <c r="C38" s="6" t="n">
        <v>0</v>
      </c>
      <c r="D38" s="6" t="n">
        <v>-8553</v>
      </c>
    </row>
    <row r="39">
      <c r="A39" s="4" t="inlineStr">
        <is>
          <t>Preferred units repayments</t>
        </is>
      </c>
      <c r="B39" s="6" t="n">
        <v>0</v>
      </c>
      <c r="C39" s="6" t="n">
        <v>0</v>
      </c>
      <c r="D39" s="6" t="n">
        <v>-12500</v>
      </c>
    </row>
    <row r="40">
      <c r="A40" s="4" t="inlineStr">
        <is>
          <t>Repurchase of incentive units</t>
        </is>
      </c>
      <c r="B40" s="6" t="n">
        <v>0</v>
      </c>
      <c r="C40" s="6" t="n">
        <v>0</v>
      </c>
      <c r="D40" s="6" t="n">
        <v>-100</v>
      </c>
    </row>
    <row r="41">
      <c r="A41" s="4" t="inlineStr">
        <is>
          <t>Principal payments under capital leases</t>
        </is>
      </c>
      <c r="B41" s="6" t="n">
        <v>0</v>
      </c>
      <c r="C41" s="6" t="n">
        <v>-107</v>
      </c>
      <c r="D41" s="6" t="n">
        <v>0</v>
      </c>
    </row>
    <row r="42">
      <c r="A42" s="4" t="inlineStr">
        <is>
          <t>Principal payments under finance leases</t>
        </is>
      </c>
      <c r="B42" s="6" t="n">
        <v>-177</v>
      </c>
      <c r="C42" s="6" t="n">
        <v>0</v>
      </c>
      <c r="D42" s="6" t="n">
        <v>0</v>
      </c>
    </row>
    <row r="43">
      <c r="A43" s="4" t="inlineStr">
        <is>
          <t>Payment of Term Loan exit fee derivative</t>
        </is>
      </c>
      <c r="B43" s="6" t="n">
        <v>0</v>
      </c>
      <c r="C43" s="6" t="n">
        <v>-64139</v>
      </c>
      <c r="D43" s="6" t="n">
        <v>0</v>
      </c>
    </row>
    <row r="44">
      <c r="A44" s="4" t="inlineStr">
        <is>
          <t>Payments of pre-IPO dividend to noncontrolling interests of Arhaus, LLC</t>
        </is>
      </c>
      <c r="B44" s="6" t="n">
        <v>0</v>
      </c>
      <c r="C44" s="6" t="n">
        <v>-50659</v>
      </c>
      <c r="D44" s="6" t="n">
        <v>0</v>
      </c>
    </row>
    <row r="45">
      <c r="A45" s="4" t="inlineStr">
        <is>
          <t>Shareholder distributions</t>
        </is>
      </c>
      <c r="B45" s="6" t="n">
        <v>0</v>
      </c>
      <c r="C45" s="6" t="n">
        <v>-61915</v>
      </c>
      <c r="D45" s="6" t="n">
        <v>0</v>
      </c>
    </row>
    <row r="46">
      <c r="A46" s="4" t="inlineStr">
        <is>
          <t>Proceeds from capital contribution</t>
        </is>
      </c>
      <c r="B46" s="6" t="n">
        <v>0</v>
      </c>
      <c r="C46" s="6" t="n">
        <v>2764</v>
      </c>
      <c r="D46" s="6" t="n">
        <v>0</v>
      </c>
    </row>
    <row r="47">
      <c r="A47" s="4" t="inlineStr">
        <is>
          <t>Proceeds from issuance of Class A common stock sold in IPO, net of underwriting costs</t>
        </is>
      </c>
      <c r="B47" s="6" t="n">
        <v>0</v>
      </c>
      <c r="C47" s="6" t="n">
        <v>157258</v>
      </c>
      <c r="D47" s="6" t="n">
        <v>0</v>
      </c>
    </row>
    <row r="48">
      <c r="A48" s="4" t="inlineStr">
        <is>
          <t>Payments of offering costs</t>
        </is>
      </c>
      <c r="B48" s="6" t="n">
        <v>0</v>
      </c>
      <c r="C48" s="6" t="n">
        <v>-5907</v>
      </c>
      <c r="D48" s="6" t="n">
        <v>0</v>
      </c>
    </row>
    <row r="49">
      <c r="A49" s="4" t="inlineStr">
        <is>
          <t>Distributions to noncontrolling interest holders</t>
        </is>
      </c>
      <c r="B49" s="6" t="n">
        <v>0</v>
      </c>
      <c r="C49" s="6" t="n">
        <v>-7865</v>
      </c>
      <c r="D49" s="6" t="n">
        <v>-10937</v>
      </c>
    </row>
    <row r="50">
      <c r="A50" s="4" t="inlineStr">
        <is>
          <t>Net cash used in financing activities</t>
        </is>
      </c>
      <c r="B50" s="6" t="n">
        <v>-177</v>
      </c>
      <c r="C50" s="6" t="n">
        <v>-31467</v>
      </c>
      <c r="D50" s="6" t="n">
        <v>-91312</v>
      </c>
    </row>
    <row r="51">
      <c r="A51" s="4" t="inlineStr">
        <is>
          <t>Net increase in cash, cash equivalents and restricted cash equivalents</t>
        </is>
      </c>
      <c r="B51" s="6" t="n">
        <v>21619</v>
      </c>
      <c r="C51" s="6" t="n">
        <v>66906</v>
      </c>
      <c r="D51" s="6" t="n">
        <v>43939</v>
      </c>
    </row>
    <row r="52">
      <c r="A52" s="3" t="inlineStr">
        <is>
          <t>Cash, cash equivalents and restricted cash equivalents</t>
        </is>
      </c>
      <c r="B52" s="4" t="inlineStr">
        <is>
          <t xml:space="preserve"> </t>
        </is>
      </c>
      <c r="C52" s="4" t="inlineStr">
        <is>
          <t xml:space="preserve"> </t>
        </is>
      </c>
      <c r="D52" s="4" t="inlineStr">
        <is>
          <t xml:space="preserve"> </t>
        </is>
      </c>
    </row>
    <row r="53">
      <c r="A53" s="4" t="inlineStr">
        <is>
          <t>Beginning of year</t>
        </is>
      </c>
      <c r="B53" s="6" t="n">
        <v>130908</v>
      </c>
      <c r="C53" s="6" t="n">
        <v>64002</v>
      </c>
      <c r="D53" s="6" t="n">
        <v>20063</v>
      </c>
    </row>
    <row r="54">
      <c r="A54" s="4" t="inlineStr">
        <is>
          <t>End of year</t>
        </is>
      </c>
      <c r="B54" s="6" t="n">
        <v>152527</v>
      </c>
      <c r="C54" s="6" t="n">
        <v>130908</v>
      </c>
      <c r="D54" s="6" t="n">
        <v>64002</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 in cash</t>
        </is>
      </c>
      <c r="B56" s="6" t="n">
        <v>5155</v>
      </c>
      <c r="C56" s="6" t="n">
        <v>5121</v>
      </c>
      <c r="D56" s="6" t="n">
        <v>9295</v>
      </c>
    </row>
    <row r="57">
      <c r="A57" s="4" t="inlineStr">
        <is>
          <t>Interest received in cash</t>
        </is>
      </c>
      <c r="B57" s="6" t="n">
        <v>1373</v>
      </c>
      <c r="C57" s="6" t="n">
        <v>0</v>
      </c>
      <c r="D57" s="6" t="n">
        <v>0</v>
      </c>
    </row>
    <row r="58">
      <c r="A58" s="4" t="inlineStr">
        <is>
          <t>Income taxes paid in cash</t>
        </is>
      </c>
      <c r="B58" s="6" t="n">
        <v>34943</v>
      </c>
      <c r="C58" s="6" t="n">
        <v>1403</v>
      </c>
      <c r="D58" s="6" t="n">
        <v>1304</v>
      </c>
    </row>
    <row r="59">
      <c r="A59" s="4" t="inlineStr">
        <is>
          <t>Lease incentives</t>
        </is>
      </c>
      <c r="B59" s="6" t="n">
        <v>4312</v>
      </c>
      <c r="C59" s="6" t="n">
        <v>5352</v>
      </c>
      <c r="D59" s="6" t="n">
        <v>5196</v>
      </c>
    </row>
    <row r="60">
      <c r="A60" s="4" t="inlineStr">
        <is>
          <t>Purchase of property, furniture and equipment in accounts payable</t>
        </is>
      </c>
      <c r="B60" s="6" t="n">
        <v>3160</v>
      </c>
      <c r="C60" s="6" t="n">
        <v>5968</v>
      </c>
      <c r="D60" s="6" t="n">
        <v>1249</v>
      </c>
    </row>
    <row r="61">
      <c r="A61" s="4" t="inlineStr">
        <is>
          <t>Conversion of units of Arhaus, LLC to shares of Arhaus, Inc.</t>
        </is>
      </c>
      <c r="B61" s="6" t="n">
        <v>0</v>
      </c>
      <c r="C61" s="6" t="n">
        <v>124</v>
      </c>
      <c r="D61" s="6" t="n">
        <v>0</v>
      </c>
    </row>
    <row r="62">
      <c r="A62" s="4" t="inlineStr">
        <is>
          <t>Contribution of deferred tax asset from wholly owned subsidiary</t>
        </is>
      </c>
      <c r="B62" s="6" t="n">
        <v>0</v>
      </c>
      <c r="C62" s="6" t="n">
        <v>17436</v>
      </c>
      <c r="D62" s="6" t="n">
        <v>0</v>
      </c>
    </row>
    <row r="63">
      <c r="A63" s="4" t="inlineStr">
        <is>
          <t>Capital contribution from CEO related to long-tenured employee award</t>
        </is>
      </c>
      <c r="B63" s="6" t="n">
        <v>0</v>
      </c>
      <c r="C63" s="6" t="n">
        <v>4551</v>
      </c>
      <c r="D63" s="6" t="n">
        <v>0</v>
      </c>
    </row>
    <row r="64">
      <c r="A64" s="4" t="inlineStr">
        <is>
          <t>Capital contribution from CEO for deferred compensation plan</t>
        </is>
      </c>
      <c r="B64" s="6" t="n">
        <v>0</v>
      </c>
      <c r="C64" s="6" t="n">
        <v>3872</v>
      </c>
      <c r="D64" s="6" t="n">
        <v>0</v>
      </c>
    </row>
    <row r="65">
      <c r="A65" s="4" t="inlineStr">
        <is>
          <t>Adjustment to deferred tax asset impact of Reorganization from partnership to a corporation</t>
        </is>
      </c>
      <c r="B65" s="6" t="n">
        <v>-1072</v>
      </c>
      <c r="C65" s="6" t="n">
        <v>0</v>
      </c>
      <c r="D65" s="6" t="n">
        <v>0</v>
      </c>
    </row>
    <row r="66">
      <c r="A66" s="4" t="inlineStr">
        <is>
          <t>Derecognition of build-to-suit assets as a result of ASC 842 adoption</t>
        </is>
      </c>
      <c r="B66" s="6" t="n">
        <v>-31017</v>
      </c>
      <c r="C66" s="6" t="n">
        <v>0</v>
      </c>
      <c r="D66" s="6" t="n">
        <v>0</v>
      </c>
    </row>
    <row r="67">
      <c r="A67" s="4" t="inlineStr">
        <is>
          <t>Property, furniture and equipment additions due to build-to-suit lease transactions</t>
        </is>
      </c>
      <c r="B67" s="6" t="n">
        <v>0</v>
      </c>
      <c r="C67" s="6" t="n">
        <v>31017</v>
      </c>
      <c r="D67" s="6" t="n">
        <v>0</v>
      </c>
    </row>
    <row r="68">
      <c r="A68" s="4" t="inlineStr">
        <is>
          <t>Capital contributions</t>
        </is>
      </c>
      <c r="B68" s="6" t="n">
        <v>80</v>
      </c>
      <c r="C68" s="6" t="n">
        <v>0</v>
      </c>
      <c r="D68" s="6" t="n">
        <v>0</v>
      </c>
    </row>
    <row r="69">
      <c r="A69" s="4" t="inlineStr">
        <is>
          <t>Capital lease obligation</t>
        </is>
      </c>
      <c r="B69" s="5" t="n">
        <v>0</v>
      </c>
      <c r="C69" s="5" t="n">
        <v>2591</v>
      </c>
      <c r="D6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Arhaus, Inc (“Arhaus,” “Company,” “we,” “us” or “our”) is a Delaware corporation and is a premium retailer in the home furnishings market, specializing in livable luxury supported by heirloom quality merchandise. We offer merchandise in a number of categories, including furniture, outdoor, lighting, textiles, and décor. Our curated assortments are presented across our sales channels in sophisticated, family friendly and unique lifestyle settings. We position our retail locations as Showrooms for our brand, while our website acts as a virtual extension of our Showrooms. The Company operated 81 Showrooms at December 31, 2022. Arhaus was formed on July 14, 2021 for the purpose of completing an initial public offering (“IPO”) of its common stock and related transactions in order to carry on the business of Arhaus, LLC (“LLC”) and its subsidiaries. Pursuant to the corporate reorganization and completion of the IPO in November 2021, the Company became a holding company for LLC and its subsidiaries. Reorganization and Initial Public Offering On November 4, 2021, the Company completed its IPO and sold 12,903,226 shares of Class A common stock at an IPO price of $13.00 per share and received proceeds of $151.4 million, net of underwriting discounts and commissions of $10.4 million and offering expenses of $5.9 million. The Company used a portion of the net proceeds to pay the Term Loan exit fee of $64.1 million, as discussed i n Note 5 — Long-Term Debt . The remainder of the net proceeds were used for general corporate purposes, including payment of fees and expenses in connection with the IPO and to replenish working capital following a pre-IPO payment in the amount of $100.0 million which consisted of a $50.7 million dividend to noncontrolling interests and a $49.3 million distribution to the owners of Homeworks . In connection with the IPO, the Company reorganized its ownership structure from a limited liability company to a corporation for the purpose of issuing common stock on a publicly traded exchange. Pursuant to the terms of the Integrated Contribution Agreement by and among the Company, FS Arhaus Holding, Inc. (“FS Arhaus,” “Class B Units,” or “noncontrolling interest”), a Delaware corporation, Homeworks Holdings Inc. (“Homeworks,” or “Class A Units”) and the unit holders (“Management Unitholders”) of LLC, a series of transactions were completed on November 8, 2021, which we refer to, collectively, as the “Reorganization.” LLC and Homeworks were identified as entities under common control, in which both entities are ultimately controlled by the same party before and after the Reorganization and therefore resulted in a change in reporting entity. In accordance with ASC 805-50-45-5, for transactions between entities under common control, the consolidated financial statements for periods prior to the Reorganization have been adjusted to retrospectively combine the previously separate entities for presentation purposes. The Reorganization transactions included: • the amendment and restatement of the certificate of incorporation of Arhaus, Inc., to authorize two classes of common stock, Class A common stock and Class B common stock and to authorize the Company to issue up to 750,000,000 shares of common stock, consisting of 600,000,000 share of Class A common stock, par value of $0.001 per share, 100,000,000 shares of Class B common stock, par value of $0.001 and 50,000,000 shares of Preferred Stock, par value of $0.001; and • the Company’s acquisition of the units of LLC held by FS Arhaus, Homeworks, John Reed (“Reed”) through the John P. Reed Trust dated April 29, 1985, as Amended (“Reed Revocable Trust”) and the Management Unitholders, pursuant to the mergers and exchanges described below, and the issuance in those transactions of Class A common stock to the holders of FS Arhaus and the Management Unitholders and Class B common stock to Homeworks, Reed and the Reed Revocable Trust. The following steps describe the transactions that were completed to effect the Reorganization on November 8, 2021: • Step 1: The Company formed two wholly owned subsidiaries, Ash Merger Sub 1, Inc. (“Merger Sub 1”), a Delaware corporation, and Ash Merger Sub 2, Inc. (“Merger Sub 2”), a Delaware corporation; • Step 2(a): Merger Sub 1 merged with and into FS Arhaus, with FS Arhaus surviving the merger, or Surviving Corporation 1, and became a wholly owned subsidiary of the Company and the holders of FS Arhaus received shares of Class A common stock; • Step 2(b): Merger Sub 2 merged with and into Homeworks, with Homeworks surviving the merger, or Surviving Corporation 2, and became a wholly owned subsidiary of the Company and the owners of Homeworks received shares of Class B common stock; • Step 2(c): The Management Unitholders contributed their units in LLC to the Company in exchange for shares of Class A common stock; • Step 2(d): Reed and the Reed Revocable Trust contributed their respective units in LLC to the Company in exchange for shares of Class B common stock; • Step 2(e): The Company contributed the units of LLC that it owns directly to Surviving Corporation 1 and Surviving Corporation 2 in proportion to the units of LLC owned by Surviving Corporation 1 and Surviving Corporation 2; and • Step 3: The Company issued shares of Class A common stock to the purchasers in the IPO. As a result of the Reorganization, a total of 39,623,041 shares of Class A common stock and 87,536,950 shares of Class B common stock were issued to the former holders of FS Arhaus, the former holders of Homeworks, Reed, the Reed Revocable Trust and the Management Unitholders. Of the total 127,159,991 shares of common stock issued, 2,520,229 shares of Class A common stock and 596,598 shares of Class B common stock issued to Management Unitholders are subject to certain vesting conditions specified in individual award agreements and were issued as restricted stock with the exact time-based vesting provisions as the incentive units that were exchanged for such shares. If the vesting conditions of the restricted stock are not satisfied, such restricted stock will be forfeited and cancelled. Effects of COVID-19 on Our Business The COVID-19 outbreak in the first quarter of 2020 caused disruption to our business operations. In our initial response to the COVID-19 pandemic, we undertook immediate adjustments to our business operations including temporarily closing all retail locations, furloughing employees, minimizing expenses and delaying investments, and pausing some inventory orders while we assessed the impact to our business. Our approach to the pandemic evolved quickly and business trends substantially improved during the second through fourth quarters of 2020, as a result of both the reopening of our Showrooms and strong consumer demand for our products. We reopened all of our Showrooms and Outlet stores by June 30, 2020. While we have been able to serve our clients and operate our business through the COVID-19 pandemic, there can be no assurance that future events will not have an impact on our business, results of operations or financial condition since the extent and duration of the pandemic remains uncertain. Future adverse developments in connection with the COVID-19 pandemic, including additional waves or resurgences of COVID-19 outbreaks, new strains or variants of the virus, evolving international, federal, state and local restrictions and safety regulations in response to COVID-19 risks, changes in consumer behavior and health concerns, the pace of economic activity in the wake of the COVID-19 pandemic, or other similar issues could adversely affect our business, results of operations or financial condition in the future, or our financial results and business performance in future periods. Various constraints in our merchandise supply chain have resulted in delays in our ability to convert demand into net revenue at normal historical rates. We expect that our supply chain may catch up to demand in the foreseeable future, but business circumstances and operational conditions cannot be predicted with certainty. Depending on the future course of the pandemic and further outbreaks, we may experience further restrictions and closures of our Showrooms and Outlet stores. Although we experienced strong demand for our products, some of the demand may have been driven by consumers reinvesting in their homes and furnishings as they spent more time at home due to the pandemic. The exact impact that COVID-19 will have on future consumer behavior and related demand for our products cannot be predicted with 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A summary of significant accounting policies applied in the preparation of the consolidated financial statements are as follows: Basis of Presentation The accounting and reporting policies of the Company are in accordance with accounting principles generally accepted in the United States of America (“U.S. GAAP”). The consolidated financial statements include our accounts and those of our wholly owned subsidiaries. Accordingly, all intercompany balances and transactions have been eliminated through the consolidation proces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cash and all other highly liquid investments with an original maturity of three months or less to be cash equivalents. The Company regularly carries deposits in excess of federally insured amounts, but does not believe that it is exposed to significant concentration of credit risk as they are carried at a high-quality financial institution with an investment-grade rating. From time to time, the Company invests in money market funds and other Level 1 cash and cash equivalent investments. For the year ended December 31, 2022, the Company earned $1.9 million in interest income. The Company did not have cash and cash equivalent investments for the years ended December 31, 2021 and 2020. Interest income is included within interest expense, net on our consolidated statements of comprehensive income. Cash and cash equivalents include $13.0 million and $9.1 million at December 31, 2022 and 2021, respectively, for amounts in-transit from credit card companies since settlement is reasonably assured and not restricted. Restricted Cash Equivalents The Company maintains certain cash balances restricted as to withdrawal or use. Restricted cash is comprised primarily of cash used as collateral for the Company’s credit card sales processing partner, a portion of our workers’ compensation obligations that our insurance carrier requires us to collateralize and a portion of our customs obligation that the U.S Customs and Border Protection requires us to collateralize. Accounts Receivable The Company’s accounts receivables are $1.7 million and $0.2 million, respectively, at December 31, 2022 and 2021, net of allowance for expected credit losses of $0.7 million and $0.2 million, respectively. The allowance for expected credit losses is determined by considering a number of factors, including the length of time trade accounts receivable are past due, previous loss history, the client’s current ability to pay its obligations, and the current and future condition of the general economy and industry as a whole. Accounts receivable are written off when they become uncollectible and any payments subsequently received on such receivables are credited to the allowance for expected credit losses. Accounts receivable are recorded at the invoiced amount and do not bear interest. Revenue Recognition Net revenue consists of sales to clients, net of returns and discounts. Net revenue and cost of goods sold are recognized when performance obligations under the terms of the contract are satisfied and the control of merchandise has been transferred to a client, which occurs when merchandise is received by our clients. Net revenue from “direct-to-client” and “home-delivered” sales are recognized when the merchandise is delivered to the client. Net revenue from “cash-and-carry” Showroom sales are recognized at the point of sale in the Showroom. Discounts provided to clients are accounted for as a reduction of sales at the point of sale. Sales commissions are incremental costs and are expensed as incurred. A reserve is recorded for projected merchandise returns based on actual historical return rates. The Company provides an allowance for sales returns based on historical return rates, which is presented on a gross basis. The allowance for sales returns is presented within accrued other expenses and the estimated value of the right of return asset for merchandise is presented within prepaid expense and other current assets on the consolidated balance sheets. Actual merchandise returns are monitored regularly and have not been materially different from the estimates recorded. Merchandise returns are granted for various reasons, including delays in merchandise delivery, merchandise quality issues, client preference and other similar matters. The Company has various return policies for their merchandise, depending on the type of merchandise sold. Returned merchandise often represents merchandise that can be resold. Amounts refunded to clients are generally made by issuing the same payment tender as used in the original purchase. Merchandise exchanges of the same merchandise at the same price are not considered merchandise returns and, therefore, are excluded when calculating the sales returns reserve. The allowance for sales returns of $8.3 million and $5.6 million at December 31, 2022 and 2021, respectively, is recorded in the accrued other expenses line item on the consolidated balance sheets. All taxes assessed by a government authority that are both imposed on and concurrent with a specific revenue producing transaction and collected by the Company from clients are excluded from the measurement of the transaction price. As a result, sales are stated net of tax. The Company collects various taxes as an agent in connection with the sale of merchandise and remits these amounts to the respective taxing authorities. These taxes are included within accrued taxes line item of the consolidated balance sheets until remitted to the respective taxing authorities. Shipping and handling is recognized as an activity to fulfill the performance obligation of transferring merchandise to clients, therefore the fees are recorded in net revenue. The costs incurred by the Company for shipping and handling are included in cost of goods sold, and the costs of shipping and handling activities are accrued for in the same period as the delivery to clien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that substantially all client deposits as of December 31, 2022 will be recognized within 2023 as the performance obligations are satisfied. Private Label Credit Card The Company has an agreement with a Credit Card Issuer (“Issuer”) to provide clients with private label credit cards (the “Card Agreement”) which was amended on January 13, 2021 to extend the term of the agreement through August 31, 2026. Each private label credit card bears the Arhaus brand logo and can only be used at the Company’s Showroom locations or website. The Issuer is the sole owner of the accounts issued under the private label credit card program and absorbs the losses associated with non-payment by the private label card holders and a portion of any fraudulent usage of the accounts. During the term of the Card Agreement, the Company receives a percentage of private label credit card sales from the Issuer and is also eligible to receive incentive payments for the achievement of certain targets. These funds are recorded within net revenue in the consolidated statements of comprehensive income. The Company also receives reimbursement funds from the Issuer for certain expenses the Company incurs. These reimbursement funds are used by the Company to fund marketing and other programs associated with the private label credit card and are recorded within net revenue in the consolidated statements of comprehensive income. Loyalty Reward Program The Company offers a loyalty reward program for clients who use the Company’s private label credit card to receive rewards based on the client’s merchandise purchases. The liabilities associated with the rewards are established on the consolidated balance sheets when the rewards are issued and are removed from the consolidated balance sheets, either when used by the client or upon expiration (3 months from when the reward is issued). At December 31, 2022 and 2021, outstanding liabilities related to the loyalty reward program of $1.5 million and $1.3 million, respectively, are included within the accrued other expenses line item of the consolidated balance sheets. The Company recognizes expense upon the establishment of the liability. Merchandise Inventory The Company’s merchandise inventory is comprised primarily of finished goods and is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lient preference and merchandise age. Reserves for shrinkage are estimated and recorded throughout the period as a percentage of current merchandise inventory levels and historical shrinkage results. Actual shrinkage is recorded throughout the year based upon periodic cycle counts and the results of the Company’s annual physical inventory counts. Merchandise inventory includes reserves of $5.7 million and $4.2 million at December 31, 2022 and 2021, respectively. Prepaid and Other Current Assets Prepaid and other current assets include cash advanced by the Company for leasehold improvements at new (or existing, in some cases) Showroom locations. These amounts represent capital costs associated with opening new Showroom locations, a substantial portion of which is subject to recovery from the lessor upon completion. The amount to be recovered totaled $16.1 million and $11.5 million at December 31, 2022 and 2021, respectively. Advertising Costs Except for costs associated with the semi-annual catalogs, the Company expenses advertising costs as incurred. Advertising costs amounted to $38.7 million, $35.9 million and $24.4 million for the years ended December 31, 2022, 2021 and 2020, respectively, and are included within the selling, general and administrative expenses line item on the consolidated statements of comprehensive income. Expense associated with the catalogs are recognized upon the delivery of the catalogs to the carrier. Lease Accounting The Company leases real estate for our Showrooms, corporate headquarters, distribution centers, and equipment. We determine if a contract contains a lease at inception based on our right to control the use of an identified asset and our right to obtain substantially all the economic benefits from the use of that identified asset. Our leases often have the option to renew lease terms, in addition, certain lease agreements may be terminated prior to their original expiration date. The Company assesses these options to determine if we are reasonably certain of exercising them based on all relevant economic and financial factors. Any options that meet these criteria are included in the lease term at lease commencement. Our lease agreements do not contain any material residual value guarantees or material restrictive covenants. The Company accounts for lease and non-lease components as a single lease component. We determine the lease classification and begin to recognize lease and any related expenses upon the lease’s commencement, which for real estate leases is generally when we take possession or control of the asset. Lease arrangements may require the landlord to provide tenant allowances for the Company’s real estate leases. Standard tenant allowances received from landlords, typically those received under operating lease agreements, are recorded as cash and cash equivalents with an offset recorded in operating right-of-use assets on the consolidated balance sheets. Tenant allowances received from landlords during the construction phase of a leased asset and prior to lease commencement are recorded as cash and cash equivalents with an offset recorded in prepaid and other current assets (to the extent the Company has incurred related capital expenditure for construction costs) on the consolidated balance sheets. After the leased asset is constructed and the lease commences, the tenant allowance is reclassified from other non-current assets to operating right-of-use assets on the consolidated balance sheets, and such allowances are amortized over the lease term. Lease Classification Certain of our real estate and equipment leases are classified as finance leases. Lease characteristics that we evaluate to determine lease classification include, but are not limited to, the lease term, incremental borrowing rate and fair value of the leased asset and the economic life of the leased asset. Lease related assets classified as financing leases are included in financing right-of-use assets on the consolidated balance sheets. Financing lease assets and liabilities are recognized at the commencement date of the lease based on the present value of future minimum lease payments. For finance leases, interest expense is presented for the lease liability in the interest expense line item, consistent with how other interest expense is presented. The Company presents amortization of the right-of-use asset in the “depreciation and amortization” expense line item, consistent with presentation of depreciation or amortization of similar assets. Leases that do not meet the definition of a finance lease are considered operating leases. Lease related assets classified as operating leases are included in operating right-of-use assets on the consolidated balance sheets. Operating lease assets and liabilities are recognized at the commencement date of the lease based on the present value of lease payments over the lease term. For operating leases, the Company recognizes lease cost on a straight-line basis over the term of the lease. Lease Payments The majority of the real estate lease agreements include minimum rent payments which are subject to stated lease escalations over the lease term and eligible renewal periods. These stated fixed payments, through the lease term, are included in our measurement of the lease right-of-use assets and lease liabilities upon lease commencement. Depending on particular Showroom leases, the Company can also owe variable rental payments if particular Showrooms meet certain sales figures. Due to the variable and unpredictable nature of such payments, the Company does not recognize a lease right-of-use asset and lease liability related to such payments. Estimated variable rental payments are included in accrued expenses on the consolidated balance sheets in the period they are incurred and until such payments are made, and the related lease cost is included in cost of goods sold on the consolidated statements of comprehensive income. Incremental Borrowing Rate The discount rate implicit within the finance leases was determined at the time of lease commencement. However, the discount rate implicit within the operating leases is generally not determinable at the time of lease commencement and therefore the Company determines the discount rate based on its incremental borrowing rate. See Note 6 — Leases for further discussion on how the Company estimated the incremental borrowing rate. Property, Furniture and Equipment Property, furniture and equipment is stated at cost, net of accumulated depreciation and amortization. Depreciation and amortization is calculated using the straight-line method generally using the following useful lives: Asset class/ type Useful Life-Years Leased property under capital lease Term of the underlying lease Leasehold improvements Lesser of 10 years or lease term Landlord improvements Lesser of 10 years or lease term Furniture and fixtures 3 to 5 years Computers and equipment 3 to 10 years Vehicles 5 to 10 years Capitalized software costs relate to third-party developed software and are amortized on a straight-line basis over the estimated useful life of the software, which generally is three years. Depreciation and amortization expense was $24.9 million, $23.9 million and $17.0 million for the years ended December 31, 2022, 2021 and 2020, respectively. Property, furniture and equipment is reviewed for impairment whenever events or changes in circumstances indicate that the carrying amount of assets may not be recoverable. For further discussion regarding the impairment accounting policy refer to “Long-Lived Assets.” Goodwill Goodwill represents the excess of the purchase price over the fair value of assets and liabilities acquired in a business combination. The Company operates as one segment and has a single reporting unit, Arhaus Consolidated. For the purposes of goodwill impairment testing, a reporting unit is defined as an operating segment or one level below an operating segment (referred to as a component) for which discrete financial information is available. We test goodwill for impairment on an annual basis in the fourth quarter of each year, and more frequently if events or changes in circumstances indicate that it might be impaired. Circumstances that may indicate impairment include, but are not limited to: • Deterioration in general economic conditions, limitations on accessing capital, or other developments in equity and credit markets; • Industry and market considerations such as deterioration in the environment in which the Company operates, an increased competitive environment, a decline in market dependent multiples or metrics, a change in the market for the Company’s merchandise or services, or a regulatory or political development; • Cost factors that have a negative effect on earnings and cash flows; • Overall financial performance; • Changes in management, key personnel, strategy, or clients; and • A sustained decrease in share price in either absolute terms or relative to peers. Under U.S. GAAP, we have the option to first assess qualitative factors in order to determine if it is more likely than not that the fair value of our reporting unit is greater than its carrying value (“Step 0”). The term more likely than not refers to a level of likelihood that is more than 50 percent. If the qualitative assessment leads to a determination that the reporting unit’s fair value is less than its carrying value, or if we elect to bypass the qualitative assessment altogether, we are required to perform a quantitative impairment test (“Step 1”) by calculating the fair value of the reporting unit and comparing the fair value with its associated carrying value. We will recognize an impairment charge for the amount by which the carrying amount exceeds the reporting unit’s fair value. We determine fair values using an equally weighted combination of the discounted cash flow approach (“income approach”) and the guideline public company method (“market approach”), based upon the relevance and availability of the data at the time we perform the valuation.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reporting unit. Actual results may differ from those assumed in our forecasts. We derive our discount rate based on our weighted average cost of capital determined by using a combination of the capital asset pricing model, the cost of debt and an appropriate industry capital structure. We use a discount rate that is commensurate with the risks and uncertainty inherent in the respective businesses and in our internally developed forecasts. Valuations using the market approach are derived from metrics of publicly traded companies that are deemed sufficiently similar to the Company.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Long-Lived Assets The Company evaluates long-lived assets, such as property, furniture and equipment and lease right-of-use assets, for impairment whenever events or changes in circumstances indicate that the carrying amount of those assets may not be recoverable. Circumstances that may indicate impairment include, but are not limited to: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 A current-period operating or cash flow loss combined with a history of operating or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An asset group is defined as the lowest level for which identifiable cash flows are available and largely independent of the cash flows of other groups of assets, which for our Showrooms is the individual Showroom level. In those circumstances that may indicate an impairment, the Company performs an undiscounted cash flow analysis to determine if an impairment exists. If the sum of the estimated undiscounted future cash flows over the remaining life of the asset are less than the carrying value, the Company will recognize an impairment charge equal to the difference between the carrying value and the fair value, usually determined by the estimated discounted future cash flows associated with the asset. Based on management’s analysis there were no events or circumstances identified during 2022 or 2021 indicating a potential impairment of any long-lived assets. Deferred Rent and Lease Incentives Prior to the adoption of Accounting Standards Update (“ASU”) 2016-02, Leases , leases that contained fixed escalations of the minimum annual lease payment during the original term of the lease were recognized as rental expense on a straight-line basis over the lease term and recorded the difference between rent expense and the amount currently payable as deferred rent. The Company recorded rental expense during the construction period, as the expected lease term began the date the Company took Merchandise Warranties The Company warrants certain merchandise to be free of defects in both construction materials and workmanship from the date the performance obligation was fulfilled to the client for three A reconciliation of the changes in our limited merchandise warranty liability were as follows (amounts in thousands): 2022 2021 Balance as of beginning of period $ 4,724 $ 3,326 Accruals during the period 11,687 7,903 Settlements during the period (10,036) (6,505) Balance as of end of the period (1) $ 6,375 $ 4,724 (1) $3.7 million and $2.7 million were recorded in accrued other expenses at December 31, 2022 and 2021, respectively. The remainder is recorded in other long-term liabilities. We recorded accruals during the periods presented in the table above, primarily to reflect charges that relate to warranties issued during the respective periods. 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us, other than changes in the tax law or rates which have not yet been enacted and which are not permitted to be considered. We may record a valuation allowance to reduce our net deferred tax assets to the amount that is more-likely-than-not to be realized. The determination as to whether a deferred tax asset will be realized is made on a jurisdictional basis and is based upon the weight of available evidence. Future taxable income of the appropriate character in either the carryback or carryforward period under the tax law and ongoing prudent and feasible tax planning are considered in determining the amount of the valuation allowance, and the amount of the allowance is subject to adjustment in the future. Specifically, in the event we were to determine that it is not more-likely-than-not that we would be able to realize our net deferred tax assets in the future, an adjustment to the valuation allowance would decrease net income in the period such determination is made. This allowance does not alter our ability to utilize the underlying tax net operating loss and credit carryforwards in the future, the utilization of which requires future taxable income. The accounting standard for uncertainty in income taxes prescribes a recognition threshold that a tax position is required to meet before being recognized in the financial statements and provides guidance on subsequent recognition, derecognition, and measurement based on management’s best judgement given the facts, circumstances, and information available at the reporting date.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At December 31, 2022 and 2021, the Company assessed its income tax positions and concluded that it had no unrecognized tax benefits. We recognize interest and penalties related to unrecognized tax benefits in income tax expense on the consolidated statements of comprehensive income. No such interest and penalties were recorded for the years ended December 31, 2022, 2021 or 2020. Prior to the Reorganization, the Company was a limited liability company under the Internal Revenue Code that had elected to be taxed as a partnership and did not pay federal or most state corporate income taxes on its taxable income, but rather its members were liable for their respective portions of the taxable income (loss) of Arhaus, LLC. Therefore, no provision for federal income taxes are included in these consolidated financial statements prior to the Reorganization. Subsequent to the Reorganization, Arhaus, LLC’s taxable income flows through to FS Arhaus and Homeworks who are subject to U.S. federal and state corporate income taxes. The Company is subject to state and local income tax examinations by tax authorities. With few exceptions, the Company is no longer subject to state and local tax examinations for the years before 2018. Cost of Goods Sold Cost of goods sold includes, but is not limite d to, the direct cost of purchased merchandise, inventory shrinkage, inbound freight, all freight costs to get merchandise to our Showrooms, design, buying and allocation costs, our supply chain, such as product development and sourcing, credit card fees, occupancy costs related to Showroom operations, such as rent, property tax and common area maintenance for our leases, depreciation and amortization of leasehold improvements, equipment and other assets in our S howrooms, sourcing related costs, and all logistics costs associated with shipping merchandise to clients. Selling, General and Administrative Expenses Selling, general and administrative, or SG&amp;A, expenses include all operating costs not included in cost of goods sold. These expenses include payroll and payroll related expenses, Showroom expenses other than occupancy and expenses related to many of our operations at our distribution centers and corporate headquarters, including marketing, information technology, legal, human resources, utilities and depreciation and amortization expense. Marketing primarily includes catalog production, mailing and print advertising costs. Payroll includes both fixed compensation and variable compensation. Variable compensation includes Showroom commissions and Showroom bonus compensation related to demand, likely before the client obtains control of the merchandise. Variable compensation is primarily received by Showroom employees and is not significant in our eCommerce channel. All new Showroom opening expense other than occupancy are included in SG&amp;A expenses and are expensed as incurred. Gift Cards The Company sells gift cards to our clients in our Showrooms and through our website. Such gift cards do not have expiration dates. We defer revenue when payments are received in advance of performance for unsatisfied obligations related to our gift cards. The liability related to unredeemed gift cards of $1.0 million and $0.9 million at December 31, 2022 and 2021, respectively, is recorded in the accrued other expenses line item of the consolidated balance sheets. The Company recognizes income associated with breakage proportional to actual gift card redemptions. For the years ended December 31, 2022, 2021 and 2020, breakage was minimal. Self-Insurance We maintain insurance coverage for significant exposures as well as those risks that, by law, must be insured. In the case of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number of claims filed, levels of IBNR, fluctuations in health care costs and changes to regulatory requirements. We had liabilities of $1.0 million and $0.9 million at December 31, 2022 and 2021, respectively, recorded in the accrued other expenses line item of the consolidated balance sheets. We carry workers’ compensation insurance subject to a deductible amount for which we are responsible on each claim. We had liabilities related to workers’ compensation claims of $0.5 million and $0.2 million at December 31, 2022 and 2021, respectively, recorded in the accrued taxes line item of the consolidated balance sheets. Credit Risk and Concentration Risk Appr oximately 13%, 18% and 25% of the Company’s merchandise was purchased from one vendor for the years ended December 31, 2022, 2021 and 2020 respectively. Fair Values of Financial Instruments The Company’s primary financial instruments are cash and cash equivalent investments, accounts receivable, payables, lease obligations, a derivative, and equity based compensation instruments. Due to the short-term maturities of cash and cash equivalent investments, accounts receivable and payables, the Company believes the fair values of these instruments approximate their respective carrying values at December 31, 2022 and 2021. See Note 5 — Long-Term Debt for discussion of our derivative, Note 6 — Leases for discussion of our lease obligations and Note 9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1:49:11Z</dcterms:created>
  <dcterms:modified xmlns:dcterms="http://purl.org/dc/terms/" xmlns:xsi="http://www.w3.org/2001/XMLSchema-instance" xsi:type="dcterms:W3CDTF">2023-03-09T11:49:11Z</dcterms:modified>
</cp:coreProperties>
</file>